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eferred Revenue" sheetId="23" state="visible" r:id="rId23"/>
    <sheet xmlns:r="http://schemas.openxmlformats.org/officeDocument/2006/relationships" name="Segment Reporting" sheetId="24" state="visible" r:id="rId24"/>
    <sheet xmlns:r="http://schemas.openxmlformats.org/officeDocument/2006/relationships" name="Net Loss Per Share" sheetId="25" state="visible" r:id="rId25"/>
    <sheet xmlns:r="http://schemas.openxmlformats.org/officeDocument/2006/relationships" name="Related-Party Transactions" sheetId="26" state="visible" r:id="rId26"/>
    <sheet xmlns:r="http://schemas.openxmlformats.org/officeDocument/2006/relationships" name="Retirement Plan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Long-term Debt (Tables)" sheetId="37" state="visible" r:id="rId37"/>
    <sheet xmlns:r="http://schemas.openxmlformats.org/officeDocument/2006/relationships" name="Stock-Based Awards (Tables)" sheetId="38" state="visible" r:id="rId38"/>
    <sheet xmlns:r="http://schemas.openxmlformats.org/officeDocument/2006/relationships" name="Leases (Tables)" sheetId="39" state="visible" r:id="rId39"/>
    <sheet xmlns:r="http://schemas.openxmlformats.org/officeDocument/2006/relationships" name="Deferred Revenue (Tables)" sheetId="40" state="visible" r:id="rId40"/>
    <sheet xmlns:r="http://schemas.openxmlformats.org/officeDocument/2006/relationships" name="Segment Reporting (Tables)" sheetId="41" state="visible" r:id="rId41"/>
    <sheet xmlns:r="http://schemas.openxmlformats.org/officeDocument/2006/relationships" name="Net Loss Per Share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air Value Measurements - Summa"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ch_2" sheetId="50" state="visible" r:id="rId50"/>
    <sheet xmlns:r="http://schemas.openxmlformats.org/officeDocument/2006/relationships" name="Inventory - Schedule of Invento"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come Taxes - Summary of Compo" sheetId="58" state="visible" r:id="rId58"/>
    <sheet xmlns:r="http://schemas.openxmlformats.org/officeDocument/2006/relationships" name="Income Taxes - Summary of Incom" sheetId="59" state="visible" r:id="rId59"/>
    <sheet xmlns:r="http://schemas.openxmlformats.org/officeDocument/2006/relationships" name="Income Taxes - Reconciliation o" sheetId="60" state="visible" r:id="rId60"/>
    <sheet xmlns:r="http://schemas.openxmlformats.org/officeDocument/2006/relationships" name="Income Taxes - Summary of Signi" sheetId="61" state="visible" r:id="rId61"/>
    <sheet xmlns:r="http://schemas.openxmlformats.org/officeDocument/2006/relationships" name="Income Taxes - Additional Infor" sheetId="62" state="visible" r:id="rId62"/>
    <sheet xmlns:r="http://schemas.openxmlformats.org/officeDocument/2006/relationships" name="Income Taxes - Total Balance of" sheetId="63" state="visible" r:id="rId63"/>
    <sheet xmlns:r="http://schemas.openxmlformats.org/officeDocument/2006/relationships" name="Long-term Debt - Summary of Out" sheetId="64" state="visible" r:id="rId64"/>
    <sheet xmlns:r="http://schemas.openxmlformats.org/officeDocument/2006/relationships" name="Long-term Debt - Additional Inf" sheetId="65" state="visible" r:id="rId65"/>
    <sheet xmlns:r="http://schemas.openxmlformats.org/officeDocument/2006/relationships" name="Long-term Debt - Schedule of No" sheetId="66" state="visible" r:id="rId66"/>
    <sheet xmlns:r="http://schemas.openxmlformats.org/officeDocument/2006/relationships" name="Long-term Debt - Schedule of In" sheetId="67" state="visible" r:id="rId67"/>
    <sheet xmlns:r="http://schemas.openxmlformats.org/officeDocument/2006/relationships" name="Stockholders' Equity - Addition" sheetId="68" state="visible" r:id="rId68"/>
    <sheet xmlns:r="http://schemas.openxmlformats.org/officeDocument/2006/relationships" name="Stock-Based Awards - Summary of" sheetId="69" state="visible" r:id="rId69"/>
    <sheet xmlns:r="http://schemas.openxmlformats.org/officeDocument/2006/relationships" name="Stock-Based Awards - Additional" sheetId="70" state="visible" r:id="rId70"/>
    <sheet xmlns:r="http://schemas.openxmlformats.org/officeDocument/2006/relationships" name="Stock-Based Awards - Summary _2" sheetId="71" state="visible" r:id="rId71"/>
    <sheet xmlns:r="http://schemas.openxmlformats.org/officeDocument/2006/relationships" name="Stock-Based Awards - Schedule o" sheetId="72" state="visible" r:id="rId72"/>
    <sheet xmlns:r="http://schemas.openxmlformats.org/officeDocument/2006/relationships" name="Stock-Based Awards - Summary _3" sheetId="73" state="visible" r:id="rId73"/>
    <sheet xmlns:r="http://schemas.openxmlformats.org/officeDocument/2006/relationships" name="Stock Based Awards - Summary of" sheetId="74" state="visible" r:id="rId74"/>
    <sheet xmlns:r="http://schemas.openxmlformats.org/officeDocument/2006/relationships" name="Stock-Based Awards - Schedule_2"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Schedule of Weighted-A" sheetId="78" state="visible" r:id="rId78"/>
    <sheet xmlns:r="http://schemas.openxmlformats.org/officeDocument/2006/relationships" name="Leases - Schedule of Future Lea" sheetId="79" state="visible" r:id="rId79"/>
    <sheet xmlns:r="http://schemas.openxmlformats.org/officeDocument/2006/relationships" name="Commitments and Contingencies -" sheetId="80" state="visible" r:id="rId80"/>
    <sheet xmlns:r="http://schemas.openxmlformats.org/officeDocument/2006/relationships" name="Deferred Revenue - Summary of C" sheetId="81" state="visible" r:id="rId81"/>
    <sheet xmlns:r="http://schemas.openxmlformats.org/officeDocument/2006/relationships" name="Deferred Revenue - Additional I"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Segment Reporting - Summary o_3" sheetId="86" state="visible" r:id="rId86"/>
    <sheet xmlns:r="http://schemas.openxmlformats.org/officeDocument/2006/relationships" name="Net Loss Per Share - Reconcilia" sheetId="87" state="visible" r:id="rId87"/>
    <sheet xmlns:r="http://schemas.openxmlformats.org/officeDocument/2006/relationships" name="Net Loss Per Share - Computatio" sheetId="88" state="visible" r:id="rId88"/>
    <sheet xmlns:r="http://schemas.openxmlformats.org/officeDocument/2006/relationships" name="Related-Party Transactions - Ad" sheetId="89" state="visible" r:id="rId89"/>
    <sheet xmlns:r="http://schemas.openxmlformats.org/officeDocument/2006/relationships" name="Retirement Plans - Additional I" sheetId="90" state="visible" r:id="rId90"/>
    <sheet xmlns:r="http://schemas.openxmlformats.org/officeDocument/2006/relationships" name="Restructuring - Additional Info"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I</t>
        </is>
      </c>
      <c r="C9" s="4" t="inlineStr">
        <is>
          <t xml:space="preserve"> </t>
        </is>
      </c>
      <c r="D9" s="4" t="inlineStr">
        <is>
          <t xml:space="preserve"> </t>
        </is>
      </c>
    </row>
    <row r="10">
      <c r="A10" s="4" t="inlineStr">
        <is>
          <t>Entity Registrant Name</t>
        </is>
      </c>
      <c r="B10" s="4" t="inlineStr">
        <is>
          <t>IMPINJ, INC.</t>
        </is>
      </c>
      <c r="C10" s="4" t="inlineStr">
        <is>
          <t xml:space="preserve"> </t>
        </is>
      </c>
      <c r="D10" s="4" t="inlineStr">
        <is>
          <t xml:space="preserve"> </t>
        </is>
      </c>
    </row>
    <row r="11">
      <c r="A11" s="4" t="inlineStr">
        <is>
          <t>Entity Central Index Key</t>
        </is>
      </c>
      <c r="B11" s="4" t="inlineStr">
        <is>
          <t>000111499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7197698</v>
      </c>
      <c r="D22" s="4" t="inlineStr">
        <is>
          <t xml:space="preserve"> </t>
        </is>
      </c>
    </row>
    <row r="23">
      <c r="A23" s="4" t="inlineStr">
        <is>
          <t>Entity Public Float</t>
        </is>
      </c>
      <c r="B23" s="4" t="inlineStr">
        <is>
          <t xml:space="preserve"> </t>
        </is>
      </c>
      <c r="C23" s="4" t="inlineStr">
        <is>
          <t xml:space="preserve"> </t>
        </is>
      </c>
      <c r="D23" s="6" t="n">
        <v>2.1</v>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82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91-2041398</t>
        </is>
      </c>
      <c r="C29" s="4" t="inlineStr">
        <is>
          <t xml:space="preserve"> </t>
        </is>
      </c>
      <c r="D29" s="4" t="inlineStr">
        <is>
          <t xml:space="preserve"> </t>
        </is>
      </c>
    </row>
    <row r="30">
      <c r="A30" s="4" t="inlineStr">
        <is>
          <t>Entity Address, Address Line One</t>
        </is>
      </c>
      <c r="B30" s="4" t="inlineStr">
        <is>
          <t>400 Fairview Avenue North</t>
        </is>
      </c>
      <c r="C30" s="4" t="inlineStr">
        <is>
          <t xml:space="preserve"> </t>
        </is>
      </c>
      <c r="D30" s="4" t="inlineStr">
        <is>
          <t xml:space="preserve"> </t>
        </is>
      </c>
    </row>
    <row r="31">
      <c r="A31" s="4" t="inlineStr">
        <is>
          <t>Entity Address, Address Line Two</t>
        </is>
      </c>
      <c r="B31" s="4" t="inlineStr">
        <is>
          <t>Suite 1200</t>
        </is>
      </c>
      <c r="C31" s="4" t="inlineStr">
        <is>
          <t xml:space="preserve"> </t>
        </is>
      </c>
      <c r="D31" s="4" t="inlineStr">
        <is>
          <t xml:space="preserve"> </t>
        </is>
      </c>
    </row>
    <row r="32">
      <c r="A32" s="4" t="inlineStr">
        <is>
          <t>Entity Address, City or Town</t>
        </is>
      </c>
      <c r="B32" s="4" t="inlineStr">
        <is>
          <t>Seattle</t>
        </is>
      </c>
      <c r="C32" s="4" t="inlineStr">
        <is>
          <t xml:space="preserve"> </t>
        </is>
      </c>
      <c r="D32" s="4" t="inlineStr">
        <is>
          <t xml:space="preserve"> </t>
        </is>
      </c>
    </row>
    <row r="33">
      <c r="A33" s="4" t="inlineStr">
        <is>
          <t>Entity Address, State or Province</t>
        </is>
      </c>
      <c r="B33" s="4" t="inlineStr">
        <is>
          <t>WA</t>
        </is>
      </c>
      <c r="C33" s="4" t="inlineStr">
        <is>
          <t xml:space="preserve"> </t>
        </is>
      </c>
      <c r="D33" s="4" t="inlineStr">
        <is>
          <t xml:space="preserve"> </t>
        </is>
      </c>
    </row>
    <row r="34">
      <c r="A34" s="4" t="inlineStr">
        <is>
          <t>Entity Address, Postal Zip Code</t>
        </is>
      </c>
      <c r="B34" s="4" t="inlineStr">
        <is>
          <t>98109</t>
        </is>
      </c>
      <c r="C34" s="4" t="inlineStr">
        <is>
          <t xml:space="preserve"> </t>
        </is>
      </c>
      <c r="D34" s="4" t="inlineStr">
        <is>
          <t xml:space="preserve"> </t>
        </is>
      </c>
    </row>
    <row r="35">
      <c r="A35" s="4" t="inlineStr">
        <is>
          <t>City Area Code</t>
        </is>
      </c>
      <c r="B35" s="4" t="inlineStr">
        <is>
          <t>206</t>
        </is>
      </c>
      <c r="C35" s="4" t="inlineStr">
        <is>
          <t xml:space="preserve"> </t>
        </is>
      </c>
      <c r="D35" s="4" t="inlineStr">
        <is>
          <t xml:space="preserve"> </t>
        </is>
      </c>
    </row>
    <row r="36">
      <c r="A36" s="4" t="inlineStr">
        <is>
          <t>Local Phone Number</t>
        </is>
      </c>
      <c r="B36" s="4" t="inlineStr">
        <is>
          <t>517-53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eattle, Washington</t>
        </is>
      </c>
      <c r="C41" s="4" t="inlineStr">
        <is>
          <t xml:space="preserve"> </t>
        </is>
      </c>
      <c r="D41" s="4" t="inlineStr">
        <is>
          <t xml:space="preserve"> </t>
        </is>
      </c>
    </row>
    <row r="42">
      <c r="A42" s="4" t="inlineStr">
        <is>
          <t>Documents Incorporated by Reference</t>
        </is>
      </c>
      <c r="B42" s="4" t="inlineStr">
        <is>
          <t>DOCUMENTS INCORPORATED BY REFERENCE The information required by Part III of this report, to the extent not set forth herein, is incorporated in this report by reference to the registrant’s definitive proxy statement relating to its 2024 annual meeting of stockholders. The definitive proxy statement will be filed with the Securities and Exchange Commission within 120 days of the registrant’s fiscal year ended December 31, 2023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our last fiscal quarter, no director or officer, as defined in Rule 16a-1(f), adopted or terminated a “Rule 10b5-1 trading arrangement” or a “non-Rule 10b5-1 trading arrangement,” each as defined in Item 408 of Regulation S-K, except as follows:
Name and Title Character of Trading Arrangement (1) Date Adopted Date Terminated Duration (2) Aggregate Number of Shares of Common Stock to be Purchased or Sold Pursuant to Trading Arrangement
Chris Diorio , Chief Executive Officer and Vice Chair Rule 10b5-1 Trading Arrangement November 6, 2023 - August 14, 2024 Up to 20,000
Jeff Dossett , ' Chief Revenue Officer Rule 10b5-1 Trading Arrangement October 28, 2022 October 27, 2023 February 9, 2024 Up to 45,500
Rule 10b5-1 Trading Arrangement December 13, 2023 - September 16, 2024 Up to 12,000
Hussein Mecklai , ' Chief Operating Officer Rule 10b5-1 Trading Arrangement March 9, 2023 October 27, 2023 June 5, 2024 Up to 30,319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of (a) the execution or expiration of all trades specified under the trading arrangement or (b) the date listed in the table. Each trading arrangement marked as a “Rule 10b5-1 Trading Arrangement” only permits transactions upon expiration of the applicable mandatory cooling-off period under the Rule.</t>
        </is>
      </c>
    </row>
    <row r="5">
      <c r="A5" s="4" t="inlineStr">
        <is>
          <t>Rule 10b5-1 Trading Plan | Chris Diorio</t>
        </is>
      </c>
      <c r="B5" s="4" t="inlineStr">
        <is>
          <t xml:space="preserve"> </t>
        </is>
      </c>
    </row>
    <row r="6">
      <c r="A6" s="3" t="inlineStr">
        <is>
          <t>Trading Arrangements, by Individual</t>
        </is>
      </c>
      <c r="B6" s="4" t="inlineStr">
        <is>
          <t xml:space="preserve"> </t>
        </is>
      </c>
    </row>
    <row r="7">
      <c r="A7" s="4" t="inlineStr">
        <is>
          <t>Name</t>
        </is>
      </c>
      <c r="B7" s="4" t="inlineStr">
        <is>
          <t>Chris Diorio</t>
        </is>
      </c>
    </row>
    <row r="8">
      <c r="A8" s="4" t="inlineStr">
        <is>
          <t>Title</t>
        </is>
      </c>
      <c r="B8" s="4" t="inlineStr">
        <is>
          <t>Chief Executive Officer and Vice Chair</t>
        </is>
      </c>
    </row>
    <row r="9">
      <c r="A9" s="4" t="inlineStr">
        <is>
          <t>Rule 10b5-1 Arrangement Adopted</t>
        </is>
      </c>
      <c r="B9" s="4" t="inlineStr">
        <is>
          <t>true</t>
        </is>
      </c>
    </row>
    <row r="10">
      <c r="A10" s="4" t="inlineStr">
        <is>
          <t>Adoption Date</t>
        </is>
      </c>
      <c r="B10" s="4" t="inlineStr">
        <is>
          <t>November 6, 2023</t>
        </is>
      </c>
    </row>
    <row r="11">
      <c r="A11" s="4" t="inlineStr">
        <is>
          <t>Aggregate Available</t>
        </is>
      </c>
      <c r="B11" s="5" t="n">
        <v>20000</v>
      </c>
    </row>
    <row r="12">
      <c r="A12" s="4" t="inlineStr">
        <is>
          <t>Trd Arr Expiration Date</t>
        </is>
      </c>
      <c r="B12" s="4" t="inlineStr">
        <is>
          <t>August 14, 2024</t>
        </is>
      </c>
    </row>
    <row r="13">
      <c r="A13" s="4" t="inlineStr">
        <is>
          <t>Rule 10b5-1 Trading Plan | Jeff Dossett One</t>
        </is>
      </c>
      <c r="B13" s="4" t="inlineStr">
        <is>
          <t xml:space="preserve"> </t>
        </is>
      </c>
    </row>
    <row r="14">
      <c r="A14" s="3" t="inlineStr">
        <is>
          <t>Trading Arrangements, by Individual</t>
        </is>
      </c>
      <c r="B14" s="4" t="inlineStr">
        <is>
          <t xml:space="preserve"> </t>
        </is>
      </c>
    </row>
    <row r="15">
      <c r="A15" s="4" t="inlineStr">
        <is>
          <t>Name</t>
        </is>
      </c>
      <c r="B15" s="4" t="inlineStr">
        <is>
          <t>Jeff Dossett</t>
        </is>
      </c>
    </row>
    <row r="16">
      <c r="A16" s="4" t="inlineStr">
        <is>
          <t>Title</t>
        </is>
      </c>
      <c r="B16" s="4" t="inlineStr">
        <is>
          <t>Chief Revenue Officer</t>
        </is>
      </c>
    </row>
    <row r="17">
      <c r="A17" s="4" t="inlineStr">
        <is>
          <t>Rule 10b5-1 Arrangement Adopted</t>
        </is>
      </c>
      <c r="B17" s="4" t="inlineStr">
        <is>
          <t>true</t>
        </is>
      </c>
    </row>
    <row r="18">
      <c r="A18" s="4" t="inlineStr">
        <is>
          <t>Adoption Date</t>
        </is>
      </c>
      <c r="B18" s="4" t="inlineStr">
        <is>
          <t>October 28, 2022</t>
        </is>
      </c>
    </row>
    <row r="19">
      <c r="A19" s="4" t="inlineStr">
        <is>
          <t>Rule 10b5-1 Arrangement Terminated</t>
        </is>
      </c>
      <c r="B19" s="4" t="inlineStr">
        <is>
          <t>true</t>
        </is>
      </c>
    </row>
    <row r="20">
      <c r="A20" s="4" t="inlineStr">
        <is>
          <t>Termination Date</t>
        </is>
      </c>
      <c r="B20" s="4" t="inlineStr">
        <is>
          <t>October 27, 2023</t>
        </is>
      </c>
    </row>
    <row r="21">
      <c r="A21" s="4" t="inlineStr">
        <is>
          <t>Aggregate Available</t>
        </is>
      </c>
      <c r="B21" s="5" t="n">
        <v>45500</v>
      </c>
    </row>
    <row r="22">
      <c r="A22" s="4" t="inlineStr">
        <is>
          <t>Trd Arr Expiration Date</t>
        </is>
      </c>
      <c r="B22" s="4" t="inlineStr">
        <is>
          <t>February 9, 2024</t>
        </is>
      </c>
    </row>
    <row r="23">
      <c r="A23" s="4" t="inlineStr">
        <is>
          <t>Rule 10b5-1 Trading Plan | Jeff Dossett Two</t>
        </is>
      </c>
      <c r="B23" s="4" t="inlineStr">
        <is>
          <t xml:space="preserve"> </t>
        </is>
      </c>
    </row>
    <row r="24">
      <c r="A24" s="3" t="inlineStr">
        <is>
          <t>Trading Arrangements, by Individual</t>
        </is>
      </c>
      <c r="B24" s="4" t="inlineStr">
        <is>
          <t xml:space="preserve"> </t>
        </is>
      </c>
    </row>
    <row r="25">
      <c r="A25" s="4" t="inlineStr">
        <is>
          <t>Rule 10b5-1 Arrangement Adopted</t>
        </is>
      </c>
      <c r="B25" s="4" t="inlineStr">
        <is>
          <t>true</t>
        </is>
      </c>
    </row>
    <row r="26">
      <c r="A26" s="4" t="inlineStr">
        <is>
          <t>Adoption Date</t>
        </is>
      </c>
      <c r="B26" s="4" t="inlineStr">
        <is>
          <t>December 13, 2023</t>
        </is>
      </c>
    </row>
    <row r="27">
      <c r="A27" s="4" t="inlineStr">
        <is>
          <t>Aggregate Available</t>
        </is>
      </c>
      <c r="B27" s="5" t="n">
        <v>12000</v>
      </c>
    </row>
    <row r="28">
      <c r="A28" s="4" t="inlineStr">
        <is>
          <t>Trd Arr Expiration Date</t>
        </is>
      </c>
      <c r="B28" s="4" t="inlineStr">
        <is>
          <t>September 16, 2024</t>
        </is>
      </c>
    </row>
    <row r="29">
      <c r="A29" s="4" t="inlineStr">
        <is>
          <t>Rule 10b5-1 Trading Plan | Hussein Mecklai</t>
        </is>
      </c>
      <c r="B29" s="4" t="inlineStr">
        <is>
          <t xml:space="preserve"> </t>
        </is>
      </c>
    </row>
    <row r="30">
      <c r="A30" s="3" t="inlineStr">
        <is>
          <t>Trading Arrangements, by Individual</t>
        </is>
      </c>
      <c r="B30" s="4" t="inlineStr">
        <is>
          <t xml:space="preserve"> </t>
        </is>
      </c>
    </row>
    <row r="31">
      <c r="A31" s="4" t="inlineStr">
        <is>
          <t>Name</t>
        </is>
      </c>
      <c r="B31" s="4" t="inlineStr">
        <is>
          <t>Hussein Mecklai</t>
        </is>
      </c>
    </row>
    <row r="32">
      <c r="A32" s="4" t="inlineStr">
        <is>
          <t>Title</t>
        </is>
      </c>
      <c r="B32" s="4" t="inlineStr">
        <is>
          <t>Chief Operating Officer</t>
        </is>
      </c>
    </row>
    <row r="33">
      <c r="A33" s="4" t="inlineStr">
        <is>
          <t>Rule 10b5-1 Arrangement Adopted</t>
        </is>
      </c>
      <c r="B33" s="4" t="inlineStr">
        <is>
          <t>true</t>
        </is>
      </c>
    </row>
    <row r="34">
      <c r="A34" s="4" t="inlineStr">
        <is>
          <t>Adoption Date</t>
        </is>
      </c>
      <c r="B34" s="4" t="inlineStr">
        <is>
          <t>March 9, 2023</t>
        </is>
      </c>
    </row>
    <row r="35">
      <c r="A35" s="4" t="inlineStr">
        <is>
          <t>Rule 10b5-1 Arrangement Terminated</t>
        </is>
      </c>
      <c r="B35" s="4" t="inlineStr">
        <is>
          <t>true</t>
        </is>
      </c>
    </row>
    <row r="36">
      <c r="A36" s="4" t="inlineStr">
        <is>
          <t>Termination Date</t>
        </is>
      </c>
      <c r="B36" s="4" t="inlineStr">
        <is>
          <t>October 27, 2023</t>
        </is>
      </c>
    </row>
    <row r="37">
      <c r="A37" s="4" t="inlineStr">
        <is>
          <t>Aggregate Available</t>
        </is>
      </c>
      <c r="B37" s="5" t="n">
        <v>30319</v>
      </c>
    </row>
    <row r="38">
      <c r="A38" s="4" t="inlineStr">
        <is>
          <t>Trd Arr Expiration Date</t>
        </is>
      </c>
      <c r="B38" s="4" t="inlineStr">
        <is>
          <t>June 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mpinj, Inc., a Delaware corporation, is headquartered in Seattle, Washington. The Impinj platform wirelessly connects items and delivers data about the connected items to business and consumer applications. Impinj generates revenue from enterprise solutions that use our platform's constituent elements — endpoint ICs, reader ICs, readers, gateways, and test and measurement solutions — as well as from development, service and licen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include Impinj, Inc. and its wholly owned subsidiaries. We have eliminated intercompany balances and transactions in consolidation. We have prepared these consolidated financial statements in conformity with U.S. generally accepted accounting principles, or GAAP. All numbers in the consolidated financial statements are rounded to the nearest thousand, except for per share data, and numbers in the notes to the consolidated financial statements are rounded to the nearest million.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We evaluate our estimates on an ongoing basis, including those related to revenue recognition, sales incentives, the fair value of asset acquired, liabilities assumed, contingent consideration in business combinations, inventory excess and obsolescence, income taxes and fair value of stock awards. To the extent there are material differences between our estimates, judgments or assumptions and actual results, our financial statements will be affected. Concentrations of Credit Risk Financial instruments, which potentially subject us to credit-risk concentration, comprise primarily cash equivalents, investments and accounts receivable. We place our cash and cash equivalents and investments with major financial institutions, which management assesses to be of high credit quality, to limit our investment exposure. We extend credit to customers based on our evaluation of the customer’s financial condition and generally do not require collateral. The following tables present total revenue and accounts receivable concentration for the indicated periods as of the dates presented:
Year Ended December 31,
2023 2022 2021
Revenue:
Avery Dennison 33 % 28 % 32 %
Arizon 11 10 11
44 % 38 % 43 %
As of December 31,
2023 2022
Accounts Receivable:
Avery Dennison 39 % 24 %
Arizon 11 13
50 % 37 % Concentration of Supplier Risk We outsource the manufacturing and production of our hardware products to a small number of suppliers. We believe other suppliers could provide similar products on comparable terms if needed. However, a supplier change could delay manufacturing and cause a sales los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with changes in interest rates. Our cash equivalents are solely investments with an original or remaining maturity of three months or less at the date of purchase. We regularly maintain cash amounts exceeding federally insured limits at financial institutions. Investments Our investments comprise fixed income securities, including U.S. government securities, corporate notes and bonds, commercial paper and asset-backed securities. The contractual maturities of some of our available-for-sale, or AFS, debt securities exceed a year and are classified as long-term investments on our balance sheet. We carry AFS debt securities at fair value with unrealized gains and losses reported as a component of other comprehensive income (loss). Our investments are subject to a periodic impairment review. We recognize an impairment charge when a decline in fair value of an investment below the cost basis is determined to be other-than-temporary. Factors we consider in determining whether a loss is temporary include the extent and length of time the investment's fair value has been lower than its cost basis, the financial condition and near-term prospects of the investee, our intent to sell the security and whether or not we will be required to sell the security prior to the expected recovery of the investment's amortized cost basis. No such impairment changes were recorded during the years ended December 31, 2023, 2022 and 2021. See Note 3 t ables for the cost or amortized cost, gross unrealized gains, gross unrealized losses and total estimated fair value of our financial assets as of December 31, 2023 and 2022.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are internally developed, and considers risk premiums that a market participant would require. We do no t have any financial assets or liabilities in Level 3 as of December 31, 2022 or at December 31, 2023, except for the liability for the earnout consideration related to the Voyantic Oy acquisition. We have classified this liability as such because we determined the fair value using significant unobservable inputs. See Note 3: Fair Value Measurements and Note 6: Goodwill and Intangible Assets.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See Note 8 for the carrying amount and estimated fair value of the Notes. Accounts Receivable and Allowances Accounts receivable comprises amounts billed and currently due from customers, net of allowances for doubtful accounts,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of the allowance for doubtful accounts through bad debt expense and write off the receivable and corresponding allowance when accounts are ultimately determined to be uncollectible. We include bad debt expense in general and administrative expenses. For the periods presented in this report, bad debt expense and the allowance for doubtful accounts were not material. We derive most of our accounts receivable from sales to original equipment manufacturers, or OEMs, original design manufacturers, ODMs, solution providers, and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3 or 2022. The allowance for sales returns and price exceptions is our best estimate based on our historical experience and currently available evidence. We record changes in our estimate of the allowance for sales returns and price exceptions through revenue, and relieve the allowance when we receive product returns or process claims for price exceptions. The following table summarizes our allowance for sales returns (in thousands):
Balance at Beginning of Year Additional Reserve Applied Sales Return Balance at End of Year
Allowance for sales returns and price exceptions:
During year ended December 31, 2023 $ 605 $ 2,912 $ ( 2,840 ) $ 677
During year ended December 31, 2022 947 1,899 ( 2,241 ) 605
During year ended December 31, 2021 406 2,780 ( 2,239 ) 947 Inventory We state inventories at the lower of cost or estimated net realizable value using the average costing method, which approximates a first-in, first-out method. Inventories comprise raw materials, work-in-process and finished goods. We continuously assess our inventory value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then a write-down of excess or obsolete inventory may be required and is reflected in cost of goods sold in the period the updated information is known. Excess and obsolescence charges had an immaterial impact on our 2023 and 2022 gross margin. Sales of fully reserved inventory had a favorable net impact of 1.5 % on our 2021 gross margin. The 2021 favorable net impact was primarily from sales of fully reserved inventory, primarily endpoint ICs and readers included in the excess and obsolescence charge recorded in 2020. Because of industry-wide wafer shortages and reader supply constraints in 2021 and 2020, we sold a significant portion of the reserved endpoint ICs and gateways in the year ended December 31, 2021. Property and Equipment We record property and equipment at cost and depreciate it using the straight-line method over the estimated useful lives of the related assets. The useful lives are as follows:
Category Useful Life
Machinery and equipment 1 to 10 years
Computer equipment and software 3 to 5 years
Furniture and fixtures 3 to 7 years
Equipment acquired under finance leases 3 to 7 years
Leasehold improvements Shorter of remaining lease term or expected useful life We charge maintenance and repair costs to expense when incurred. We capitalize major improvements, which extend the useful life of the related asset. Upon disposal of a fixed asset, we record a gain or loss based on the differences between the proceeds received and the net book value of the disposed asset. Other Assets Other assets comprise primarily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 0.4 million and $ 0.4 million , and other non-current assets were $ 1.4 million and $ 1.8 million , as of December 31, 2023 and 2022, respectively. Amortization expense associated with the cloud computing arrangements was $ 0.5 million for 2023, $ 0.4 million for 2022, and $ 0.2 million for 2021. We present cash flows related to capitalized implementation costs in cash flows used in operating activities. Business combinations and intangible assets including goodwill We account for business combinations using the acquisition method which involves allocating the purchase price paid to assets acquired and liabilities assumed at their acquisition-date fair values. The excess of the fair value of purchase consideration over the fair value of the identifiable assets and liabilities is recorded as goodwill. While we use our best estimates and assumptions to accurately estimate the fair value of assets acquired, liabilities assumed and the contingent consideration liability, our estimates are inherently uncertain. These estimates include, but are not limited to, estimates of future revenue, revenue growth rates, discount rates, underlying product or technology life cycles and expenses necessary to support the acquired technology, and estimated sales cycle for customer relationships. During the measurement period, which may be up to one year from the acquisition date, we may record adjustments to the assets acquired and liabilities assumed with the corresponding offset to goodwill. We review assumptions related to the fair value of the contingent consideration each reporting period until the contingency is satisfied. We recognize the change in fair value of the contingent consideration liability in “General and administrative” expense on the consolidated statements of operations for the period in which the fair value changes. We assess the impairment of goodwill on an annual basis, during the fourth quarter, or otherwise when events or changes in circumstances indicate that goodwill may be impaired. We amortize identifiable intangible assets with finite lives over their useful lives on a straight-line basis. We expense acquisition-related costs, including advisory, legal, accounting, valuation and other similar costs in the periods in which the costs are incurred. Revenue Recognition We generate revenue primarily from sales of hardware products. We also generate revenue from software, extended warranties, enhanced maintenance, support services, and nonrecurring engineering, or NRE, development services, none of which are material. We recognize revenue when we transfer control of the promised goods or services to our customers, which for hardware sales is generally at the time of product shipment as determined by agreed-upon shipping terms. We measure revenue based on the amount of consideration we expect to be entitled-to in exchange for those goods or services. We expect the period between when we transfer control of promised goods or services and when we receive payment to be one year or less, and that expectation is consistent with our historical experience. As such, we do not adjust our revenue for the effects of a significant financing component. We recognize any variable consideration, which comprises primarily sales incentives, as revenue reduction at the time of revenue recognition. We estimate sales incentives based on our historical experience and current expectations at the time of revenue recognition and update them at the end of each reporting period as additional information becomes available. Our reader and gateway products are highly dependent on embedded software and cannot function without this embedded software. We account for the hardware and embedded software as a single performance obligation and recognize revenue when control is transferred. Our customer contracts with multiple performance obligations generally include a combination of hardware products, extended warranty, enhanced maintenance and support services. For these contracts, we account for individual performance obligations separately if they are distinct. We allocate the transaction price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We defer amounts allocated to extended warranty and enhanced maintenance sold with our reader and gateway products and recognize them on a straight-line basis over the term of the arrangement, which is typically from one to three years . We defer amounts allocated to support services sold with our reader and gateway products and recognize them when we transfer control of the promised services to our customers. For NRE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We record accounts receivable when the right to consideration becomes unconditional. For the periods presented in this report, our contract assets, deferred revenue and the value of unsatisfied performance obligations for NRE development agreements are not material. If a customer pays consideration before we transfer a good or service under the contract, then we classify those amounts as contract liabilities or deferred revenue. We recognize contract liabilities as revenue when we transfer control of the promised goods or services to our customers. Payment terms typically range from 30 to 120 days . We present revenue net of sales tax in our consolidated statements of operations. We include shipping charges billed to customers in revenue and the related shipping costs in cost of revenue. Practical Expedients and Exemptions: We expense sales commissions when incurred because we expect the amortization perio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We record a liability for the estimated cost of these warranties based on historical claims, product failure rates and other factors when we recognize the related revenue. We review these estimates periodically and adjust our warranty reserves when actual experience differs from historical estimates or when other information becomes available. The warranty liability primarily includes the anticipated cost of materials, labor and shipping necessary to repair or replace the product. Accrued warranty costs in 2023, 2022 and 2021 were not material. Leases We determine, at inception, whether an arrangement is or contains a lease. Right-of-use, or ROU, assets represent our right to use an identified asset for the lease term. Lease liabilities represent our obligation to make lease payments arising from the lease. We recognize operating lease ROU assets and liabilities at commencement date based on the present value of future lease payments over the lease term. We use an incremental borrowing rate in determining the present value of future lease payments because our operating leases do not provide an implicit rate. Our incremental borrowing rate is based on a credit-adjusted risk-free rate, which best approximates a secured rate over a similar term of lease. We recognize lease expense for lease payments on a straight-line basis over the lease term. Our lease agreements may contain variable costs such as common area maintenance, insurance, real estate taxes or other costs. We expense variable lease costs on the consolidated statements of operations as incurred. Our lease agreements generally do not contain any residual value guarantees or restrictive covenants. We have various noncancellable operating lease agreements for office, warehouse and research and development space in the U.S., China, Thailand, Brazil, Malaysia and Finland, with expiration dates from 2024 to 2029 . Certain of these arrangements have free or escalating rent payment provisions and optional renewal and termination clauses that we factor into the classification and measurement of the lease when appropriate. These lease agreements typically include lease and non-lease components and are generally accounted for as a single lease component. We consider variable CAM expenses for real estate leases as non-lease components. We do not record leases with an initial term of 12 months or less on our consolidated balance sheet; we instead recognize lease expense for these leases on a straight-line basis over the lease term. 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 Foreign Currency We translate the assets and liabilities of our non-U.S. dollar functional currency subsidiary into U.S. dollars using exchange rates in effect at the end of each period. Revenue and expenses for this subsidiary are translated using rates that approximate those in effect during the period. We recognize gains and losses from these translations as a component of accumulated other comprehensive income (loss) in stockholders' equity. Our subsidiaries that use the U.S. dollar as their functional currency remeasure monetary assets and liabilities at exchange rates in effect at the end of each period, and non-monetary assets and liabilities at historical rates. We have included the gains or losses from foreign currency remeasurement in earnings. 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the assets and liabilities are recovered or settled. We recognize the effects of a change in tax rates on deferred tax assets and liabilities in the year of the enactment date. We determine deferred tax assets, including historical net operating losses and deferred tax liabilities, based on temporary differences between the book and tax bases of the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if evidence indicates we will be able to realize some or all of our deferred tax assets then we will revise our valuation allowance accordingly. We us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we consider a tax position more likely than not to be unsustained, then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then our net operating loss and credit carryforwards could be materially impacted. Us realizing the benefits of the NOLs and credit carryforwards depends on sufficient taxable income in future years. We have established a valuation allowance against the carrying value of our deferred tax assets, as it is currently more likely than not we will be un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 as defined by Code Sections 382 and 383, over a three-year period. Using our NOLs and tax credit carryforwards could be significantly reduced if a cumulative ownership change of more than 50% has occurred in our past or occurs in our future. Stock-Based Compensation We have various equity award plans, or Plans for granting share-based awards to employees, consultants and non-employee Company directors. The Plans provide for granting several available forms of stock compensation such as stock option awards, restricted stock units, or RSUs, RSUs with performance conditions, or PSUs, and RSUs with market and service conditions, or MSUs and an employee stock purchase plan, or ESPP. We measure stock-based compensation costs for all share-based awards at fair value on the measurement date, which is typically the grant date. We determine the fair value of stock options using the Black-Scholes option-pricing model, which considers, among other things, estimates and assumptions on the expected life of the options, stock price volatility and market value of the Company’s common stock. We determine the fair value of RSUs and PSUs based on the closing price of our common stock at grant date. Additionally, for awards with a market condition, we use a Monte Carlo simulation model to estimate grant date fair value, which takes into consideration the range of possible stock price of total stockholder return outcomes. Net Loss per Share We compute net loss per share by dividing net loss by the weighted-average number of shares of common stock outstanding. We have outstanding stock options, RSUs, PSUs, MSUs and an ESPP, each of which we include in our calculation of diluted net loss per share if their effect would be dilutive. We compute diluted net loss per share by considering all potential dilutive common stock equivalents outstanding for the period. Upon us adopting Accounting Standard Update, or ASU, 2020-06 using the modified retrospective transition method on January 1, 2021, we applied the “if-converted” method for calculating any potential dilutive effect of the conversion of the 2019 and 2021 Notes on diluted net loss per share for the years ended December 31, 2023 and 2022. For more information about the 2019 and 2021 Notes, please refer to Note 8 to our consolidated financial statements. Recently Adopted Accounting Standards In August 2020, the Financial Statement Accounting Board, or FASB, issued guidance on debt with conversion and other options, or ASU 2020-06. This guidance eliminated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2019 Notes on a whole-instrument basis. We recorded a $ 29.3 million increase to long-term debt, a $ 32.7 million decrease to additional paid-in capital and a $ 3.4 million decrease to accumulated deficit on January 1, 2021. Interest expense decreased for the year ended December 31, 2021 compared with the years ended December 31, 2020 and December 31, 2019, respectively, as we no longer separate an equity component of the 2019 Notes and incur amortization of debt discount. We had no changes to net deferred tax liabilities, due to the decrease in deferred tax liability being offset by a corresponding increase in valuation allowance upon adoption. We present our consolidated financial statements as of and for the year ended December 31, 2021, under ASU 2020-06. We have no t adjusted the comparative prior reporting periods and continue to report them in accordance with our historical accounting policy. Recently Issued Accounting Standards Not Yet Adopted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re currently evaluating any impact of this standard on our financial statement disclosures.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any impact of this standard on our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3. Fair Value Measurements The following table presents the balances of assets measured at fair value on a recurring basis, by level within the fair value hierarchy, as of the dates presented (in thousands):
December 31, 2023 December 31, 2022
Level 1 Level 2 Level 3 Total Level 1 Level 2 Level 3 Total
Cash equivalents:
Money market funds $ 78,661 $ — $ — $ 78,661 $ 14,620 $ — $ — $ 14,620
Total cash equivalents 78,661 — — 78,661 14,620 — — 14,620
Short-term investments:
U.S. government agency securities — 11,893 — 11,893 — 78,621 — 78,621
Corporate notes and bonds — — — — — 26,953 — 26,953
Commercial paper — — — — — 24,073 — 24,073
Treasury bill — — — — — 11,359 — 11,359
Yankee bonds — 1,951 — 1,951 — 1,939 — 1,939
Agency bonds — 2,994 — 2,994 — 2,882 — 2,882
Asset-backed securities — 1,602 — 1,602 — 8,321 — 8,321
Total short-term investments — 18,440 — 18,440 — 154,148 — 154,148
Long-term investments:
U.S. government agency securities — — — — — 13,462 — 13,462
Yankee bonds — — — — — 1,869 — 1,869
Agency bonds — — — — — 2,983 — 2,983
Asset-backed securities — — — — — 886 — 886
Total long-term investments — — — — — 19,200 — 19,200
Total $ 78,661 $ 18,440 $ — $ 97,101 $ 14,620 $ 173,348 $ — $ 187,968
Acquisition related contingent consideration liability — — 6,180 6,180 — — — —
Total liabilities at fair value $ — $ — $ 6,180 $ 6,180 $ — $ — $ — $ — The following table presents additional information about liabilities measured at fair value for which the Company utilizes Level 3 inputs to determine fair value as of December 31, 2023:
Year Ended December 31,
2023
Balance as of January 1 $ —
Addition of contingent consideration liability due to acquisition 4,602
Change in fair value of contingent consideration liability due to remeasurement 1,578
Balance as of December 31 $ 6,180 We recorded the contingent consideration related to the Voyantic Oy acquisition at its fair value using unobservable inputs and used the Monte Carlo simulation option pricing framework, incorporating contractual terms and assumptions regarding financial forecasts, discount rates and volatility of forecasted revenue and gross margins. A decrease in estimated revenues and gross margins or an increase in the discount rate would decrease the fair value of the contingent consideration liability. The estimated revenues and gross margins are not interrelated inputs. The development and determination of the unobservable inputs for Level 3 fair value measurements and fair value calculations is management's responsibility with the assistance of a third-party valuation specialist. During the year ended December 31, 2023, we remeasured the fair value of the contingent consideration liability based on updated inputs related to actual performance results and recorded an additional expense of $ 1.6 million in general and administrative expense on the consolidated statement of operations. As of December 31, 2023, the contingent consideration liability of $ 6.2 million is included in "Accrued expenses and other current liabilities" on the consolidated balance sheet. We did not have any Level 3 assets nor did we measure any liabilities at fair value as of December 31, 2022. We expect short-term investments to mature within 1 year of the reporting date. We expect long-term investments to mature between 1 and 2 years from the reporting date. See Note 8 for the carrying amount and estimated fair value of our convertible senior notes due 2027 . The following tables present the cost or amortized cost, gross unrealized gains, gross unrealized losses and total estimated fair value of our financial assets as of the dates presented (in thousands):
December 31, 2023
Cost or Gross Gross Total Estimated
Amortized Cost Unrealized Gains Unrealized Losses Fair Value
Description:
Money market funds $ 78,661 $ — $ — $ 78,661
U.S. government agency securities 11,932 — ( 39 ) 11,893
Corporate notes and bonds — — — —
Yankee bonds 1,956 — ( 5 ) 1,951
Commercial paper — — — —
Treasury bill — — — —
Agency bond 2,998 — ( 4 ) 2,994
Asset-backed securities 1,604 — ( 2 ) 1,602
Total $ 97,151 $ — $ ( 50 ) $ 97,101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Marketable securities in a continuous loss position for less than 12 months had an estimated fair value of $ 10.2 million and unrealized losses of $ 0.02 million a s of December 31, 2023. Marketable securities in a continuous loss position for less than 12 months had an estimated fair value of $ 125.6 million and unrealized losses of $ 1.2 million as of December 31, 2022. Marketable securities in a continuous loss position for greater than 12 months had an estimated fair value of $ 8.2 million and unrealized losses of $ 0.03 million as of December 31, 2023. Marketable securities in a continuous loss position for greater than 12 months had an estimated fair value of $ 13.9 million and unrealized losses of $ 0.1 million as of December 31, 2022. Unrealized losses from our fixed-income securities are primarily attributable to changes in interest rates and not to lower credit ratings of the issuers. In determining whether an unrealized loss is other-than-temporary, for the periods presented, we determined we do not have plans to sell the securities nor is it more likely than not that we would be required to sell the securities before their anticipated recove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Inventory The following table presents the detail of inventories as of the dates presented (in thousands):
December 31, 2023 December 31, 2022
Raw materials $ 21,773 $ 14,678
Work-in-process 42,217 14,525
Finished goods 33,182 17,194
Total inventory $ 97,172 $ 46,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Property and Equipment The following table presents property and equipment details as of the dates presented (in thousands):
December 31, 2023 December 31, 2022
Machinery and equipment $ 57,511 $ 48,420
Computer equipment and software 3,012 3,308
Furniture and fixtures 1,333 1,303
Equipment acquired under finance leases 1,728 2,895
Leasehold improvements 12,966 10,684
Total property and equipment, gross 76,550 66,610
Less: Accumulated depreciation ( 31,659 ) ( 27,583 )
Total property and equipment, net $ 44,891 $ 39,027 Depreciation expense, which includes amortization of finance lease asse ts, was $ 8.7 million, $ 6.0 million and $ 4.6 million for the years ended December 31, 2023, 2022 and 2021, respectively. We did no t acquire any property and equipment under finance leases for the years ended December 31,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On April 3, 2023, we acquired all of the outstanding equity of Voyantic Oy for an aggregate purchase price of $ 32.7 million. Our acquisition of Voyantic Oy adds label design, manufacturing and testing to our systems offerings, to advance the quality, reliability and readability of partner inlays. The consideration comprised (i) $ 3.6 million in shares of our common stock valued using the market price on the date of the acquisition, (ii) $ 4.6 million in deferred payments contingent upon revenue and gross margin performance over a one-year period from the acquisition date, and (iii) the remainder in cash paid at closing. We recorded the assets acquired and liabilities assumed at their estimated fair values as of the acquisition date. We recorded the excess of the purchase price over the assets acquired and liabilities assumed as goodwill. The fair value of net assets acquired, goodwill, intangible assets and deferred tax liability were $ 2.4 million, $ 15.6 million $ 18.4 million and $ 3.7 million, respectively. The goodwill amount represents synergies we expect to realize from the business combination and assembled workforce. We allocated the goodwill to our one reporting unit and reportable segment. The acquired goodwill and intangible assets were not deductible for tax purposes. The transaction-related costs for the acquisition were $ 1.7 million for the year ended December 31, 2023. In addition we revalued the contingent consideration subsequent to the acquisition date and recorded an additional $ 1.6 million. See Note 3. Fair Value Measures for additional information on the contingent consideration. Transaction expenses and contingent consideration expense are included in general and administrative expense in the consolidated statements of operations. This acquisition did not have a material impact on our reported revenue or net loss amounts for any period presented; therefore, we have not presented historical and pro forma disclosures. The following table presents goodwill as of December 31, 2023 (in thousands):
Year Ended December 31,
2023 2022
Balance at beginning of period $ 3,881 $ 3,881
Additions from acquisition 15,590 —
Foreign currency translation adjustment 225 —
Total $ 19,696 $ 3,881 As of December 31, 2023, intangible assets comprised of the following (in thousands):
Estimated Useful Life in Years Gross Carrying Amount Accumulated Amortization Net
Definite-lived intangible assets:
Backlog 0.25 $ 773 $ ( 773 ) $ —
Customer Relationships 1 3,698 ( 2,773 ) 925
Developed Technology 7.25 13,024 ( 1,348 ) 11,676
Patent 3 250 ( 38 ) 212
Tradename 8 1,214 ( 114 ) 1,100
Total definite-lived intangible assets (1) 18,959 ( 5,046 ) 13,913
(1) Foreign intangible asset carrying amounts are affected by foreign currency translation We amortize identifiable intangible assets with finite lives over their useful lives on a straight-line basis. The weighted-average life of our intangible assets is approximately six years . Amortization expense of intangible assets was $ 5.0 million f or the year ended December 31, 2023. We did no t have an intangible asset balance for the year ending December 31, 2022. As of December 31, 2023, the estimated intangible asset amortization expense for the next five years and thereafter is as follows:
Estimated Amortization
(in thousands)
2024 2,956
2025 2,032
2026 1,993
2027 1,948
2028 1,948
Thereafter 3,036
Total $ 13,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7. Income Taxes We are subject to federal and state income taxes in the United States and foreign jurisdictions. The following table presents U.S. and foreign components of income (loss) before income taxes (in thousands):
Year Ended December 31,
2023 2022 2021
U.S. $ ( 40,349 ) $ ( 24,508 ) $ ( 51,488 )
Foreign ( 3,339 ) 391 381
Loss before income taxes $ ( 43,688 ) $ ( 24,117 ) $ ( 51,107 ) The following table presents the detail of income tax benefit (expense) for the periods presented (in thousands):
Year Ended December 31,
2023 2022 2021
Current:
U.S. - Federal $ — $ — $ —
U.S. - State ( 163 ) ( 68 ) ( 8 )
Foreign ( 446 ) ( 110 ) ( 137 )
( 609 ) ( 178 ) ( 145 )
Deferred:
U.S. - Federal ( 53 ) 5 ( 7 )
U.S. - State — ( 11 ) ( 1 )
Foreign 984 — —
931 ( 6 ) ( 8 )
Total income tax expense $ 322 $ ( 184 ) $ ( 153 ) We have not recorded a liability for U.S. income taxes and foreign withholding taxes on the undistributed earnings of foreign subsidiaries as of December 31, 2023 because we intend to permanently reinvest the earnings outside the United States. We expect the amount of the unrecognized deferred tax liability, if incurred, to be immaterial. The following table presents a reconciliation of the federal statutory rate and our effective tax rate for the periods presented:
Year Ended December 31,
2023 2022 2021
U.S. Statutory Rate 21.0 % 21.0 % 21.0 %
Change in valuation allowance ( 42.0 ) ( 54.7 ) ( 33.3 )
State taxes (net of federal benefit) 0.1 0.4 0.2
Federal research and development credit 18.6 16.5 8.5
Stock-based compensation 10.4 16.1 10.2
Inducement premium — 5.0 ( 4.7 )
Unrecognized tax benefits ( 4.7 ) ( 4.1 ) ( 2.1 )
Other, net ( 2.8 ) ( 1.0 ) ( 0.1 )
Effective income tax rate 0.7 % ( 0.8 %) ( 0.3 %) We continue to maintain a full valuation allowance against our net deferred tax assets in the U.S. but recognize deferred income tax expense (benefit) due to the change in the indefinite deferred tax liability related to goodwill, which is partially offset by indefinite tax attributes. Deferred federal, state and foreign income taxes reflect the net tax impact of temporary differences between the carrying amounts of assets and liabilities for financial reporting purposes and for tax purposes. The following table presents the significant components of our deferred tax assets and liabilities as of the dates presented (in thousands):
December 31, 2023 December 31, 2022
Net operating loss carryforwards $ 49,228 $ 53,157
Credit carryforwards 22,971 16,868
Capitalized research and development 32,988 17,072
Operating lease liabilities 2,569 3,011
Allowances 1,624 1,398
Deferred revenue 48 74
Stock-based compensation 6,351 6,041
Disallowed interest expense — 676
Inventory cost capitalization 1,433 791
Deferred tax assets 117,211 99,088
Less: Valuation allowance ( 114,040 ) ( 95,710 )
Net deferred tax assets 3,171 3,378
Deferred tax liability:
Goodwill ( 823 ) ( 796 )
Depreciation and amortization ( 3,326 ) ( 475 )
Operating lease ROU assets ( 1,933 ) ( 2,226 )
Deferred tax liabilities ( 6,082 ) ( 3,497 )
Net deferred tax liability $ ( 2,911 ) $ ( 119 ) Realizing deferred tax assets depends on us generating future taxable income, the timing and amount of which are uncertain. We have provided a full valuation allowance against the net deferred tax assets as of December 31, 2023 and 2022 because, based on the weight of available evidence, it is more likely than not we will be unable to realize the deferred tax assets. We acquired Voyantic Oy, a Finnish company on April 3, 2023. As a result of the transaction, we recorded a $ 3.7 million deferred tax liability associated with intangibles, with an offset to goodwill. We have accumulated federal tax losses of approximately $ 230.5 million and $ 249.3 million, respectively, as of December 31, 2023 and 2022 , which are available to reduce future taxable income. The Tax Cuts and Jobs Act, or TCJA, enacted on December 22, 2017 altered the carryforward period for federal net operating losses and as a result, all net operating losses generated in 2018 and forward have an indefinite life. Of the net operating losses reported, we have accumulated $ 141.9 million with an indefinite life as of December 31, 2023 . We have accumulated state tax losses of approximately $ 21.3 million and $ 21.7 million as of December 31, 2023 and 2022 , respectively. We also have net research and development credit carryforwards of $ 30.5 million and $ 22.3 million as of December 31, 2023 and 2022, respectively, which are available to reduce future tax liabilities. The Tax Cuts and Jobs Act contained a provision which requires the capitalization of Section 174 costs incurred in the years beginning on or after Jan.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 32.9 million as of December 31, 2023. The pre-2018 federal and state tax losses and federal research and development credit carryforwards began expiring in 2020 .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have completed a formal IRC Section 382 study through December 31, 2023 and the attributes disclosed in this footnote reflect the conclusion of that study. However, subsequent ownership changes may affect the limitation in future years. We are currently not under audit in any tax jurisdiction. Tax years from 2004 through 2023 are currently open for audit by federal and state taxing authorities. We establish reserves for tax positions based on estimates of whether, and the extent to which, additional taxes will be due. We establish the reserves when we believe that our tax-return positions might be challenged by taxing authorities, despite our belief that our tax return positions are fully supportable. The following table presents the total balance of unrecognized tax benefits as of the dates presented (in thousands):
Year Ended December 31,
2023 2022 2021
Balance at beginning of period $ 5,606 $ 4,609 $ 3,519
Gross increase to tax positions in current periods 2,034 997 1,090
Balance at end of period $ 7,640 $ 5,606 $ 4,609 As of December 31, 2023, we recorded a total amount of unrecognized tax benefit of $ 7.6 million as a reduction to the deferred tax asset. If recognized, this tax benefit would have no impact to our effective tax rate because we have a full valuation allowance. We do not anticipate that the amount of existing unrecognized tax benefit will significantly increase or decrease within the next 12 months. We record accrued interest and penalties related to unrecognized tax benefits as income tax expense and their value is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8. Long-term debt In December 2019, we issued $ 86.3 million aggregate principal amount of the 2019 Notes and in November 2021, we issued $ 287.5 million aggregate principal amount of convertible promissory notes due May 15, 2027 , referred to as the 2021 Notes (collectively, the Notes). The 2019 Notes were repurchased in 2021 and 2022. See further information on the 2019 Note Repurchase under "Repurchase of the Convertible Senior Notes - 2019" section below. The following table presents the outstanding principal amount and carrying value of the 2021 Notes as of the dates indicated (in thousands):
December 31, 2023 December 31, 2022
Principal Amount Unamortized debt issuance costs Net Carrying Amount Principal Amount Unamortized debt issuance costs Net Carrying Amount
2021 Notes 287,500 ( 5,645 ) 281,855 287,500 ( 7,256 ) 280,244 Further details of the 2021 Notes are as follows:
Issuance Maturity Date Interest Rate First Interest Payment Date Effective Interest Rate Semi-Annual Interest Payment Dates Initial Conversion Rate per $1,000 Principal Initial Conversion Price Number of Shares (in millions) (1)
2021 Notes May 15, 2027 1.125 % May 15, 2022 1.72 % May 15; November 15 9.0061 $ 111.04 2.6
The 2021 Notes are senior unsecured obligations, do not contain any financial covenants and are governed by indentures (the Indentures). The total net proceeds from the 2021 Notes, after deducting initial debt issuance costs, fees and expenses, was $ 278.4 million. We used approximately $ 183.6 million of the 2021 Notes net proceeds, excluding accrued interest, to repurchase approximately $ 76.4 million aggregate principal amount of the 2019 Notes through individual privately negotiated transactions concurrent with us offering the 2021 Notes. We used approximately $ 17.6 million, excluding accrued interest, to repurchase the remaining $ 9.9 million aggregate principal amount of the 2019 Notes in June 2022. We will use the remainder of the net proceeds from the 2021 Notes for general corporate purposes. Terms of the 2021 Notes The holders of the 2021 Notes may convert their respective 2021 Notes at their option at any time prior to the close of business on the business day immediately preceding the respective conversion dates under the following circumstances: • during any fiscal quarter commencing after the fiscal quarter ending on March 31, 2022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2021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2021 Notes for redemption; or • upon the occurrence of specified corporate events, as described in the indenture. None of the circumstances described in the above paragraphs were met during fiscal year 2023. Regardless of the foregoing circumstances, holders may convert all or any portion of the 2021 Notes, in increments of $1,000 principal amount, on or after February 15, 2027, until the close of business on the second scheduled trading day immediately preceding the maturity date. We may redeem all or a portion of the 2021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2021 Notes being redeemed, plus any accrued and unpaid interest to, but excluding, the redemption date. Holders who convert their 2021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1 Notes may require us to repurchase all or a portion of their 2021 Notes at a repurchase price equal to 100 % of the principal amount of the 2021 Notes being repurchased, plus any accrued and unpaid interest to, but excluding, the repurchase date. Accounting for the Notes Prior to January 1, 2021, we separated the 2019 Notes into liability and equity components. We determined the fair value of the liability component to be $ 52.5 million calculated as the present value of future cash flows discounted at the borrowing rate for a similar nonconvertible debt instrument based on the expected term. We determined the borrowing rate to be 9.90 % based on the market rates for nonconvertible debt instruments issued by other companies with publicly available credit ratings considered to be comparable to us. We recognized the excess of the principal amount of the 2019 Notes over the initial carrying amount of the liability component as a debt discount of $ 33.8 million and amortized it to interest expense over the expected term of the 2019 Notes using the effective interest rate method. We recorded the equity component of $ 33.8 million as additional paid-in capital, calculated as the difference between the total proceeds of $ 86.3 million and the initial carrying amount of the liability component. We allocated the 2019 Notes total issuance costs of $ 2.8 million between liability and equity in the same proportion as the allocation of our total proceeds to liability and equity components. We amortized the issuance costs attributable to the liability component of $ 1.7 million to interest expense over the respective term of the 2019 Notes using the effective interest rate method. We netted the issuance costs attributable to the equity component of $ 1.1 million against the respective equity component in additional paid-in capital. Effective January 1, 2021, we early adopted ASU 2020-06 using the modified retrospective approach. As a result, we accounted for the 2019 Notes as a single liability measured at amortized cost, as no other embedded features require bifurcation and recognition as derivatives. Upon adoption, we recorded a $ 29.3 million increase to long-term debt, a $ 32.7 million decrease to additional paid-in capital and a $ 3.4 million decrease to accumulated deficit. We had no changes to net deferred tax liabilities with a decrease in deferred tax liability offset by a corresponding increase in valuation allowance upon adoption. We accounted for the 2021 Notes issuance as a single liability measured at its amortized cost, as no other embedded features require bifurcation and recognition as derivatives. We presented the 2021 Notes total issuance costs of $ 9.1 million as a direct deduction from the face amount of the 2021 Notes. We amortized the issuance costs to interest expense over the respective term of the 2021 Notes using the effective interest rate method. Interest expense related to the Notes was as follows (in thousands):
Year Ended December 31, 2023 Year Ended December 31, 2022 Year Ended December 31, 2021
2021 Notes 2019 Notes 2021 Notes Total 2019 Notes 2021 Notes Total
Amortization of debt issuance costs 1,612 19 1,583 1,602 329 239 568
Cash interest expense 3,236 87 3,234 3,321 1,488 494 1,982
Total interest expense $ 4,848 $ 106 $ 4,817 $ 4,923 $ 1,817 $ 733 $ 2,550 Accrued interest related to the 2021 Notes as of December 31, 2023 and 2022 was $ 0.4 million and $ 0.4 million, respectively. We record accrued interest in accrued liabilities in our consolidated balance sheet. Our estimated fair value of the 2021 Notes was $ 314.0 million and $ 347.4 million as of December 31, 2023 and 2022, respectively, which we determined through consideration of quoted market prices. The fair value for the 2021 Notes is classified as Level 2, as defined in Note 2. Capped Calls In connection with the issuance of the 2019 Notes, we entered into privately negotiated capped-call transactions with certain financial counterparties. The capped 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capped call remains outstanding even though we have repurchased the 2019 Notes, to reduce the potential dilution of the 2021 Notes. The initial cap price of the capped call transactions is $ 54.20 per share,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 Repurchase of the Convertible Senior Notes – 2019 In November 2021 and June 2022, we completed a privately negotiated induced conversion of $ 76.4 million and $ 9.9 million principal amount, respectively of the 2019 Notes. We accounted for the 2019 Notes Repurchase transactions as induced conversions in accordance with Accounting Standards Codification 470-20, Debt with Conversion and Other Options (ASC 470-20). In connection with the induced conversions, we paid approximately $ 183.6 million in cash in November 2021 an d $ 17.6 million in cash in June 2022, and also paid accrued and unpaid interest thereon. As a result of the induced conversion, we recorded $ 11.3 million in November 2021 and $ 2.2 million in June 2022 in induced conversion expense which is included in the Consolidated Statements of Operations. The induced conversion expense represents the fair value of the consideration issued upon conversion in excess of the fair value of the securities issuable under the original terms of the 2019 Notes. We accounted for the remaining cash consideration under the original terms of the 2019 Notes under the general conversion accounting guidance, where the difference between the carrying amount of the 2019 Notes retired, including unamortized debt issuance costs of $ 1.8 million in November 2021 and $ 0.2 million in June 2022, and the cash consideration paid, was recorded in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Dec. 31, 2023</t>
        </is>
      </c>
    </row>
    <row r="3">
      <c r="A3" s="3" t="inlineStr">
        <is>
          <t>Statement of Stockholders' Equity [Abstract]</t>
        </is>
      </c>
      <c r="B3" s="4" t="inlineStr">
        <is>
          <t xml:space="preserve"> </t>
        </is>
      </c>
    </row>
    <row r="4">
      <c r="A4" s="4" t="inlineStr">
        <is>
          <t>Stockholders' Equity</t>
        </is>
      </c>
      <c r="B4" s="4" t="inlineStr">
        <is>
          <t>Note 9. Stockholders’ Equity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and by our certificate of incorporation. We had no preferred stock issued and outstanding as of December 31, 2023 or 2022. Common Stock As of December 31, 2023 , we had authorized 495,000,000 shares of voting $ 0.001 par value common stock. Each holder of the common stock is entitled to one vote per common share . At its discretion, the board of directors may declare dividends on shares of common stock, subject to the prior rights of our preferred stockholders, if any. Upon liquidation or dissolution, holders of common stock will receive distributions only after preferred stock preferences have been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4793</v>
      </c>
      <c r="C3" s="7" t="n">
        <v>19597</v>
      </c>
    </row>
    <row r="4">
      <c r="A4" s="4" t="inlineStr">
        <is>
          <t>Short-term investments</t>
        </is>
      </c>
      <c r="B4" s="5" t="n">
        <v>18440</v>
      </c>
      <c r="C4" s="5" t="n">
        <v>154148</v>
      </c>
    </row>
    <row r="5">
      <c r="A5" s="4" t="inlineStr">
        <is>
          <t>Accounts receivable, net of allowances of $827 and $755 at December 31, 2023 and 2022, respectively</t>
        </is>
      </c>
      <c r="B5" s="5" t="n">
        <v>54919</v>
      </c>
      <c r="C5" s="5" t="n">
        <v>49996</v>
      </c>
    </row>
    <row r="6">
      <c r="A6" s="4" t="inlineStr">
        <is>
          <t>Inventory</t>
        </is>
      </c>
      <c r="B6" s="5" t="n">
        <v>97172</v>
      </c>
      <c r="C6" s="5" t="n">
        <v>46397</v>
      </c>
    </row>
    <row r="7">
      <c r="A7" s="4" t="inlineStr">
        <is>
          <t>Prepaid expenses and other current assets</t>
        </is>
      </c>
      <c r="B7" s="5" t="n">
        <v>4372</v>
      </c>
      <c r="C7" s="5" t="n">
        <v>5032</v>
      </c>
    </row>
    <row r="8">
      <c r="A8" s="4" t="inlineStr">
        <is>
          <t>Total current assets</t>
        </is>
      </c>
      <c r="B8" s="5" t="n">
        <v>269696</v>
      </c>
      <c r="C8" s="5" t="n">
        <v>275170</v>
      </c>
    </row>
    <row r="9">
      <c r="A9" s="4" t="inlineStr">
        <is>
          <t>Long-term investments</t>
        </is>
      </c>
      <c r="B9" s="4" t="inlineStr">
        <is>
          <t xml:space="preserve"> </t>
        </is>
      </c>
      <c r="C9" s="5" t="n">
        <v>19200</v>
      </c>
    </row>
    <row r="10">
      <c r="A10" s="4" t="inlineStr">
        <is>
          <t>Property and equipment, net</t>
        </is>
      </c>
      <c r="B10" s="5" t="n">
        <v>44891</v>
      </c>
      <c r="C10" s="5" t="n">
        <v>39027</v>
      </c>
    </row>
    <row r="11">
      <c r="A11" s="4" t="inlineStr">
        <is>
          <t>Intangible assets, net</t>
        </is>
      </c>
      <c r="B11" s="5" t="n">
        <v>13913</v>
      </c>
      <c r="C11" s="4" t="inlineStr">
        <is>
          <t xml:space="preserve"> </t>
        </is>
      </c>
    </row>
    <row r="12">
      <c r="A12" s="4" t="inlineStr">
        <is>
          <t>Operating lease right-of-use assets</t>
        </is>
      </c>
      <c r="B12" s="5" t="n">
        <v>9735</v>
      </c>
      <c r="C12" s="5" t="n">
        <v>10490</v>
      </c>
    </row>
    <row r="13">
      <c r="A13" s="4" t="inlineStr">
        <is>
          <t>Other non-current assets</t>
        </is>
      </c>
      <c r="B13" s="5" t="n">
        <v>1478</v>
      </c>
      <c r="C13" s="5" t="n">
        <v>1969</v>
      </c>
    </row>
    <row r="14">
      <c r="A14" s="4" t="inlineStr">
        <is>
          <t>Goodwill</t>
        </is>
      </c>
      <c r="B14" s="5" t="n">
        <v>19696</v>
      </c>
      <c r="C14" s="5" t="n">
        <v>3881</v>
      </c>
    </row>
    <row r="15">
      <c r="A15" s="4" t="inlineStr">
        <is>
          <t>Total assets</t>
        </is>
      </c>
      <c r="B15" s="5" t="n">
        <v>359409</v>
      </c>
      <c r="C15" s="5" t="n">
        <v>349737</v>
      </c>
    </row>
    <row r="16">
      <c r="A16" s="3" t="inlineStr">
        <is>
          <t>Current liabilities:</t>
        </is>
      </c>
      <c r="B16" s="4" t="inlineStr">
        <is>
          <t xml:space="preserve"> </t>
        </is>
      </c>
      <c r="C16" s="4" t="inlineStr">
        <is>
          <t xml:space="preserve"> </t>
        </is>
      </c>
    </row>
    <row r="17">
      <c r="A17" s="4" t="inlineStr">
        <is>
          <t>Accounts payable</t>
        </is>
      </c>
      <c r="B17" s="5" t="n">
        <v>8661</v>
      </c>
      <c r="C17" s="5" t="n">
        <v>25024</v>
      </c>
    </row>
    <row r="18">
      <c r="A18" s="4" t="inlineStr">
        <is>
          <t>Accrued compensation and employee related benefits</t>
        </is>
      </c>
      <c r="B18" s="5" t="n">
        <v>8519</v>
      </c>
      <c r="C18" s="5" t="n">
        <v>9048</v>
      </c>
    </row>
    <row r="19">
      <c r="A19" s="4" t="inlineStr">
        <is>
          <t>Accrued and other current liabilities</t>
        </is>
      </c>
      <c r="B19" s="5" t="n">
        <v>8614</v>
      </c>
      <c r="C19" s="5" t="n">
        <v>2925</v>
      </c>
    </row>
    <row r="20">
      <c r="A20" s="4" t="inlineStr">
        <is>
          <t>Current portion of operating lease liabilities</t>
        </is>
      </c>
      <c r="B20" s="5" t="n">
        <v>3373</v>
      </c>
      <c r="C20" s="5" t="n">
        <v>3122</v>
      </c>
    </row>
    <row r="21">
      <c r="A21" s="4" t="inlineStr">
        <is>
          <t>Current portion of deferred revenue</t>
        </is>
      </c>
      <c r="B21" s="5" t="n">
        <v>1713</v>
      </c>
      <c r="C21" s="5" t="n">
        <v>2250</v>
      </c>
    </row>
    <row r="22">
      <c r="A22" s="4" t="inlineStr">
        <is>
          <t>Total current liabilities</t>
        </is>
      </c>
      <c r="B22" s="5" t="n">
        <v>30880</v>
      </c>
      <c r="C22" s="5" t="n">
        <v>42369</v>
      </c>
    </row>
    <row r="23">
      <c r="A23" s="4" t="inlineStr">
        <is>
          <t>Long-term debt</t>
        </is>
      </c>
      <c r="B23" s="5" t="n">
        <v>281855</v>
      </c>
      <c r="C23" s="5" t="n">
        <v>280244</v>
      </c>
    </row>
    <row r="24">
      <c r="A24" s="4" t="inlineStr">
        <is>
          <t>Operating lease liabilities, net of current portion</t>
        </is>
      </c>
      <c r="B24" s="5" t="n">
        <v>9360</v>
      </c>
      <c r="C24" s="5" t="n">
        <v>11066</v>
      </c>
    </row>
    <row r="25">
      <c r="A25" s="4" t="inlineStr">
        <is>
          <t>Deferred tax liabilities, net</t>
        </is>
      </c>
      <c r="B25" s="5" t="n">
        <v>2911</v>
      </c>
      <c r="C25" s="5" t="n">
        <v>118</v>
      </c>
    </row>
    <row r="26">
      <c r="A26" s="4" t="inlineStr">
        <is>
          <t>Deferred revenue, net of current portion</t>
        </is>
      </c>
      <c r="B26" s="5" t="n">
        <v>272</v>
      </c>
      <c r="C26" s="5" t="n">
        <v>349</v>
      </c>
    </row>
    <row r="27">
      <c r="A27" s="4" t="inlineStr">
        <is>
          <t>Total liabilities</t>
        </is>
      </c>
      <c r="B27" s="5" t="n">
        <v>325278</v>
      </c>
      <c r="C27" s="5" t="n">
        <v>334146</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5,000 shares authorized, no shares issued and outstanding at December 31, 2023 and 2022</t>
        </is>
      </c>
      <c r="B30" s="4" t="inlineStr">
        <is>
          <t xml:space="preserve"> </t>
        </is>
      </c>
      <c r="C30" s="4" t="inlineStr">
        <is>
          <t xml:space="preserve"> </t>
        </is>
      </c>
    </row>
    <row r="31">
      <c r="A31" s="4" t="inlineStr">
        <is>
          <t>Common stock, $0.001 par value - 495,000 shares authorized, 27,166 and 26,098 shares issued and outstanding at December 31, 2023 and 2022, respectively</t>
        </is>
      </c>
      <c r="B31" s="5" t="n">
        <v>27</v>
      </c>
      <c r="C31" s="5" t="n">
        <v>26</v>
      </c>
    </row>
    <row r="32">
      <c r="A32" s="4" t="inlineStr">
        <is>
          <t>Additional paid-in capital</t>
        </is>
      </c>
      <c r="B32" s="5" t="n">
        <v>463900</v>
      </c>
      <c r="C32" s="5" t="n">
        <v>403599</v>
      </c>
    </row>
    <row r="33">
      <c r="A33" s="4" t="inlineStr">
        <is>
          <t>Accumulated other comprehensive income (loss)</t>
        </is>
      </c>
      <c r="B33" s="5" t="n">
        <v>355</v>
      </c>
      <c r="C33" s="5" t="n">
        <v>-1249</v>
      </c>
    </row>
    <row r="34">
      <c r="A34" s="4" t="inlineStr">
        <is>
          <t>Accumulated deficit</t>
        </is>
      </c>
      <c r="B34" s="5" t="n">
        <v>-430151</v>
      </c>
      <c r="C34" s="5" t="n">
        <v>-386785</v>
      </c>
    </row>
    <row r="35">
      <c r="A35" s="4" t="inlineStr">
        <is>
          <t>Total stockholders' equity</t>
        </is>
      </c>
      <c r="B35" s="5" t="n">
        <v>34131</v>
      </c>
      <c r="C35" s="5" t="n">
        <v>15591</v>
      </c>
    </row>
    <row r="36">
      <c r="A36" s="4" t="inlineStr">
        <is>
          <t>Total liabilities and stockholders' equity</t>
        </is>
      </c>
      <c r="B36" s="7" t="n">
        <v>359409</v>
      </c>
      <c r="C36" s="7" t="n">
        <v>349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 xml:space="preserve">Note 10. Stock-Based Awards Stock-Based Compensation Expense The following table presents the detail of stock-based compensation expense amounts included in our consolidated statements of operations for the periods presented (in thousands):
Year Ended December 31,
2023 2022 2021
Cost of revenue $ 1,869 $ 1,522 $ 1,869
Research and development expense 21,307 17,961 17,170
Sales and marketing expense 10,240 9,447 9,496
General and administrative expense 14,570 13,513 11,963
Total stock-based compensation expense $ 47,986 $ 42,443 $ 40,498 2016 Equity Incentive Plan In June 2016, our board of directors adopted and our stockholders approved our 2016 Equity Incentive Plan, or the 2016 Plan, which became effective in July 2016 at which time the 2010 Equity Incentive Plan, or the 2010 Plan, was terminated. The number of shares of common stock reserved for issuance under the 2016 Plan may increase on January 1 of each year, beginning on January 1, 2017 and ending on and including January 1, 2026, by the lesser of (1) 1,825,000 shares; (2) 5 % of the total number of shares of common stock outstanding on December 31 of the preceding calendar year; and (3) a lesser number of shares determined by our board of directors. The 2016 Plan provides for granting incentive or non-qualified stock options, restricted stock, restricted stock units, stock appreciation rights and performance shares or performance units to employees, non-employee directors and consultants. All options granted under the 2010 Plan and the 2016 Plan have a maximum 10 -year term and generally vest and become exercisable over four years of continued employment or service as defined in each option agreement. We generally grant stock options with exercise prices that equal the fair value of the common stock on the date of grant. As allowed under the 2016 Plan, there are a few exceptions to this vesting schedule, which permit vesting at different rates or based on achieving performance targets. We use newly issued shares to satisfy option exercises. As of December 31, 2023, we had approximately 2.8 million shares of common stock available for future grants. Stock Options We did not issue stock options in fiscal year 2023 or fiscal year 2022. The following table summarizes option award activity for the year ended December 31, 2023 (in thousands, except per share data and years):
Number of Weighted-Average Weighted-Average Total Intrinsic
Outstanding at December 31, 2022 1,712 $ 25.09 5.92 $ 143,996
Granted — —
Exercised ( 243 ) 22.72
Forfeited or expired ( 3 ) 27.72
Outstanding at December 31, 2023 1,466 25.48 4.97 94,650
Vested and exercisable at December 31, 2023 1,408 $ 25.35 4.91 $ 91,089 We estimate the fair value of options granted at the date of grant using the Black-Scholes option-pricing model with the following assumptions for the periods presented:
Year Ended December 31,
2023 2022 2021
Risk-free interest rate N/A N/A 0.8 % - 1.2 %
Expected dividends yield N/A N/A None
Expected volatility N/A N/A 71.2 % - 72.4 %
Weighted-average expected term N/A N/A 6.08
Weighted-average fair value of options granted N/A N/A $ 36.94 In 2021, we determined that it was not practicable to calculate the volatility of our share price because we do not have an extensive public trading history for shares of our common stock. Therefore, we estimated our volatility based on a combination of our historical volatility since becoming a publicly traded company and reported market value data for a group of publicly traded entities that we believe are relatively comparable after considering their size, stage of lifecycle, profitability, growth, risk and return on investment. In 2021, to determine the expected term, we applied the simplified approach in which the expected term of an award is presumed to be the midpoint between the vesting date and the expiration date of the options as we did not have sufficient historical exercise data to provide a reasonable basis for an estimate of expected term. The total intrinsic value of options exercised during 2023, 2022 and 2021 was $ 19.1 million, $ 31.9 million and $ 33.7 million, respectively. The total grant date fair value of options vested was $ 3.3 million, $ 7.0 million and $ 12.8 million during 2023, 2022 and 2021, respectively. As of December 31, 2023, our total unrecognized stock-based compensation cost related to unvested stock options was $ 0.9 million, which we will recognize over the weighted-average remaining requisite service period of 0.5 years. Restricted Stock Units The following table summarizes activity for restricted stock units, or RSUs, PSUs, and MSUs for the year ended December 31, 2023 (in thousands, except per share data):
Number of Underlying Shares Weighted-Average Grant Date Fair Value
RSUs MSUs PSUs RSUs MSUs PSUs
Outstanding at December 31, 2022 1,310 110 74 $ 56.92 $ 80.40 $ 64.03
Granted 441 126 — 119.12 145.51 —
Vested ( 633 ) ( 58 ) ( 57 ) 52.92 39.15 64.03
Forfeited ( 40 ) ( 4 ) ( 17 ) 71.49 185.49 64.03
Outstanding at December 31, 2023 1,078 174 — $ 84.18 $ 138.77 $ — We record stock-based compensation expense for RSUs and MSUs on a straight-line basis over the requisite service period, which is generally the vesting period. We record stock-based compensation for PSUs based on the probability of achieving the performance criteria defined in the PSU agreements. Forfeitures are recognized as they occur. We granted PSUs under our annual bonus program to our senior executives and other bonus-eligible employees. The number of annual PSUs that ultimately vest depends on us attaining certain financial metrics for the fiscal year as well as on the employee’s continued employment through the vesting date. In fiscal year 2022, we transitioned to a bonus plan that was half cash and half PSUs. In fiscal year 2023, we transitioned to an all cash bonus plan. The following table summarizes information related to granted and vested RSUs, PSUs, and MSUs (in thousands, except per share data):
Year Ended December 31,
2023 2022 2021
RSU weighted-average grant date fair value $ 119.12 $ 65.81 $ 56.40
MSU weighted-average grant date fair value 145.51 81.22 77.01
PSU weighted-average grant date fair value $ — $ 64.07 $ 54.67
Fair market value of RSUs vested $ 64,417 $ 32,871 $ 18,228
Fair market value of MSUs vested 7,219 — —
Fair market value of PSUs vested $ 7,261 $ 18,873 $ 15,384 As of December 31, 2023 , our total unrecognized stock-based compensation cost related to unvested MSUs was $ 13.7 million, which we will recognize over the weighted-average period of 1.3 years. As of December 31, 2023, there was $ 78.4 million of total unrecognized compensation cost related to unvested RSUs, which we expect to recognize over a weighted-average period of 2.4 years. Employee Stock Purchase Plan Effective July 2016, we adopted the 2016 Employee Stock Purchase Plan, or the ESPP, allowing eligible employees to authorize payroll deductions of up to 15 % of their eligible compensation. An ESPP participant may purchase a maximum of 4,000 shares, or a lesser number as determined by the IRS rules, each six-month period. The offering periods generally start on the first trading day on or after February 20 and August 20 of each year. Participants in an offering period are granted the right to purchase common shares at a price per share that is 85 % of the lesser of the fair market value of the shares on (1) the first day of the offering period or (2) the end of the purchase period. The number of shares reserved for the ESPP may increase each year, beginning on January 1, 2017 and continuing through and including January 1, 2036, by the lesser of: (1) 1 % of the total number of shares of common stock outstanding on the first day of each year; (2) 365,411 shares of common stock; and (3) an amount determined by our board of directors. As of December 31, 2023, the total unrecognized stock-based compensation from the ESPP was $ 0.3 million, which we will recognize on a straight-line basis over the weighted-average remaining service period of less than one year . We estimate the fair value of the ESPP grant at the start of the offering period using the Black-Scholes option-pricing model with the following assumptions for the periods presented:
Year Ended December 31,
2023 2022 2021
Risk-free interest rate 5.1 % - 5.6 % 0.7 % - 3.2 % 0.0 % - 0.1 %
Expected term 0.5 Years 0.5 Years 0.5 Years
Expected volatility 64.7 % - 85.9 % 71.9 % - 76.3 % 61.0 % - 65.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Leases The following table presents the components of lease expense in our consolidated statements of operations for the periods presented (in thousands):
Year Ended December 31,
2023 2022 2021
Operating lease costs (1)
Single lease costs $ 3,486 $ 4,299 $ 4,154
Variable lease costs 1,280 2,159 1,910
Sublease income (2) ( 165 ) ( 1,976 ) ( 1,900 )
Total operating lease costs $ 4,601 $ 4,482 $ 4,164
(1) Includes short-term lease costs, which are immaterial.
(2) Sublease income is related to unused office space that we sublet as part of the fiscal 2018 restructuring where we continue to have the primary obligations. The following table presents supplemental cash flow information related to operating leases for the periods presented (in thousands):
Year Ended December 31,
2023 2022 2021
Cash paid for amounts included in the measurement of lease liabilities
Operating cash flows used $ 4,233 $ 5,097 $ 4,895
Lease liabilities arising from remeasurement of right-of-use assets
Operating leases $ 159 $ — $ 698
Lease liabilities arising from obtaining ROU assets
Operating leases $ 1,690 $ 2,237 $ — The following table presents weighted-average remaining lease term and weighted-average discount rate related to operating leases as of:
2023 2022
Weighted-average remaining lease term (years) 3.7 4.3
Weighted-average discount rate 6.9 % 6.9 % The following table presents future lease payments under operating leases as of December 31, 2023 (in thousands):
Operating Leases
Lease Payments
2024 $ 4,120
2025 4,129
2026 4,201
2027 775
2028 642
Thereafter 549
Total lease payments $ 14,416
Less: Imputed interest ( 1,683 )
Present value of lease liabilities 12,733
Less: Current portion of lease liabilities 3,373
Lease liabilities, net of current portion $ 9,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demnification In the normal course of business, we may enter into agreements that require us to indemnify either customers or suppliers for certain risks. Although we cannot estimate our maximum exposure under these agreements, to date indemnification claims have not had a material impact on our consolidated results of operations or financial condition. Litigation From time to time, we are subject to various legal proceedings or claims that arise in the ordinary course of business. We accrue a liability when management believes that it is both probable that we have incurred a liability and we can reasonably estimate the amount of loss. As of December 31, 2023 and 2022 , we did no 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Patent Infringement Claims and Counterclaims Impinj Patent Infringement Claims Against NXP in California On June 6, 2019, we filed a patent infringement lawsuit against NXP USA, Inc., a Delaware corporation and subsidiary of NXP Semiconductors N.V., or NXP, in the U.S. District Court for the Northern District of California, or the Court. Our original complaint alleged that certain NXP endpoint ICs infringe 26 of our U.S. patents. At the order of the Court, we filed an amended complaint limited to eight of the original 26 patents. We subsequently elected to go forward with asserting infringement of six of those eight patents. We sought, among other things, past damages, including lost profits; no less than a reasonable royalty; enhanced damages for willful infringement; and reasonable attorneys’ fees and costs. We also sought an injunction against NXP making, selling, using, offering for sale or importing UCODE 8 and UCODE 9 ICs. NXP responded to our complaint on September 30, 2019, citing numerous defenses including denying infringement and claiming our asserted patents are invalid. After various pre-trial motions, the Court narrowed the case to two patents—U.S. patent nos. 9,633,302, or the ’302 patent and 8,115,597, or the ’597 patent. Before trial, the Court granted summary judgment of infringement on the ‘302 patent. The Court oversaw a jury trial on those two patents beginning on July 5, 2023, and concluding on July 13, 2023. The issues on the ‘302 patent were validity, damages and willful infringement. The issues on the ‘597 patent were infringement, validity, damages and willful infringement. On July 14, 2023, the jury returned a verdict in our favor finding that: (1) the asserted independent claims of the '302 patent had not been proven invalid, but two of the asserted dependent claims had been proven invalid; (2) NXP’s infringement of the asserted claims of the ‘302 patent was willful; (3) none of the asserted claims of the ‘597 patent were proven to be invalid; and (4) NXP infringed the asserted claims of the ‘597 patent. The jury awarded lost profits on a portion of NXP’s infringing sales, and for NXP’s remaining infringing sales, awarded royalties for each patent. This resulted in an award of approximately $ 18.2 million and $ 18.4 million in damages for infringement of the ‘302 patent and the ’597 patent respectively. Impinj cannot receive lost profits more than once for the same sales so the awards are largely overlapping. On September 28, 2023, the Court granted NXP's post-trial motion for a new trial on the validity of the '302 patent based on the jury's inconsistent verdicts on the validity of independent and dependent claims for that patent. The Court also ruled that the damages awarded by the jury for both patents should be reduced by certain sales made to a distributor outside the United States. The Court directed the parties to meet and confer on the appropriate reduction of damages, and on October 20, 2023, the parties stipulated that the damages award for the infringement of the '597 patent alone should be $ 13.1 million. We recognize contingent gains in our financial statements upon resolution of all contingencies related to the award. On October 3, 2023, the Court denied our motion for a permanent injunction. Having granted a new trial on the validity of the '302 patent, the denial was based only on the '597 patent. We have appealed the denial of the injunction to the Federal Circuit. We also moved for imposition of an ongoing royalty for infringement of the ‘597 patent. The Court indicated it would grant such an ongoing royalty but the amount would be decided after the re-trial on the ‘302 patent. NXP Patent Infringement Claims Against Impinj in Washington On October 4, 2019, NXP USA, Inc. and NXP filed a patent infringement lawsuit against us in the U.S. District Court for the District of Delaware. The complaint alleged that certain of our products infringe eight U.S. patents owned by NXP or NXP USA, Inc. The plaintiffs sought, among other things, past damages adequate to compensate them for our alleged infringement of each of the patents-in-suit and reasonable attorneys’ fees and costs. They also sought an injunction against us. We denied we are infringing any of the patents and asserted both that our wafer supplier is licensed under four of them and that all eight are invalid. On September 23, 2020, the District of Delaware granted Impinj’s motion to transfer the case to the U.S. District Court for the Western District of Washington in Seattle. On December 11, 2020, we moved to stay the case with respect to six of the eight patents in suit pending final resolution of IPR petitions we filed with the PTAB. On February 12, 2021, the Court granted our motion to stay the case as to these six patents. The PTAB instituted IPRs on two of the six challenged patents but denied them on the other four . The Court subsequently removed the stay on the four against which IPRs were not instituted. The Court ultimately narrowed the case to seven patents. Following the close of fact discovery, the parties each moved for summary judgment on various issues. The Court ultimately granted summary judgment of noninfringement to us on six of the seven patents, and the final patent went to a jury trial beginning on June 5, 2023. The jury found that we did not infringe the patent and a final judgment was entered in our favor. NXP has appealed the judgment. We moved for attorneys’ fees on July 12, 2023 but that motion was denied on August 31, 2023. Impinj Patent Infringement Claims Against NXP in Texas On May 25, 2021, we filed a new patent infringement lawsuit against NXP USA in the United States District Court for the Western District of Texas (Waco), asserting that NXP has infringed nine of our patents, including seven that we originally asserted in the Northern California case. We also later added NXP Semiconductor Netherlands B.V. as a defendant.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its UCODE 7, 8 and 9 endpoint ICs. On July 26, 2021, NXP filed an answer to our complaint and counterclaimed that we infringe nine patents, one of which NXP owns and eight of which NXP recently licensed from a third party. NXP denied infringement, asserted our patents are invalid and asserted that some are unenforceable and/or subject to a license under our commitments to license “necessary” patents to certain standards. The Patent Office has instituted reexamination proceedings on five of the nine patents asserted by NXP and has issued a final office action rejecting all asserted claims on three of those patents but allowing the claims on another. A claim construction hearing was held on February 10, 2022. The Court held that the case would proceed with three trials, with each side selecting three patents for each trial. The parties originally selected three patents each for the first trial scheduled to begin on October 30,2023. A Magistrate Judge decided various summary judgment and other pre-trial motions on October 12, 2023. The Magistrate Judge denied most motions but did grant NXP’s motion to prevent Impinj from seeking damages based on induced infringement for sales made outside the United States. NXP subsequently dropped one of their patents for the first trial, leaving two NXP patents for the trial. On November 9, 2023, the jury returned a verdict finding that Impinj did not infringe either of the two NXP patents and that NXP infringed all three Impinj patents. The jury rejected NXP’s other defenses and awarded Impinj approximately $ 2 million based on a total royalty of 3.26 % on the infringing products. Impinj has moved for entry of final judgment and imposition of an ongoing royalty but the briefing on that motion is not complete. The second and third trials in this case have not been scheduled. Second Impinj Patent Infringement Claims Against NXP in Texas On August 11, 2023, we filed a patent infringement case against NXP Semiconductor Netherlands B.V. in the United States District Court for the Western District of Texas, asserting the ‘302 and ‘597 patents that were found to be infringed by NXP USA, Inc. in the California case above. NXP has moved to dismiss the case and that motion is pending.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B.V. asserted that certain of our products infringe three Chinese patents owned by NXP B.V. These patents corresponded to three of the eight U.S. patents NXP asserted in the U.S. District Court in Washington. On September 13, 2023, NXP filed petitions with the Shanghai court to withdraw all three cases without prejudice. The Shanghai court granted NXP’s petitions on September 27, 2023. With the withdrawal of all three lawsuits by NXP, all civil actions initiated by NXP against Impinj in China were concluded. However, proceedings continue at the Beijing Intellectual Property Court as to the validity of the patents that NXP previously asserted. Obligations with Third-Party Manufacturers We manufacture products with third-party manufacturers. We are committed to purchase $ 21.8 million of inventory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3</t>
        </is>
      </c>
    </row>
    <row r="3">
      <c r="A3" s="3" t="inlineStr">
        <is>
          <t>Deferred Revenue Disclosure [Abstract]</t>
        </is>
      </c>
      <c r="B3" s="4" t="inlineStr">
        <is>
          <t xml:space="preserve"> </t>
        </is>
      </c>
    </row>
    <row r="4">
      <c r="A4" s="4" t="inlineStr">
        <is>
          <t>Deferred Revenue</t>
        </is>
      </c>
      <c r="B4" s="4" t="inlineStr">
        <is>
          <t>Note 13. Deferred Revenue Deferred revenue, comprising individually immaterial amounts for extended warranties, enhanced product maintenance and advance payments on NRE services contracts, represents contracted revenue that we have not yet recognized. The following table presents the changes in deferred revenue for the indicated periods (in thousands):
Year Ended December 31,
2023 2022
Balance at beginning of period $ 2,599 $ 794
Balance from acquisition 1,233 —
Deferral of revenue 2,920 3,143
Recognition of deferred revenue ( 4,767 ) ( 1,338 )
Balance at end of period $ 1,985 $ 2,599 During 2023, we recognized $ 2.2 million revenue which we included in deferred revenue as of December 31, 2022. During 2022 , we recognized $ 0.4 million revenue which we included in deferred revenue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4. Segment Reporting We have one reportable and operating segment: the development and sale of our products and services. We identified our reportable segment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Information by Revenue Categories Our chief executive officer reviews information about our revenue categories, endpoint ICs and systems, the latter defined as reader ICs, readers, gateways, test and measurement systems and software. The following table presents our revenue categories for the indicated periods (in thousands):
Year Ended December 31,
2023 2022 2021
Endpoint ICs $ 234,426 $ 191,532 $ 139,250
Systems 73,113 66,268 51,033
Total revenue $ 307,539 $ 257,800 $ 190,283 Information by Geography The following table summarizes our long-lived assets, comprising property and equipment, less accumulated depreciation (in thousands):
December 31, 2023 December 31, 2022
United States $ 14,110 $ 10,551
Malaysia 11,749 12,817
Taiwan 13,396 12,620
Others 5,636 3,039
Total $ 44,891 $ 39,027 Our geographic revenue in the following table is based on the location of the VA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indicated periods (in thousands):
Year Ended December 31,
2023 2022 2021
Americas $ 96,418 $ 57,129 $ 38,021
Asia Pacific 176,409 168,249 133,152
Europe, Middle East and Africa 34,712 32,422 19,110
Total revenue $ 307,539 $ 257,800 $ 190,283 Total revenue in the United States, which is included in the Americas, was $ 86.2 million, $ 43.0 million and $ 32.6 million for the years ended December 31, 2023, 2022 and 2021, respectively. Total revenue in China (and Hong Kong), which is included in Asia Pacific, was $ 128.3 million, $ 109.6 million and $ 98.8 million for the years ended December 31, 2023, 2022 and 2021, respectively. While total revenue in Malaysia, which is included in Asia Pacific, was less than 10% of revenue for the year ended December 31, 2023, it was $ 41.0 and $ 23.6 million for the years ended December 31, 2022 and 2021, respectively. No sales to countries other than the United States, China and Malaysia accounted for more than 10% of revenue for the years ended December 31, 2023,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5. Net Loss per Share For the periods presented, the following table provides a reconciliation of the numerator and denominator used in computing basic and diluted net loss per share (in thousands, except for per-share amounts):
Year Ended December 31,
2023 2022 2021
Numerator:
Net loss $ ( 43,366 ) $ ( 24,301 ) $ ( 51,260 )
Denominator:
Weighted-average shares outstanding — basic and diluted 26,752 25,539 24,176
Net loss per share — basic and diluted $ ( 1.62 ) $ ( 0.95 ) $ ( 2.12 ) The following table presents the outstanding shares of our common stock equivalents excluded from the computation of diluted net loss per share as of the dates presented because their effect would have been antidilutive (in thousands):
Year Ended December 31,
2023 2022 2021
Stock options 1,466 1,712 2,288
RSUs, MSUs and PSUs 1,252 1,494 1,517
Employee stock purchase plan shares 51 26 42
2019 Notes — — 285
2021 Notes 2,589 2,589 2,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16. Related-Party Transactions We have been party to a consulting agreement with a limited liability company owned by Cathal Phelan, a member of our board of directors, pursuant to which Mr. Phelan provided advisory and consulting services to us. We recognized and paid $ 0.5 million in consulting fees to the limited liability company owned by Mr. Phelan for the years ended December 31, 2022 and 2021. No consulting fees were recognized and paid in the year ended December 31, 2023 y . Additionally, we granted 60,000 shares of stock options to Mr. Phelan on September 21, 2020 in connection with these consulting services, with 1/24 th of the shares subject to the option vesting on October 21, 2020 and 1/24 th of the shares subject to the option vesting on each month thereafter, subject to Mr. Phelan remaining a service provider. Further, in connection with these consulting services, we granted 8,000 RSUs to Mr. Phelan on October 1, 2022 with ¼ th of the RSUs vesting on January 1, April 1, July 1 and October 1, 2023, subject to Mr. Phelan remaining a service provider. On January 1, 2023, Mr. Phelan joined our company as Chief Innovation Officer and ceased to provide us with consulting services. Mr. Phelan remains on our board of directors as a non-independent director. On June 23, 2023, we acquired a patent from a related party in which a member of our board of directors holds an executive leadership position. The patent pertains to our endpoint IC products and the acquisition price was $ 0.3 million. The patent expires on July 17, 2026 and does not have renewal rights. This patent is included in our intangible assets on our consolidated balance sheet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7. Retirement Plans In 2001, we adopted a salary deferral 401(k) plan for our employees. The plan allows employees to contribute a percentage of their pretax earnings annually, subject to limitations imposed by the Internal Revenue Service, and allows a matching contribution, subject to certain limitations. We contributed $ 1.8 million a nd $ 1.4 million as matching contributions for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18. Restructuring 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roughly 2 % of our workforce. We incurred restructuring charges of $ 1.7 million for employee termination benefits and other associated costs for legal expenses for the year ended December 31, 2021. Restructuring charges were immaterial for the year ended December 31, 2022 and there were no restructuring charges for the year ende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On February 7, 2024, we initiated a strategic restructuring to align financial, business and research and development objectives for long- term growth, including a reduction-in-force affecting approximately 10 % of our employees. We expect the reduction-in-force charges, comprising primarily severance benefits, to be in the range of $ 1.7 million to $ 2.0 million to be recognized in the first and second fiscal quarters of 2024, when the activities comprising the plan are expected to be substantially comple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7" t="n">
        <v>827</v>
      </c>
      <c r="C3" s="7" t="n">
        <v>755</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495000000</v>
      </c>
      <c r="C9" s="5" t="n">
        <v>495000000</v>
      </c>
    </row>
    <row r="10">
      <c r="A10" s="4" t="inlineStr">
        <is>
          <t>Common stock, shares issued</t>
        </is>
      </c>
      <c r="B10" s="5" t="n">
        <v>27166000</v>
      </c>
      <c r="C10" s="5" t="n">
        <v>26098000</v>
      </c>
    </row>
    <row r="11">
      <c r="A11" s="4" t="inlineStr">
        <is>
          <t>Common stock, shares outstanding</t>
        </is>
      </c>
      <c r="B11" s="5" t="n">
        <v>27166000</v>
      </c>
      <c r="C11" s="5" t="n">
        <v>260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Impinj, Inc. and its wholly owned subsidiaries. We have eliminated intercompany balances and transactions in consolidation. We have prepared these consolidated financial statements in conformity with U.S. generally accepted accounting principles, or GAAP. All numbers in the consolidated financial statements are rounded to the nearest thousand, except for per share data, and numbers in the notes to the consolidated financial statements are rounded to the nearest million. </t>
        </is>
      </c>
    </row>
    <row r="5">
      <c r="A5" s="4" t="inlineStr">
        <is>
          <t>Use of Estimates</t>
        </is>
      </c>
      <c r="B5" s="4" t="inlineStr">
        <is>
          <t xml:space="preserve">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We evaluate our estimates on an ongoing basis, including those related to revenue recognition, sales incentives, the fair value of asset acquired, liabilities assumed, contingent consideration in business combinations, inventory excess and obsolescence, income taxes and fair value of stock awards. To the extent there are material differences between our estimates, judgments or assumptions and actual results, our financial statements will be affected. </t>
        </is>
      </c>
    </row>
    <row r="6">
      <c r="A6" s="4" t="inlineStr">
        <is>
          <t>Concentrations of Credit Risk</t>
        </is>
      </c>
      <c r="B6" s="4" t="inlineStr">
        <is>
          <t xml:space="preserve">Concentrations of Credit Risk Financial instruments, which potentially subject us to credit-risk concentration, comprise primarily cash equivalents, investments and accounts receivable. We place our cash and cash equivalents and investments with major financial institutions, which management assesses to be of high credit quality, to limit our investment exposure. We extend credit to customers based on our evaluation of the customer’s financial condition and generally do not require collateral. The following tables present total revenue and accounts receivable concentration for the indicated periods as of the dates presented:
Year Ended December 31,
2023 2022 2021
Revenue:
Avery Dennison 33 % 28 % 32 %
Arizon 11 10 11
44 % 38 % 43 %
As of December 31,
2023 2022
Accounts Receivable:
Avery Dennison 39 % 24 %
Arizon 11 13
50 % 37 % </t>
        </is>
      </c>
    </row>
    <row r="7">
      <c r="A7" s="4" t="inlineStr">
        <is>
          <t>Concentration of Supplier Risk</t>
        </is>
      </c>
      <c r="B7" s="4" t="inlineStr">
        <is>
          <t>Concentration of Supplier Risk We outsource the manufacturing and production of our hardware products to a small number of suppliers. We believe other suppliers could provide similar products on comparable terms if needed. However, a supplier change could delay manufacturing and cause a sales loss, which would adversely affect our operating results.</t>
        </is>
      </c>
    </row>
    <row r="8">
      <c r="A8" s="4" t="inlineStr">
        <is>
          <t>Cash and Cash Equivalents</t>
        </is>
      </c>
      <c r="B8"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with changes in interest rates. Our cash equivalents are solely investments with an original or remaining maturity of three months or less at the date of purchase. We regularly maintain cash amounts exceeding federally insured limits at financial institutions.</t>
        </is>
      </c>
    </row>
    <row r="9">
      <c r="A9" s="4" t="inlineStr">
        <is>
          <t>Investments</t>
        </is>
      </c>
      <c r="B9" s="4" t="inlineStr">
        <is>
          <t>Investments Our investments comprise fixed income securities, including U.S. government securities, corporate notes and bonds, commercial paper and asset-backed securities. The contractual maturities of some of our available-for-sale, or AFS, debt securities exceed a year and are classified as long-term investments on our balance sheet. We carry AFS debt securities at fair value with unrealized gains and losses reported as a component of other comprehensive income (loss). Our investments are subject to a periodic impairment review. We recognize an impairment charge when a decline in fair value of an investment below the cost basis is determined to be other-than-temporary. Factors we consider in determining whether a loss is temporary include the extent and length of time the investment's fair value has been lower than its cost basis, the financial condition and near-term prospects of the investee, our intent to sell the security and whether or not we will be required to sell the security prior to the expected recovery of the investment's amortized cost basis. No such impairment changes were recorded during the years ended December 31, 2023, 2022 and 2021. See Note 3 t ables for the cost or amortized cost, gross unrealized gains, gross unrealized losses and total estimated fair value of our financial assets as of December 31, 2023 and 2022.</t>
        </is>
      </c>
    </row>
    <row r="10">
      <c r="A10" s="4" t="inlineStr">
        <is>
          <t>Fair Value Measurement</t>
        </is>
      </c>
      <c r="B10" s="4" t="inlineStr">
        <is>
          <t xml:space="preserve">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are internally developed, and considers risk premiums that a market participant would require. We do no t have any financial assets or liabilities in Level 3 as of December 31, 2022 or at December 31, 2023, except for the liability for the earnout consideration related to the Voyantic Oy acquisition. We have classified this liability as such because we determined the fair value using significant unobservable inputs. See Note 3: Fair Value Measurements and Note 6: Goodwill and Intangible Assets.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See Note 8 for the carrying amount and estimated fair value of the Notes. </t>
        </is>
      </c>
    </row>
    <row r="11">
      <c r="A11" s="4" t="inlineStr">
        <is>
          <t>Accounts Receivable and Allowances</t>
        </is>
      </c>
      <c r="B11" s="4" t="inlineStr">
        <is>
          <t xml:space="preserve">Accounts Receivable and Allowances Accounts receivable comprises amounts billed and currently due from customers, net of allowances for doubtful accounts,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of the allowance for doubtful accounts through bad debt expense and write off the receivable and corresponding allowance when accounts are ultimately determined to be uncollectible. We include bad debt expense in general and administrative expenses. For the periods presented in this report, bad debt expense and the allowance for doubtful accounts were not material. We derive most of our accounts receivable from sales to original equipment manufacturers, or OEMs, original design manufacturers, ODMs, solution providers, and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3 or 2022. The allowance for sales returns and price exceptions is our best estimate based on our historical experience and currently available evidence. We record changes in our estimate of the allowance for sales returns and price exceptions through revenue, and relieve the allowance when we receive product returns or process claims for price exceptions. The following table summarizes our allowance for sales returns (in thousands):
Balance at Beginning of Year Additional Reserve Applied Sales Return Balance at End of Year
Allowance for sales returns and price exceptions:
During year ended December 31, 2023 $ 605 $ 2,912 $ ( 2,840 ) $ 677
During year ended December 31, 2022 947 1,899 ( 2,241 ) 605
During year ended December 31, 2021 406 2,780 ( 2,239 ) 947 </t>
        </is>
      </c>
    </row>
    <row r="12">
      <c r="A12" s="4" t="inlineStr">
        <is>
          <t>Inventory</t>
        </is>
      </c>
      <c r="B12" s="4" t="inlineStr">
        <is>
          <t>Inventory We state inventories at the lower of cost or estimated net realizable value using the average costing method, which approximates a first-in, first-out method. Inventories comprise raw materials, work-in-process and finished goods. We continuously assess our inventory value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then a write-down of excess or obsolete inventory may be required and is reflected in cost of goods sold in the period the updated information is known. Excess and obsolescence charges had an immaterial impact on our 2023 and 2022 gross margin. Sales of fully reserved inventory had a favorable net impact of 1.5 % on our 2021 gross margin. The 2021 favorable net impact was primarily from sales of fully reserved inventory, primarily endpoint ICs and readers included in the excess and obsolescence charge recorded in 2020. Because of industry-wide wafer shortages and reader supply constraints in 2021 and 2020, we sold a significant portion of the reserved endpoint ICs and gateways in the year ended December 31, 2021.</t>
        </is>
      </c>
    </row>
    <row r="13">
      <c r="A13" s="4" t="inlineStr">
        <is>
          <t>Property and Equipment</t>
        </is>
      </c>
      <c r="B13" s="4" t="inlineStr">
        <is>
          <t>Property and Equipment We record property and equipment at cost and depreciate it using the straight-line method over the estimated useful lives of the related assets. The useful lives are as follows:
Category Useful Life
Machinery and equipment 1 to 10 years
Computer equipment and software 3 to 5 years
Furniture and fixtures 3 to 7 years
Equipment acquired under finance leases 3 to 7 years
Leasehold improvements Shorter of remaining lease term or expected useful life We charge maintenance and repair costs to expense when incurred. We capitalize major improvements, which extend the useful life of the related asset. Upon disposal of a fixed asset, we record a gain or loss based on the differences between the proceeds received and the net book value of the disposed asset.</t>
        </is>
      </c>
    </row>
    <row r="14">
      <c r="A14" s="4" t="inlineStr">
        <is>
          <t>Other Assets</t>
        </is>
      </c>
      <c r="B14" s="4" t="inlineStr">
        <is>
          <t xml:space="preserve">Other Assets Other assets comprise primarily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 0.4 million and $ 0.4 million , and other non-current assets were $ 1.4 million and $ 1.8 million , as of December 31, 2023 and 2022, respectively. Amortization expense associated with the cloud computing arrangements was $ 0.5 million for 2023, $ 0.4 million for 2022, and $ 0.2 million for 2021. We present cash flows related to capitalized implementation costs in cash flows used in operating activities. </t>
        </is>
      </c>
    </row>
    <row r="15">
      <c r="A15" s="4" t="inlineStr">
        <is>
          <t>Business Combinations and Intangible Assets Including Goodwill</t>
        </is>
      </c>
      <c r="B15" s="4" t="inlineStr">
        <is>
          <t xml:space="preserve">Business combinations and intangible assets including goodwill We account for business combinations using the acquisition method which involves allocating the purchase price paid to assets acquired and liabilities assumed at their acquisition-date fair values. The excess of the fair value of purchase consideration over the fair value of the identifiable assets and liabilities is recorded as goodwill. While we use our best estimates and assumptions to accurately estimate the fair value of assets acquired, liabilities assumed and the contingent consideration liability, our estimates are inherently uncertain. These estimates include, but are not limited to, estimates of future revenue, revenue growth rates, discount rates, underlying product or technology life cycles and expenses necessary to support the acquired technology, and estimated sales cycle for customer relationships. During the measurement period, which may be up to one year from the acquisition date, we may record adjustments to the assets acquired and liabilities assumed with the corresponding offset to goodwill. We review assumptions related to the fair value of the contingent consideration each reporting period until the contingency is satisfied. We recognize the change in fair value of the contingent consideration liability in “General and administrative” expense on the consolidated statements of operations for the period in which the fair value changes. We assess the impairment of goodwill on an annual basis, during the fourth quarter, or otherwise when events or changes in circumstances indicate that goodwill may be impaired. We amortize identifiable intangible assets with finite lives over their useful lives on a straight-line basis. We expense acquisition-related costs, including advisory, legal, accounting, valuation and other similar costs in the periods in which the costs are incurred. </t>
        </is>
      </c>
    </row>
    <row r="16">
      <c r="A16" s="4" t="inlineStr">
        <is>
          <t>Revenue Recognition</t>
        </is>
      </c>
      <c r="B16" s="4" t="inlineStr">
        <is>
          <t xml:space="preserve">Revenue Recognition We generate revenue primarily from sales of hardware products. We also generate revenue from software, extended warranties, enhanced maintenance, support services, and nonrecurring engineering, or NRE, development services, none of which are material. We recognize revenue when we transfer control of the promised goods or services to our customers, which for hardware sales is generally at the time of product shipment as determined by agreed-upon shipping terms. We measure revenue based on the amount of consideration we expect to be entitled-to in exchange for those goods or services. We expect the period between when we transfer control of promised goods or services and when we receive payment to be one year or less, and that expectation is consistent with our historical experience. As such, we do not adjust our revenue for the effects of a significant financing component. We recognize any variable consideration, which comprises primarily sales incentives, as revenue reduction at the time of revenue recognition. We estimate sales incentives based on our historical experience and current expectations at the time of revenue recognition and update them at the end of each reporting period as additional information becomes available. Our reader and gateway products are highly dependent on embedded software and cannot function without this embedded software. We account for the hardware and embedded software as a single performance obligation and recognize revenue when control is transferred. Our customer contracts with multiple performance obligations generally include a combination of hardware products, extended warranty, enhanced maintenance and support services. For these contracts, we account for individual performance obligations separately if they are distinct. We allocate the transaction price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We defer amounts allocated to extended warranty and enhanced maintenance sold with our reader and gateway products and recognize them on a straight-line basis over the term of the arrangement, which is typically from one to three years . We defer amounts allocated to support services sold with our reader and gateway products and recognize them when we transfer control of the promised services to our customers. For NRE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We record accounts receivable when the right to consideration becomes unconditional. For the periods presented in this report, our contract assets, deferred revenue and the value of unsatisfied performance obligations for NRE development agreements are not material. If a customer pays consideration before we transfer a good or service under the contract, then we classify those amounts as contract liabilities or deferred revenue. We recognize contract liabilities as revenue when we transfer control of the promised goods or services to our customers. Payment terms typically range from 30 to 120 days . We present revenue net of sales tax in our consolidated statements of operations. We include shipping charges billed to customers in revenue and the related shipping costs in cost of revenue. Practical Expedients and Exemptions: We expense sales commissions when incurred because we expect the amortization perio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t>
        </is>
      </c>
    </row>
    <row r="17">
      <c r="A17" s="4" t="inlineStr">
        <is>
          <t>Product Warranties</t>
        </is>
      </c>
      <c r="B17" s="4" t="inlineStr">
        <is>
          <t>Product Warranties We provide limited warranty coverage for most products, generally ranging from a period of 90 days to one year from the date of shipment. We record a liability for the estimated cost of these warranties based on historical claims, product failure rates and other factors when we recognize the related revenue. We review these estimates periodically and adjust our warranty reserves when actual experience differs from historical estimates or when other information becomes available. The warranty liability primarily includes the anticipated cost of materials, labor and shipping necessary to repair or replace the product. Accrued warranty costs in 2023, 2022 and 2021 were not material.</t>
        </is>
      </c>
    </row>
    <row r="18">
      <c r="A18" s="4" t="inlineStr">
        <is>
          <t>Leases</t>
        </is>
      </c>
      <c r="B18" s="4" t="inlineStr">
        <is>
          <t xml:space="preserve"> Leases We determine, at inception, whether an arrangement is or contains a lease. Right-of-use, or ROU, assets represent our right to use an identified asset for the lease term. Lease liabilities represent our obligation to make lease payments arising from the lease. We recognize operating lease ROU assets and liabilities at commencement date based on the present value of future lease payments over the lease term. We use an incremental borrowing rate in determining the present value of future lease payments because our operating leases do not provide an implicit rate. Our incremental borrowing rate is based on a credit-adjusted risk-free rate, which best approximates a secured rate over a similar term of lease. We recognize lease expense for lease payments on a straight-line basis over the lease term. Our lease agreements may contain variable costs such as common area maintenance, insurance, real estate taxes or other costs. We expense variable lease costs on the consolidated statements of operations as incurred. Our lease agreements generally do not contain any residual value guarantees or restrictive covenants. We have various noncancellable operating lease agreements for office, warehouse and research and development space in the U.S., China, Thailand, Brazil, Malaysia and Finland, with expiration dates from 2024 to 2029 . Certain of these arrangements have free or escalating rent payment provisions and optional renewal and termination clauses that we factor into the classification and measurement of the lease when appropriate. These lease agreements typically include lease and non-lease components and are generally accounted for as a single lease component. We consider variable CAM expenses for real estate leases as non-lease components. We do not record leases with an initial term of 12 months or less on our consolidated balance sheet; we instead recognize lease expense for these leases on a straight-line basis over the lease term.</t>
        </is>
      </c>
    </row>
    <row r="19">
      <c r="A19" s="4" t="inlineStr">
        <is>
          <t>Research and Development Costs</t>
        </is>
      </c>
      <c r="B19" s="4" t="inlineStr">
        <is>
          <t>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t>
        </is>
      </c>
    </row>
    <row r="20">
      <c r="A20" s="4" t="inlineStr">
        <is>
          <t>Foreign Currency</t>
        </is>
      </c>
      <c r="B20" s="4" t="inlineStr">
        <is>
          <t xml:space="preserve">Foreign Currency We translate the assets and liabilities of our non-U.S. dollar functional currency subsidiary into U.S. dollars using exchange rates in effect at the end of each period. Revenue and expenses for this subsidiary are translated using rates that approximate those in effect during the period. We recognize gains and losses from these translations as a component of accumulated other comprehensive income (loss) in stockholders' equity. Our subsidiaries that use the U.S. dollar as their functional currency remeasure monetary assets and liabilities at exchange rates in effect at the end of each period, and non-monetary assets and liabilities at historical rates. We have included the gains or losses from foreign currency remeasurement in earnings. </t>
        </is>
      </c>
    </row>
    <row r="21">
      <c r="A21" s="4" t="inlineStr">
        <is>
          <t>Income Taxes</t>
        </is>
      </c>
      <c r="B21" s="4" t="inlineStr">
        <is>
          <t>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the assets and liabilities are recovered or settled. We recognize the effects of a change in tax rates on deferred tax assets and liabilities in the year of the enactment date. We determine deferred tax assets, including historical net operating losses and deferred tax liabilities, based on temporary differences between the book and tax bases of the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if evidence indicates we will be able to realize some or all of our deferred tax assets then we will revise our valuation allowance accordingly. We us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we consider a tax position more likely than not to be unsustained, then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then our net operating loss and credit carryforwards could be materially impacted. Us realizing the benefits of the NOLs and credit carryforwards depends on sufficient taxable income in future years. We have established a valuation allowance against the carrying value of our deferred tax assets, as it is currently more likely than not we will be un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 as defined by Code Sections 382 and 383, over a three-year period. Using our NOLs and tax credit carryforwards could be significantly reduced if a cumulative ownership change of more than 50% has occurred in our past or occurs in our future.</t>
        </is>
      </c>
    </row>
    <row r="22">
      <c r="A22" s="4" t="inlineStr">
        <is>
          <t>Stock-Based Compensation</t>
        </is>
      </c>
      <c r="B22" s="4" t="inlineStr">
        <is>
          <t xml:space="preserve">Stock-Based Compensation We have various equity award plans, or Plans for granting share-based awards to employees, consultants and non-employee Company directors. The Plans provide for granting several available forms of stock compensation such as stock option awards, restricted stock units, or RSUs, RSUs with performance conditions, or PSUs, and RSUs with market and service conditions, or MSUs and an employee stock purchase plan, or ESPP. We measure stock-based compensation costs for all share-based awards at fair value on the measurement date, which is typically the grant date. We determine the fair value of stock options using the Black-Scholes option-pricing model, which considers, among other things, estimates and assumptions on the expected life of the options, stock price volatility and market value of the Company’s common stock. We determine the fair value of RSUs and PSUs based on the closing price of our common stock at grant date. Additionally, for awards with a market condition, we use a Monte Carlo simulation model to estimate grant date fair value, which takes into consideration the range of possible stock price of total stockholder return outcomes. </t>
        </is>
      </c>
    </row>
    <row r="23">
      <c r="A23" s="4" t="inlineStr">
        <is>
          <t>Net Loss per Share</t>
        </is>
      </c>
      <c r="B23" s="4" t="inlineStr">
        <is>
          <t>Net Loss per Share We compute net loss per share by dividing net loss by the weighted-average number of shares of common stock outstanding. We have outstanding stock options, RSUs, PSUs, MSUs and an ESPP, each of which we include in our calculation of diluted net loss per share if their effect would be dilutive. We compute diluted net loss per share by considering all potential dilutive common stock equivalents outstanding for the period. Upon us adopting Accounting Standard Update, or ASU, 2020-06 using the modified retrospective transition method on January 1, 2021, we applied the “if-converted” method for calculating any potential dilutive effect of the conversion of the 2019 and 2021 Notes on diluted net loss per share for the years ended December 31, 2023 and 2022. For more information about the 2019 and 2021 Notes, please refer to Note 8 to our consolidated financial statements.</t>
        </is>
      </c>
    </row>
    <row r="24">
      <c r="A24" s="4" t="inlineStr">
        <is>
          <t>Recently Adopted Accounting Standards</t>
        </is>
      </c>
      <c r="B24" s="4" t="inlineStr">
        <is>
          <t>Recently Adopted Accounting Standards In August 2020, the Financial Statement Accounting Board, or FASB, issued guidance on debt with conversion and other options, or ASU 2020-06. This guidance eliminated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2019 Notes on a whole-instrument basis. We recorded a $ 29.3 million increase to long-term debt, a $ 32.7 million decrease to additional paid-in capital and a $ 3.4 million decrease to accumulated deficit on January 1, 2021. Interest expense decreased for the year ended December 31, 2021 compared with the years ended December 31, 2020 and December 31, 2019, respectively, as we no longer separate an equity component of the 2019 Notes and incur amortization of debt discount. We had no changes to net deferred tax liabilities, due to the decrease in deferred tax liability being offset by a corresponding increase in valuation allowance upon adoption. We present our consolidated financial statements as of and for the year ended December 31, 2021, under ASU 2020-06. We have no t adjusted the comparative prior reporting periods and continue to report them in accordance with our historical accounting policy.</t>
        </is>
      </c>
    </row>
    <row r="25">
      <c r="A25" s="4" t="inlineStr">
        <is>
          <t>Recently Issued Accounting Standards Not Yet Adopted</t>
        </is>
      </c>
      <c r="B25" s="4" t="inlineStr">
        <is>
          <t>Recently Issued Accounting Standards Not Yet Adopted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re currently evaluating any impact of this standard on our financial statement disclosures.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any impact of this standard on ou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and Accounts Receivable Concentration</t>
        </is>
      </c>
      <c r="B4" s="4" t="inlineStr">
        <is>
          <t xml:space="preserve">The following tables present total revenue and accounts receivable concentration for the indicated periods as of the dates presented:
Year Ended December 31,
2023 2022 2021
Revenue:
Avery Dennison 33 % 28 % 32 %
Arizon 11 10 11
44 % 38 % 43 %
As of December 31,
2023 2022
Accounts Receivable:
Avery Dennison 39 % 24 %
Arizon 11 13
50 % 37 % </t>
        </is>
      </c>
    </row>
    <row r="5">
      <c r="A5" s="4" t="inlineStr">
        <is>
          <t>Summary of Allowance for Sales Returns</t>
        </is>
      </c>
      <c r="B5" s="4" t="inlineStr">
        <is>
          <t xml:space="preserve">The following table summarizes our allowance for sales returns (in thousands):
Balance at Beginning of Year Additional Reserve Applied Sales Return Balance at End of Year
Allowance for sales returns and price exceptions:
During year ended December 31, 2023 $ 605 $ 2,912 $ ( 2,840 ) $ 677
During year ended December 31, 2022 947 1,899 ( 2,241 ) 605
During year ended December 31, 2021 406 2,780 ( 2,239 ) 947 </t>
        </is>
      </c>
    </row>
    <row r="6">
      <c r="A6" s="4" t="inlineStr">
        <is>
          <t>Schedule of Property and Equipment Estimated Useful Lives</t>
        </is>
      </c>
      <c r="B6" s="4" t="inlineStr">
        <is>
          <t>We record property and equipment at cost and depreciate it using the straight-line method over the estimated useful lives of the related assets. The useful lives are as follows:
Category Useful Life
Machinery and equipment 1 to 10 years
Computer equipment and software 3 to 5 years
Furniture and fixtures 3 to 7 years
Equipment acquired under finance leases 3 to 7 years
Leasehold improvements Shorter of remaining lease term or expec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the balances of assets measured at fair value on a recurring basis, by level within the fair value hierarchy, as of the dates presented (in thousands):
December 31, 2023 December 31, 2022
Level 1 Level 2 Level 3 Total Level 1 Level 2 Level 3 Total
Cash equivalents:
Money market funds $ 78,661 $ — $ — $ 78,661 $ 14,620 $ — $ — $ 14,620
Total cash equivalents 78,661 — — 78,661 14,620 — — 14,620
Short-term investments:
U.S. government agency securities — 11,893 — 11,893 — 78,621 — 78,621
Corporate notes and bonds — — — — — 26,953 — 26,953
Commercial paper — — — — — 24,073 — 24,073
Treasury bill — — — — — 11,359 — 11,359
Yankee bonds — 1,951 — 1,951 — 1,939 — 1,939
Agency bonds — 2,994 — 2,994 — 2,882 — 2,882
Asset-backed securities — 1,602 — 1,602 — 8,321 — 8,321
Total short-term investments — 18,440 — 18,440 — 154,148 — 154,148
Long-term investments:
U.S. government agency securities — — — — — 13,462 — 13,462
Yankee bonds — — — — — 1,869 — 1,869
Agency bonds — — — — — 2,983 — 2,983
Asset-backed securities — — — — — 886 — 886
Total long-term investments — — — — — 19,200 — 19,200
Total $ 78,661 $ 18,440 $ — $ 97,101 $ 14,620 $ 173,348 $ — $ 187,968
Acquisition related contingent consideration liability — — 6,180 6,180 — — — —
Total liabilities at fair value $ — $ — $ 6,180 $ 6,180 $ — $ — $ — $ — </t>
        </is>
      </c>
    </row>
    <row r="5">
      <c r="A5" s="4" t="inlineStr">
        <is>
          <t>Schedule of Additional Information of Liabilities Measured at Fair Value for Company Utilized Level 3 Inputs to Determine Fair Value</t>
        </is>
      </c>
      <c r="B5" s="4" t="inlineStr">
        <is>
          <t xml:space="preserve">The following table presents additional information about liabilities measured at fair value for which the Company utilizes Level 3 inputs to determine fair value as of December 31, 2023:
Year Ended December 31,
2023
Balance as of January 1 $ —
Addition of contingent consideration liability due to acquisition 4,602
Change in fair value of contingent consideration liability due to remeasurement 1,578
Balance as of December 31 $ 6,180 </t>
        </is>
      </c>
    </row>
    <row r="6">
      <c r="A6" s="4" t="inlineStr">
        <is>
          <t>Schedule of Cost Or Amortized Cost, Gross Unrealized Gains, Gross Unrealized Losses, And Total Estimated Fair Value Of Financial Assets</t>
        </is>
      </c>
      <c r="B6" s="4" t="inlineStr">
        <is>
          <t xml:space="preserve">The following tables present the cost or amortized cost, gross unrealized gains, gross unrealized losses and total estimated fair value of our financial assets as of the dates presented (in thousands):
December 31, 2023
Cost or Gross Gross Total Estimated
Amortized Cost Unrealized Gains Unrealized Losses Fair Value
Description:
Money market funds $ 78,661 $ — $ — $ 78,661
U.S. government agency securities 11,932 — ( 39 ) 11,893
Corporate notes and bonds — — — —
Yankee bonds 1,956 — ( 5 ) 1,951
Commercial paper — — — —
Treasury bill — — — —
Agency bond 2,998 — ( 4 ) 2,994
Asset-backed securities 1,604 — ( 2 ) 1,602
Total $ 97,151 $ — $ ( 50 ) $ 97,101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December 31, 2023 December 31, 2022
Raw materials $ 21,773 $ 14,678
Work-in-process 42,217 14,525
Finished goods 33,182 17,194
Total inventory $ 97,172 $ 46,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property and equipment details as of the dates presented (in thousands):
December 31, 2023 December 31, 2022
Machinery and equipment $ 57,511 $ 48,420
Computer equipment and software 3,012 3,308
Furniture and fixtures 1,333 1,303
Equipment acquired under finance leases 1,728 2,895
Leasehold improvements 12,966 10,684
Total property and equipment, gross 76,550 66,610
Less: Accumulated depreciation ( 31,659 ) ( 27,583 )
Total property and equipment, net $ 44,891 $ 39,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December 31, 2023 (in thousands):
Year Ended December 31,
2023 2022
Balance at beginning of period $ 3,881 $ 3,881
Additions from acquisition 15,590 —
Foreign currency translation adjustment 225 —
Total $ 19,696 $ 3,881 </t>
        </is>
      </c>
    </row>
    <row r="5">
      <c r="A5" s="4" t="inlineStr">
        <is>
          <t>Schedule of Intangible Assets</t>
        </is>
      </c>
      <c r="B5" s="4" t="inlineStr">
        <is>
          <t xml:space="preserve">As of December 31, 2023, intangible assets comprised of the following (in thousands):
Estimated Useful Life in Years Gross Carrying Amount Accumulated Amortization Net
Definite-lived intangible assets:
Backlog 0.25 $ 773 $ ( 773 ) $ —
Customer Relationships 1 3,698 ( 2,773 ) 925
Developed Technology 7.25 13,024 ( 1,348 ) 11,676
Patent 3 250 ( 38 ) 212
Tradename 8 1,214 ( 114 ) 1,100
Total definite-lived intangible assets (1) 18,959 ( 5,046 ) 13,913
(1) Foreign intangible asset carrying amounts are affected by foreign currency translation </t>
        </is>
      </c>
    </row>
    <row r="6">
      <c r="A6" s="4" t="inlineStr">
        <is>
          <t>Schedule of Estimated Intangible Asset Amortization Expense</t>
        </is>
      </c>
      <c r="B6" s="4" t="inlineStr">
        <is>
          <t xml:space="preserve">As of December 31, 2023, the estimated intangible asset amortization expense for the next five years and thereafter is as follows:
Estimated Amortization
(in thousands)
2024 2,956
2025 2,032
2026 1,993
2027 1,948
2028 1,948
Thereafter 3,036
Total $ 13,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Loss) before Income Taxes</t>
        </is>
      </c>
      <c r="B4" s="4" t="inlineStr">
        <is>
          <t>The following table presents U.S. and foreign components of income (loss) before income taxes (in thousands):
Year Ended December 31,
2023 2022 2021
U.S. $ ( 40,349 ) $ ( 24,508 ) $ ( 51,488 )
Foreign ( 3,339 ) 391 381
Loss before income taxes $ ( 43,688 ) $ ( 24,117 ) $ ( 51,107 )</t>
        </is>
      </c>
    </row>
    <row r="5">
      <c r="A5" s="4" t="inlineStr">
        <is>
          <t>Summary of Income Tax Expense</t>
        </is>
      </c>
      <c r="B5" s="4" t="inlineStr">
        <is>
          <t>The following table presents the detail of income tax benefit (expense) for the periods presented (in thousands):
Year Ended December 31,
2023 2022 2021
Current:
U.S. - Federal $ — $ — $ —
U.S. - State ( 163 ) ( 68 ) ( 8 )
Foreign ( 446 ) ( 110 ) ( 137 )
( 609 ) ( 178 ) ( 145 )
Deferred:
U.S. - Federal ( 53 ) 5 ( 7 )
U.S. - State — ( 11 ) ( 1 )
Foreign 984 — —
931 ( 6 ) ( 8 )
Total income tax expense $ 322 $ ( 184 ) $ ( 153 )</t>
        </is>
      </c>
    </row>
    <row r="6">
      <c r="A6" s="4" t="inlineStr">
        <is>
          <t>Reconciliation of U.S. Federal Statutory Income Tax Rate to Effective Income Tax Rate</t>
        </is>
      </c>
      <c r="B6" s="4" t="inlineStr">
        <is>
          <t>The following table presents a reconciliation of the federal statutory rate and our effective tax rate for the periods presented:
Year Ended December 31,
2023 2022 2021
U.S. Statutory Rate 21.0 % 21.0 % 21.0 %
Change in valuation allowance ( 42.0 ) ( 54.7 ) ( 33.3 )
State taxes (net of federal benefit) 0.1 0.4 0.2
Federal research and development credit 18.6 16.5 8.5
Stock-based compensation 10.4 16.1 10.2
Inducement premium — 5.0 ( 4.7 )
Unrecognized tax benefits ( 4.7 ) ( 4.1 ) ( 2.1 )
Other, net ( 2.8 ) ( 1.0 ) ( 0.1 )
Effective income tax rate 0.7 % ( 0.8 %) ( 0.3 %)</t>
        </is>
      </c>
    </row>
    <row r="7">
      <c r="A7" s="4" t="inlineStr">
        <is>
          <t>Summary of Significant Components Deferred Tax Assets and Liabilities</t>
        </is>
      </c>
      <c r="B7" s="4" t="inlineStr">
        <is>
          <t>Deferred federal, state and foreign income taxes reflect the net tax impact of temporary differences between the carrying amounts of assets and liabilities for financial reporting purposes and for tax purposes. The following table presents the significant components of our deferred tax assets and liabilities as of the dates presented (in thousands):
December 31, 2023 December 31, 2022
Net operating loss carryforwards $ 49,228 $ 53,157
Credit carryforwards 22,971 16,868
Capitalized research and development 32,988 17,072
Operating lease liabilities 2,569 3,011
Allowances 1,624 1,398
Deferred revenue 48 74
Stock-based compensation 6,351 6,041
Disallowed interest expense — 676
Inventory cost capitalization 1,433 791
Deferred tax assets 117,211 99,088
Less: Valuation allowance ( 114,040 ) ( 95,710 )
Net deferred tax assets 3,171 3,378
Deferred tax liability:
Goodwill ( 823 ) ( 796 )
Depreciation and amortization ( 3,326 ) ( 475 )
Operating lease ROU assets ( 1,933 ) ( 2,226 )
Deferred tax liabilities ( 6,082 ) ( 3,497 )
Net deferred tax liability $ ( 2,911 ) $ ( 119 )</t>
        </is>
      </c>
    </row>
    <row r="8">
      <c r="A8" s="4" t="inlineStr">
        <is>
          <t>Total Balance of Unrecognized Tax Benefits</t>
        </is>
      </c>
      <c r="B8" s="4" t="inlineStr">
        <is>
          <t xml:space="preserve">The following table presents the total balance of unrecognized tax benefits as of the dates presented (in thousands):
Year Ended December 31,
2023 2022 2021
Balance at beginning of period $ 5,606 $ 4,609 $ 3,519
Gross increase to tax positions in current periods 2,034 997 1,090
Balance at end of period $ 7,640 $ 5,606 $ 4,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Principal Amount and Carrying Value</t>
        </is>
      </c>
      <c r="B4" s="4" t="inlineStr">
        <is>
          <t xml:space="preserve">The following table presents the outstanding principal amount and carrying value of the 2021 Notes as of the dates indicated (in thousands):
December 31, 2023 December 31, 2022
Principal Amount Unamortized debt issuance costs Net Carrying Amount Principal Amount Unamortized debt issuance costs Net Carrying Amount
2021 Notes 287,500 ( 5,645 ) 281,855 287,500 ( 7,256 ) 280,244 </t>
        </is>
      </c>
    </row>
    <row r="5">
      <c r="A5" s="4" t="inlineStr">
        <is>
          <t>Schedule of Notes</t>
        </is>
      </c>
      <c r="B5" s="4" t="inlineStr">
        <is>
          <t>Further details of the 2021 Notes are as follows:
Issuance Maturity Date Interest Rate First Interest Payment Date Effective Interest Rate Semi-Annual Interest Payment Dates Initial Conversion Rate per $1,000 Principal Initial Conversion Price Number of Shares (in millions) (1)
2021 Notes May 15, 2027 1.125 % May 15, 2022 1.72 % May 15; November 15 9.0061 $ 111.04 2.6</t>
        </is>
      </c>
    </row>
    <row r="6">
      <c r="A6" s="4" t="inlineStr">
        <is>
          <t>Schedule of Interest Expense</t>
        </is>
      </c>
      <c r="B6" s="4" t="inlineStr">
        <is>
          <t xml:space="preserve">Interest expense related to the Notes was as follows (in thousands):
Year Ended December 31, 2023 Year Ended December 31, 2022 Year Ended December 31, 2021
2021 Notes 2019 Notes 2021 Notes Total 2019 Notes 2021 Notes Total
Amortization of debt issuance costs 1,612 19 1,583 1,602 329 239 568
Cash interest expense 3,236 87 3,234 3,321 1,488 494 1,982
Total interest expense $ 4,848 $ 106 $ 4,817 $ 4,923 $ 1,817 $ 733 $ 2,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esents the detail of stock-based compensation expense amounts included in our consolidated statements of operations for the periods presented (in thousands):
Year Ended December 31,
2023 2022 2021
Cost of revenue $ 1,869 $ 1,522 $ 1,869
Research and development expense 21,307 17,961 17,170
Sales and marketing expense 10,240 9,447 9,496
General and administrative expense 14,570 13,513 11,963
Total stock-based compensation expense $ 47,986 $ 42,443 $ 40,498 </t>
        </is>
      </c>
    </row>
    <row r="5">
      <c r="A5" s="4" t="inlineStr">
        <is>
          <t>Summary of Stock Options Activity</t>
        </is>
      </c>
      <c r="B5" s="4" t="inlineStr">
        <is>
          <t xml:space="preserve">The following table summarizes option award activity for the year ended December 31, 2023 (in thousands, except per share data and years):
Number of Weighted-Average Weighted-Average Total Intrinsic
Outstanding at December 31, 2022 1,712 $ 25.09 5.92 $ 143,996
Granted — —
Exercised ( 243 ) 22.72
Forfeited or expired ( 3 ) 27.72
Outstanding at December 31, 2023 1,466 25.48 4.97 94,650
Vested and exercisable at December 31, 2023 1,408 $ 25.35 4.91 $ 91,089 </t>
        </is>
      </c>
    </row>
    <row r="6">
      <c r="A6" s="4" t="inlineStr">
        <is>
          <t>Schedule of Stock Options Valuation Assumptions</t>
        </is>
      </c>
      <c r="B6" s="4" t="inlineStr">
        <is>
          <t xml:space="preserve">We estimate the fair value of options granted at the date of grant using the Black-Scholes option-pricing model with the following assumptions for the periods presented:
Year Ended December 31,
2023 2022 2021
Risk-free interest rate N/A N/A 0.8 % - 1.2 %
Expected dividends yield N/A N/A None
Expected volatility N/A N/A 71.2 % - 72.4 %
Weighted-average expected term N/A N/A 6.08
Weighted-average fair value of options granted N/A N/A $ 36.94 </t>
        </is>
      </c>
    </row>
    <row r="7">
      <c r="A7" s="4" t="inlineStr">
        <is>
          <t>Summary of Restricted Stock Units</t>
        </is>
      </c>
      <c r="B7" s="4" t="inlineStr">
        <is>
          <t>The following table summarizes activity for restricted stock units, or RSUs, PSUs, and MSUs for the year ended December 31, 2023 (in thousands, except per share data):
Number of Underlying Shares Weighted-Average Grant Date Fair Value
RSUs MSUs PSUs RSUs MSUs PSUs
Outstanding at December 31, 2022 1,310 110 74 $ 56.92 $ 80.40 $ 64.03
Granted 441 126 — 119.12 145.51 —
Vested ( 633 ) ( 58 ) ( 57 ) 52.92 39.15 64.03
Forfeited ( 40 ) ( 4 ) ( 17 ) 71.49 185.49 64.03
Outstanding at December 31, 2023 1,078 174 — $ 84.18 $ 138.77 $ — We record stock-based compensation expense for RSUs and MSUs on a straight-line basis over the requisite service period, which is generally the vesting period. We record stock-based compensation for PSUs based on the probability of achieving the performance criteria defined in the PSU agreements. Forfeitures are recognized as they occur.</t>
        </is>
      </c>
    </row>
    <row r="8">
      <c r="A8" s="4" t="inlineStr">
        <is>
          <t>Summary of Information Related to Granted and Vested RSUs, PSUs and MSUs</t>
        </is>
      </c>
      <c r="B8" s="4" t="inlineStr">
        <is>
          <t xml:space="preserve">The following table summarizes information related to granted and vested RSUs, PSUs, and MSUs (in thousands, except per share data):
Year Ended December 31,
2023 2022 2021
RSU weighted-average grant date fair value $ 119.12 $ 65.81 $ 56.40
MSU weighted-average grant date fair value 145.51 81.22 77.01
PSU weighted-average grant date fair value $ — $ 64.07 $ 54.67
Fair market value of RSUs vested $ 64,417 $ 32,871 $ 18,228
Fair market value of MSUs vested 7,219 — —
Fair market value of PSUs vested $ 7,261 $ 18,873 $ 15,384 </t>
        </is>
      </c>
    </row>
    <row r="9">
      <c r="A9" s="4" t="inlineStr">
        <is>
          <t>Schedule of Employee Stock Purchase Plan Valuation Assumptions</t>
        </is>
      </c>
      <c r="B9" s="4" t="inlineStr">
        <is>
          <t>We estimate the fair value of the ESPP grant at the start of the offering period using the Black-Scholes option-pricing model with the following assumptions for the periods presented:
Year Ended December 31,
2023 2022 2021
Risk-free interest rate 5.1 % - 5.6 % 0.7 % - 3.2 % 0.0 % - 0.1 %
Expected term 0.5 Years 0.5 Years 0.5 Years
Expected volatility 64.7 % - 85.9 % 71.9 % - 76.3 % 61.0 % - 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following table presents the components of lease expense in our consolidated statements of operations for the periods presented (in thousands):
Year Ended December 31,
2023 2022 2021
Operating lease costs (1)
Single lease costs $ 3,486 $ 4,299 $ 4,154
Variable lease costs 1,280 2,159 1,910
Sublease income (2) ( 165 ) ( 1,976 ) ( 1,900 )
Total operating lease costs $ 4,601 $ 4,482 $ 4,164
(1) Includes short-term lease costs, which are immaterial.
(2) Sublease income is related to unused office space that we sublet as part of the fiscal 2018 restructuring where we continue to have the primary obligations. </t>
        </is>
      </c>
    </row>
    <row r="5">
      <c r="A5" s="4" t="inlineStr">
        <is>
          <t>Supplemental Cash Flow Information Related to Operating Leases</t>
        </is>
      </c>
      <c r="B5" s="4" t="inlineStr">
        <is>
          <t xml:space="preserve">The following table presents supplemental cash flow information related to operating leases for the periods presented (in thousands):
Year Ended December 31,
2023 2022 2021
Cash paid for amounts included in the measurement of lease liabilities
Operating cash flows used $ 4,233 $ 5,097 $ 4,895
Lease liabilities arising from remeasurement of right-of-use assets
Operating leases $ 159 $ — $ 698
Lease liabilities arising from obtaining ROU assets
Operating leases $ 1,690 $ 2,237 $ — </t>
        </is>
      </c>
    </row>
    <row r="6">
      <c r="A6" s="4" t="inlineStr">
        <is>
          <t>Schedule of Weighted-Average Remaining Lease Terms and Weighted-Average Discount Rate Related to Operating Leases</t>
        </is>
      </c>
      <c r="B6" s="4" t="inlineStr">
        <is>
          <t xml:space="preserve">The following table presents weighted-average remaining lease term and weighted-average discount rate related to operating leases as of:
2023 2022
Weighted-average remaining lease term (years) 3.7 4.3
Weighted-average discount rate 6.9 % 6.9 % </t>
        </is>
      </c>
    </row>
    <row r="7">
      <c r="A7" s="4" t="inlineStr">
        <is>
          <t>Schedule of Future Lease Payments under Operating Leases</t>
        </is>
      </c>
      <c r="B7" s="4" t="inlineStr">
        <is>
          <t xml:space="preserve">The following table presents future lease payments under operating leases as of December 31, 2023 (in thousands):
Operating Leases
Lease Payments
2024 $ 4,120
2025 4,129
2026 4,201
2027 775
2028 642
Thereafter 549
Total lease payments $ 14,416
Less: Imputed interest ( 1,683 )
Present value of lease liabilities 12,733
Less: Current portion of lease liabilities 3,373
Lease liabilities, net of current portion $ 9,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7539000</v>
      </c>
      <c r="C4" s="7" t="n">
        <v>257800000</v>
      </c>
      <c r="D4" s="7" t="n">
        <v>190283000</v>
      </c>
    </row>
    <row r="5">
      <c r="A5" s="4" t="inlineStr">
        <is>
          <t>Cost of revenue</t>
        </is>
      </c>
      <c r="B5" s="5" t="n">
        <v>155557000</v>
      </c>
      <c r="C5" s="5" t="n">
        <v>119916000</v>
      </c>
      <c r="D5" s="5" t="n">
        <v>91329000</v>
      </c>
    </row>
    <row r="6">
      <c r="A6" s="4" t="inlineStr">
        <is>
          <t>Gross profit</t>
        </is>
      </c>
      <c r="B6" s="5" t="n">
        <v>151982000</v>
      </c>
      <c r="C6" s="5" t="n">
        <v>137884000</v>
      </c>
      <c r="D6" s="5" t="n">
        <v>98954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88562000</v>
      </c>
      <c r="C8" s="5" t="n">
        <v>74106000</v>
      </c>
      <c r="D8" s="5" t="n">
        <v>64058000</v>
      </c>
    </row>
    <row r="9">
      <c r="A9" s="4" t="inlineStr">
        <is>
          <t>Sales and marketing</t>
        </is>
      </c>
      <c r="B9" s="5" t="n">
        <v>41123000</v>
      </c>
      <c r="C9" s="5" t="n">
        <v>37894000</v>
      </c>
      <c r="D9" s="5" t="n">
        <v>34287000</v>
      </c>
    </row>
    <row r="10">
      <c r="A10" s="4" t="inlineStr">
        <is>
          <t>General and administrative</t>
        </is>
      </c>
      <c r="B10" s="5" t="n">
        <v>60828000</v>
      </c>
      <c r="C10" s="5" t="n">
        <v>45465000</v>
      </c>
      <c r="D10" s="5" t="n">
        <v>36137000</v>
      </c>
    </row>
    <row r="11">
      <c r="A11" s="4" t="inlineStr">
        <is>
          <t>Amortization of intangible assets</t>
        </is>
      </c>
      <c r="B11" s="5" t="n">
        <v>4953000</v>
      </c>
      <c r="C11" s="5" t="n">
        <v>0</v>
      </c>
      <c r="D11" s="4" t="inlineStr">
        <is>
          <t xml:space="preserve"> </t>
        </is>
      </c>
    </row>
    <row r="12">
      <c r="A12" s="4" t="inlineStr">
        <is>
          <t>Restructuring costs</t>
        </is>
      </c>
      <c r="B12" s="4" t="inlineStr">
        <is>
          <t xml:space="preserve"> </t>
        </is>
      </c>
      <c r="C12" s="5" t="n">
        <v>-102000</v>
      </c>
      <c r="D12" s="5" t="n">
        <v>1721000</v>
      </c>
    </row>
    <row r="13">
      <c r="A13" s="4" t="inlineStr">
        <is>
          <t>Total operating expenses</t>
        </is>
      </c>
      <c r="B13" s="5" t="n">
        <v>195466000</v>
      </c>
      <c r="C13" s="5" t="n">
        <v>157363000</v>
      </c>
      <c r="D13" s="5" t="n">
        <v>136203000</v>
      </c>
    </row>
    <row r="14">
      <c r="A14" s="4" t="inlineStr">
        <is>
          <t>Loss from operations</t>
        </is>
      </c>
      <c r="B14" s="5" t="n">
        <v>-43484000</v>
      </c>
      <c r="C14" s="5" t="n">
        <v>-19479000</v>
      </c>
      <c r="D14" s="5" t="n">
        <v>-37249000</v>
      </c>
    </row>
    <row r="15">
      <c r="A15" s="4" t="inlineStr">
        <is>
          <t>Other income, net</t>
        </is>
      </c>
      <c r="B15" s="5" t="n">
        <v>4644000</v>
      </c>
      <c r="C15" s="5" t="n">
        <v>2517000</v>
      </c>
      <c r="D15" s="5" t="n">
        <v>25000</v>
      </c>
    </row>
    <row r="16">
      <c r="A16" s="4" t="inlineStr">
        <is>
          <t>Induced conversion expense</t>
        </is>
      </c>
      <c r="B16" s="4" t="inlineStr">
        <is>
          <t xml:space="preserve"> </t>
        </is>
      </c>
      <c r="C16" s="5" t="n">
        <v>-2232000</v>
      </c>
      <c r="D16" s="5" t="n">
        <v>-11333000</v>
      </c>
    </row>
    <row r="17">
      <c r="A17" s="4" t="inlineStr">
        <is>
          <t>Interest expense</t>
        </is>
      </c>
      <c r="B17" s="5" t="n">
        <v>-4848000</v>
      </c>
      <c r="C17" s="5" t="n">
        <v>-4923000</v>
      </c>
      <c r="D17" s="5" t="n">
        <v>-2550000</v>
      </c>
    </row>
    <row r="18">
      <c r="A18" s="4" t="inlineStr">
        <is>
          <t>Loss before income taxes</t>
        </is>
      </c>
      <c r="B18" s="5" t="n">
        <v>-43688000</v>
      </c>
      <c r="C18" s="5" t="n">
        <v>-24117000</v>
      </c>
      <c r="D18" s="5" t="n">
        <v>-51107000</v>
      </c>
    </row>
    <row r="19">
      <c r="A19" s="4" t="inlineStr">
        <is>
          <t>Income tax benefit (expense)</t>
        </is>
      </c>
      <c r="B19" s="5" t="n">
        <v>322000</v>
      </c>
      <c r="C19" s="5" t="n">
        <v>-184000</v>
      </c>
      <c r="D19" s="5" t="n">
        <v>-153000</v>
      </c>
    </row>
    <row r="20">
      <c r="A20" s="4" t="inlineStr">
        <is>
          <t>Net loss</t>
        </is>
      </c>
      <c r="B20" s="7" t="n">
        <v>-43366000</v>
      </c>
      <c r="C20" s="7" t="n">
        <v>-24301000</v>
      </c>
      <c r="D20" s="7" t="n">
        <v>-51260000</v>
      </c>
    </row>
    <row r="21">
      <c r="A21" s="4" t="inlineStr">
        <is>
          <t>Net loss per share basic</t>
        </is>
      </c>
      <c r="B21" s="9" t="n">
        <v>-1.62</v>
      </c>
      <c r="C21" s="9" t="n">
        <v>-0.95</v>
      </c>
      <c r="D21" s="9" t="n">
        <v>-2.12</v>
      </c>
    </row>
    <row r="22">
      <c r="A22" s="4" t="inlineStr">
        <is>
          <t>Net loss per share diluted</t>
        </is>
      </c>
      <c r="B22" s="9" t="n">
        <v>-1.62</v>
      </c>
      <c r="C22" s="9" t="n">
        <v>-0.95</v>
      </c>
      <c r="D22" s="9" t="n">
        <v>-2.12</v>
      </c>
    </row>
    <row r="23">
      <c r="A23" s="4" t="inlineStr">
        <is>
          <t>Weighted-average shares outstanding basic</t>
        </is>
      </c>
      <c r="B23" s="5" t="n">
        <v>26752</v>
      </c>
      <c r="C23" s="5" t="n">
        <v>25539</v>
      </c>
      <c r="D23" s="5" t="n">
        <v>24176</v>
      </c>
    </row>
    <row r="24">
      <c r="A24" s="4" t="inlineStr">
        <is>
          <t>Weighted-average shares outstanding diluted</t>
        </is>
      </c>
      <c r="B24" s="5" t="n">
        <v>26752</v>
      </c>
      <c r="C24" s="5" t="n">
        <v>25539</v>
      </c>
      <c r="D24" s="5" t="n">
        <v>24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Year Ended December 31,
2023 2022
Balance at beginning of period $ 2,599 $ 794
Balance from acquisition 1,233 —
Deferral of revenue 2,920 3,143
Recognition of deferred revenue ( 4,767 ) ( 1,338 )
Balance at end of period $ 1,985 $ 2,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Year Ended December 31,
2023 2022 2021
Endpoint ICs $ 234,426 $ 191,532 $ 139,250
Systems 73,113 66,268 51,033
Total revenue $ 307,539 $ 257,800 $ 190,283 </t>
        </is>
      </c>
    </row>
    <row r="5">
      <c r="A5" s="4" t="inlineStr">
        <is>
          <t>Summary of Long-lived Assets by Geography</t>
        </is>
      </c>
      <c r="B5" s="4" t="inlineStr">
        <is>
          <t xml:space="preserve">The following table summarizes our long-lived assets, comprising property and equipment, less accumulated depreciation (in thousands):
December 31, 2023 December 31, 2022
United States $ 14,110 $ 10,551
Malaysia 11,749 12,817
Taiwan 13,396 12,620
Others 5,636 3,039
Total $ 44,891 $ 39,027 </t>
        </is>
      </c>
    </row>
    <row r="6">
      <c r="A6" s="4" t="inlineStr">
        <is>
          <t>Summary of Sales by Geography</t>
        </is>
      </c>
      <c r="B6" s="4" t="inlineStr">
        <is>
          <t xml:space="preserve">The following table presents our sales by geography for the indicated periods (in thousands):
Year Ended December 31,
2023 2022 2021
Americas $ 96,418 $ 57,129 $ 38,021
Asia Pacific 176,409 168,249 133,152
Europe, Middle East and Africa 34,712 32,422 19,110
Total revenue $ 307,539 $ 257,800 $ 190,2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Numerator and Denominator used in Computing Basic and Diluted Net Loss Per Share</t>
        </is>
      </c>
      <c r="B4" s="4" t="inlineStr">
        <is>
          <t>For the periods presented, the following table provides a reconciliation of the numerator and denominator used in computing basic and diluted net loss per share (in thousands, except for per-share amounts):
Year Ended December 31,
2023 2022 2021
Numerator:
Net loss $ ( 43,366 ) $ ( 24,301 ) $ ( 51,260 )
Denominator:
Weighted-average shares outstanding — basic and diluted 26,752 25,539 24,176
Net loss per share — basic and diluted $ ( 1.62 ) $ ( 0.95 ) $ ( 2.12 )</t>
        </is>
      </c>
    </row>
    <row r="5">
      <c r="A5" s="4" t="inlineStr">
        <is>
          <t>Computation of Diluted Net Loss Per Share Effect in Antidilutive</t>
        </is>
      </c>
      <c r="B5" s="4" t="inlineStr">
        <is>
          <t xml:space="preserve">The following table presents the outstanding shares of our common stock equivalents excluded from the computation of diluted net loss per share as of the dates presented because their effect would have been antidilutive (in thousands):
Year Ended December 31,
2023 2022 2021
Stock options 1,466 1,712 2,288
RSUs, MSUs and PSUs 1,252 1,494 1,517
Employee stock purchase plan shares 51 26 42
2019 Notes — — 285
2021 Notes 2,589 2,589 2,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and Accounts Receivable Concentration (Details)</t>
        </is>
      </c>
      <c r="B1" s="2" t="inlineStr">
        <is>
          <t>12 Months Ended</t>
        </is>
      </c>
    </row>
    <row r="2">
      <c r="B2" s="2" t="inlineStr">
        <is>
          <t>Dec. 31, 2023</t>
        </is>
      </c>
      <c r="C2" s="2" t="inlineStr">
        <is>
          <t>Dec. 31, 2022</t>
        </is>
      </c>
      <c r="D2" s="2" t="inlineStr">
        <is>
          <t>Dec. 31, 2021</t>
        </is>
      </c>
    </row>
    <row r="3">
      <c r="A3" s="4" t="inlineStr">
        <is>
          <t>Customer Concentration Risk | Revenue | Avery Dennis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3</v>
      </c>
      <c r="C5" s="10" t="n">
        <v>0.28</v>
      </c>
      <c r="D5" s="10" t="n">
        <v>0.32</v>
      </c>
    </row>
    <row r="6">
      <c r="A6" s="4" t="inlineStr">
        <is>
          <t>Customer Concentration Risk | Revenue | Ariz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1</v>
      </c>
      <c r="D8" s="10" t="n">
        <v>0.11</v>
      </c>
    </row>
    <row r="9">
      <c r="A9" s="4" t="inlineStr">
        <is>
          <t>Customer Concentration Risk | Revenue | Top Two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44</v>
      </c>
      <c r="C11" s="10" t="n">
        <v>0.38</v>
      </c>
      <c r="D11" s="10" t="n">
        <v>0.43</v>
      </c>
    </row>
    <row r="12">
      <c r="A12" s="4" t="inlineStr">
        <is>
          <t>Credit Concentration Risk | Accounts Receivable | Avery Dennis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39</v>
      </c>
      <c r="C14" s="10" t="n">
        <v>0.24</v>
      </c>
      <c r="D14" s="4" t="inlineStr">
        <is>
          <t xml:space="preserve"> </t>
        </is>
      </c>
    </row>
    <row r="15">
      <c r="A15" s="4" t="inlineStr">
        <is>
          <t>Credit Concentration Risk | Accounts Receivable | Ariz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1</v>
      </c>
      <c r="C17" s="10" t="n">
        <v>0.13</v>
      </c>
      <c r="D17" s="4" t="inlineStr">
        <is>
          <t xml:space="preserve"> </t>
        </is>
      </c>
    </row>
    <row r="18">
      <c r="A18" s="4" t="inlineStr">
        <is>
          <t>Credit Concentration Risk | Accounts Receivable | Top Four Custome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5</v>
      </c>
      <c r="C20" s="10" t="n">
        <v>0.37</v>
      </c>
      <c r="D2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c r="E2" s="2" t="inlineStr">
        <is>
          <t>Jan. 0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excess and obsolescence charges, unfavorable impact on gross margin percentage</t>
        </is>
      </c>
      <c r="B4" s="4" t="inlineStr">
        <is>
          <t xml:space="preserve"> </t>
        </is>
      </c>
      <c r="C4" s="4" t="inlineStr">
        <is>
          <t xml:space="preserve"> </t>
        </is>
      </c>
      <c r="D4" s="11" t="n">
        <v>0.015</v>
      </c>
      <c r="E4" s="4" t="inlineStr">
        <is>
          <t xml:space="preserve"> </t>
        </is>
      </c>
    </row>
    <row r="5">
      <c r="A5" s="4" t="inlineStr">
        <is>
          <t>Amortization expense associated with cloud computing arrangements</t>
        </is>
      </c>
      <c r="B5" s="7" t="n">
        <v>500000</v>
      </c>
      <c r="C5" s="7" t="n">
        <v>400000</v>
      </c>
      <c r="D5" s="7" t="n">
        <v>200000</v>
      </c>
      <c r="E5" s="4" t="inlineStr">
        <is>
          <t xml:space="preserve"> </t>
        </is>
      </c>
    </row>
    <row r="6">
      <c r="A6" s="4" t="inlineStr">
        <is>
          <t>Sales commissions maximum amortization period</t>
        </is>
      </c>
      <c r="B6" s="4" t="inlineStr">
        <is>
          <t>1 year</t>
        </is>
      </c>
      <c r="C6" s="4" t="inlineStr">
        <is>
          <t xml:space="preserve"> </t>
        </is>
      </c>
      <c r="D6" s="4" t="inlineStr">
        <is>
          <t xml:space="preserve"> </t>
        </is>
      </c>
      <c r="E6" s="4" t="inlineStr">
        <is>
          <t xml:space="preserve"> </t>
        </is>
      </c>
    </row>
    <row r="7">
      <c r="A7" s="4" t="inlineStr">
        <is>
          <t>Sales contracts with original expected length</t>
        </is>
      </c>
      <c r="B7" s="4" t="inlineStr">
        <is>
          <t>one year or less</t>
        </is>
      </c>
      <c r="C7" s="4" t="inlineStr">
        <is>
          <t xml:space="preserve"> </t>
        </is>
      </c>
      <c r="D7" s="4" t="inlineStr">
        <is>
          <t xml:space="preserve"> </t>
        </is>
      </c>
      <c r="E7" s="4" t="inlineStr">
        <is>
          <t xml:space="preserve"> </t>
        </is>
      </c>
    </row>
    <row r="8">
      <c r="A8" s="4" t="inlineStr">
        <is>
          <t>Cumulative ownership change percentage</t>
        </is>
      </c>
      <c r="B8" s="10" t="n">
        <v>0.5</v>
      </c>
      <c r="C8" s="4" t="inlineStr">
        <is>
          <t xml:space="preserve"> </t>
        </is>
      </c>
      <c r="D8" s="4" t="inlineStr">
        <is>
          <t xml:space="preserve"> </t>
        </is>
      </c>
      <c r="E8" s="4" t="inlineStr">
        <is>
          <t xml:space="preserve"> </t>
        </is>
      </c>
    </row>
    <row r="9">
      <c r="A9" s="4" t="inlineStr">
        <is>
          <t>Cumulative change in ownership period</t>
        </is>
      </c>
      <c r="B9" s="4" t="inlineStr">
        <is>
          <t>3 years</t>
        </is>
      </c>
      <c r="C9" s="4" t="inlineStr">
        <is>
          <t xml:space="preserve"> </t>
        </is>
      </c>
      <c r="D9" s="4" t="inlineStr">
        <is>
          <t xml:space="preserve"> </t>
        </is>
      </c>
      <c r="E9" s="4" t="inlineStr">
        <is>
          <t xml:space="preserve"> </t>
        </is>
      </c>
    </row>
    <row r="10">
      <c r="A10" s="4" t="inlineStr">
        <is>
          <t>Investment impairment charges</t>
        </is>
      </c>
      <c r="B10" s="7" t="n">
        <v>0</v>
      </c>
      <c r="C10" s="5" t="n">
        <v>0</v>
      </c>
      <c r="D10" s="7" t="n">
        <v>0</v>
      </c>
      <c r="E10" s="4" t="inlineStr">
        <is>
          <t xml:space="preserve"> </t>
        </is>
      </c>
    </row>
    <row r="11">
      <c r="A11" s="4" t="inlineStr">
        <is>
          <t>Long-term debt</t>
        </is>
      </c>
      <c r="B11" s="5" t="n">
        <v>281855000</v>
      </c>
      <c r="C11" s="5" t="n">
        <v>280244000</v>
      </c>
      <c r="D11" s="4" t="inlineStr">
        <is>
          <t xml:space="preserve"> </t>
        </is>
      </c>
      <c r="E11" s="4" t="inlineStr">
        <is>
          <t xml:space="preserve"> </t>
        </is>
      </c>
    </row>
    <row r="12">
      <c r="A12" s="4" t="inlineStr">
        <is>
          <t>Additional paid in capital</t>
        </is>
      </c>
      <c r="B12" s="5" t="n">
        <v>-463900000</v>
      </c>
      <c r="C12" s="5" t="n">
        <v>-403599000</v>
      </c>
      <c r="D12" s="4" t="inlineStr">
        <is>
          <t xml:space="preserve"> </t>
        </is>
      </c>
      <c r="E12" s="4" t="inlineStr">
        <is>
          <t xml:space="preserve"> </t>
        </is>
      </c>
    </row>
    <row r="13">
      <c r="A13" s="4" t="inlineStr">
        <is>
          <t>Accumulated deficit</t>
        </is>
      </c>
      <c r="B13" s="7" t="n">
        <v>430151000</v>
      </c>
      <c r="C13" s="5" t="n">
        <v>386785000</v>
      </c>
      <c r="D13" s="4" t="inlineStr">
        <is>
          <t xml:space="preserve"> </t>
        </is>
      </c>
      <c r="E13" s="4" t="inlineStr">
        <is>
          <t xml:space="preserve"> </t>
        </is>
      </c>
    </row>
    <row r="14">
      <c r="A14" s="4" t="inlineStr">
        <is>
          <t>ASU 2020-06</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c r="E16" s="4" t="inlineStr">
        <is>
          <t xml:space="preserve"> </t>
        </is>
      </c>
    </row>
    <row r="17">
      <c r="A17" s="4" t="inlineStr">
        <is>
          <t>Change in accounting principle, accounting standards update, adoption date</t>
        </is>
      </c>
      <c r="B17" s="4" t="inlineStr">
        <is>
          <t>Jan.  01,  2021</t>
        </is>
      </c>
      <c r="C17" s="4" t="inlineStr">
        <is>
          <t xml:space="preserve"> </t>
        </is>
      </c>
      <c r="D17" s="4" t="inlineStr">
        <is>
          <t xml:space="preserve"> </t>
        </is>
      </c>
      <c r="E17" s="4" t="inlineStr">
        <is>
          <t xml:space="preserve"> </t>
        </is>
      </c>
    </row>
    <row r="18">
      <c r="A18" s="4" t="inlineStr">
        <is>
          <t>Change in accounting principle, accounting standards update, immaterial effect</t>
        </is>
      </c>
      <c r="B18" s="4" t="inlineStr">
        <is>
          <t>false</t>
        </is>
      </c>
      <c r="C18" s="4" t="inlineStr">
        <is>
          <t xml:space="preserve"> </t>
        </is>
      </c>
      <c r="D18" s="4" t="inlineStr">
        <is>
          <t xml:space="preserve"> </t>
        </is>
      </c>
      <c r="E18" s="4" t="inlineStr">
        <is>
          <t xml:space="preserve"> </t>
        </is>
      </c>
    </row>
    <row r="19">
      <c r="A19" s="4" t="inlineStr">
        <is>
          <t>ASU 2020-06 | Change in Accounting Method Accounted for as Change in Estimate | Revision of Prior Period, Accounting Standards Update, Adjustment</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4" t="inlineStr">
        <is>
          <t xml:space="preserve"> </t>
        </is>
      </c>
      <c r="D21" s="4" t="inlineStr">
        <is>
          <t xml:space="preserve"> </t>
        </is>
      </c>
      <c r="E21" s="7" t="n">
        <v>29300000</v>
      </c>
    </row>
    <row r="22">
      <c r="A22" s="4" t="inlineStr">
        <is>
          <t>Additional paid in capital</t>
        </is>
      </c>
      <c r="B22" s="4" t="inlineStr">
        <is>
          <t xml:space="preserve"> </t>
        </is>
      </c>
      <c r="C22" s="4" t="inlineStr">
        <is>
          <t xml:space="preserve"> </t>
        </is>
      </c>
      <c r="D22" s="4" t="inlineStr">
        <is>
          <t xml:space="preserve"> </t>
        </is>
      </c>
      <c r="E22" s="5" t="n">
        <v>32700000</v>
      </c>
    </row>
    <row r="23">
      <c r="A23" s="4" t="inlineStr">
        <is>
          <t>Accumulated deficit</t>
        </is>
      </c>
      <c r="B23" s="4" t="inlineStr">
        <is>
          <t xml:space="preserve"> </t>
        </is>
      </c>
      <c r="C23" s="4" t="inlineStr">
        <is>
          <t xml:space="preserve"> </t>
        </is>
      </c>
      <c r="D23" s="4" t="inlineStr">
        <is>
          <t xml:space="preserve"> </t>
        </is>
      </c>
      <c r="E23" s="7" t="n">
        <v>3400000</v>
      </c>
    </row>
    <row r="24">
      <c r="A24" s="4" t="inlineStr">
        <is>
          <t>Level 3</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ssets measured at fair value</t>
        </is>
      </c>
      <c r="B26" s="7" t="n">
        <v>0</v>
      </c>
      <c r="C26" s="5" t="n">
        <v>0</v>
      </c>
      <c r="D26" s="4" t="inlineStr">
        <is>
          <t xml:space="preserve"> </t>
        </is>
      </c>
      <c r="E26" s="4" t="inlineStr">
        <is>
          <t xml:space="preserve"> </t>
        </is>
      </c>
    </row>
    <row r="27">
      <c r="A27" s="4" t="inlineStr">
        <is>
          <t>Financial liabilities, fair value</t>
        </is>
      </c>
      <c r="B27" s="7" t="n">
        <v>0</v>
      </c>
      <c r="C27" s="5" t="n">
        <v>0</v>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xpected revenue recognition term</t>
        </is>
      </c>
      <c r="B30" s="4" t="inlineStr">
        <is>
          <t>1 year</t>
        </is>
      </c>
      <c r="C30" s="4" t="inlineStr">
        <is>
          <t xml:space="preserve"> </t>
        </is>
      </c>
      <c r="D30" s="4" t="inlineStr">
        <is>
          <t xml:space="preserve"> </t>
        </is>
      </c>
      <c r="E30" s="4" t="inlineStr">
        <is>
          <t xml:space="preserve"> </t>
        </is>
      </c>
    </row>
    <row r="31">
      <c r="A31" s="4" t="inlineStr">
        <is>
          <t>Extended warranty and enhanced maintenance term</t>
        </is>
      </c>
      <c r="B31" s="4" t="inlineStr">
        <is>
          <t>3 years</t>
        </is>
      </c>
      <c r="C31" s="4" t="inlineStr">
        <is>
          <t xml:space="preserve"> </t>
        </is>
      </c>
      <c r="D31" s="4" t="inlineStr">
        <is>
          <t xml:space="preserve"> </t>
        </is>
      </c>
      <c r="E31" s="4" t="inlineStr">
        <is>
          <t xml:space="preserve"> </t>
        </is>
      </c>
    </row>
    <row r="32">
      <c r="A32" s="4" t="inlineStr">
        <is>
          <t>Payment Terms</t>
        </is>
      </c>
      <c r="B32" s="4" t="inlineStr">
        <is>
          <t>120 days</t>
        </is>
      </c>
      <c r="C32" s="4" t="inlineStr">
        <is>
          <t xml:space="preserve"> </t>
        </is>
      </c>
      <c r="D32" s="4" t="inlineStr">
        <is>
          <t xml:space="preserve"> </t>
        </is>
      </c>
      <c r="E32" s="4" t="inlineStr">
        <is>
          <t xml:space="preserve"> </t>
        </is>
      </c>
    </row>
    <row r="33">
      <c r="A33" s="4" t="inlineStr">
        <is>
          <t>Product warranty coverage period</t>
        </is>
      </c>
      <c r="B33" s="4" t="inlineStr">
        <is>
          <t>1 year</t>
        </is>
      </c>
      <c r="C33" s="4" t="inlineStr">
        <is>
          <t xml:space="preserve"> </t>
        </is>
      </c>
      <c r="D33" s="4" t="inlineStr">
        <is>
          <t xml:space="preserve"> </t>
        </is>
      </c>
      <c r="E33" s="4" t="inlineStr">
        <is>
          <t xml:space="preserve"> </t>
        </is>
      </c>
    </row>
    <row r="34">
      <c r="A34" s="4" t="inlineStr">
        <is>
          <t>Lease expiration year</t>
        </is>
      </c>
      <c r="B34" s="4" t="inlineStr">
        <is>
          <t>2029</t>
        </is>
      </c>
      <c r="C34" s="4" t="inlineStr">
        <is>
          <t xml:space="preserve"> </t>
        </is>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xtended warranty and enhanced maintenance term</t>
        </is>
      </c>
      <c r="B37" s="4" t="inlineStr">
        <is>
          <t>1 year</t>
        </is>
      </c>
      <c r="C37" s="4" t="inlineStr">
        <is>
          <t xml:space="preserve"> </t>
        </is>
      </c>
      <c r="D37" s="4" t="inlineStr">
        <is>
          <t xml:space="preserve"> </t>
        </is>
      </c>
      <c r="E37" s="4" t="inlineStr">
        <is>
          <t xml:space="preserve"> </t>
        </is>
      </c>
    </row>
    <row r="38">
      <c r="A38" s="4" t="inlineStr">
        <is>
          <t>Payment Terms</t>
        </is>
      </c>
      <c r="B38" s="4" t="inlineStr">
        <is>
          <t>30 days</t>
        </is>
      </c>
      <c r="C38" s="4" t="inlineStr">
        <is>
          <t xml:space="preserve"> </t>
        </is>
      </c>
      <c r="D38" s="4" t="inlineStr">
        <is>
          <t xml:space="preserve"> </t>
        </is>
      </c>
      <c r="E38" s="4" t="inlineStr">
        <is>
          <t xml:space="preserve"> </t>
        </is>
      </c>
    </row>
    <row r="39">
      <c r="A39" s="4" t="inlineStr">
        <is>
          <t>Product warranty coverage period</t>
        </is>
      </c>
      <c r="B39" s="4" t="inlineStr">
        <is>
          <t>90 days</t>
        </is>
      </c>
      <c r="C39" s="4" t="inlineStr">
        <is>
          <t xml:space="preserve"> </t>
        </is>
      </c>
      <c r="D39" s="4" t="inlineStr">
        <is>
          <t xml:space="preserve"> </t>
        </is>
      </c>
      <c r="E39" s="4" t="inlineStr">
        <is>
          <t xml:space="preserve"> </t>
        </is>
      </c>
    </row>
    <row r="40">
      <c r="A40" s="4" t="inlineStr">
        <is>
          <t>Lease expiration year</t>
        </is>
      </c>
      <c r="B40" s="4" t="inlineStr">
        <is>
          <t>2024</t>
        </is>
      </c>
      <c r="C40" s="4" t="inlineStr">
        <is>
          <t xml:space="preserve"> </t>
        </is>
      </c>
      <c r="D40" s="4" t="inlineStr">
        <is>
          <t xml:space="preserve"> </t>
        </is>
      </c>
      <c r="E40" s="4" t="inlineStr">
        <is>
          <t xml:space="preserve"> </t>
        </is>
      </c>
    </row>
    <row r="41">
      <c r="A41" s="4" t="inlineStr">
        <is>
          <t>Prepaid Expenses and Other Current Assets</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loud computing arrangement costs</t>
        </is>
      </c>
      <c r="B43" s="7" t="n">
        <v>400000</v>
      </c>
      <c r="C43" s="5" t="n">
        <v>400000</v>
      </c>
      <c r="D43" s="4" t="inlineStr">
        <is>
          <t xml:space="preserve"> </t>
        </is>
      </c>
      <c r="E43" s="4" t="inlineStr">
        <is>
          <t xml:space="preserve"> </t>
        </is>
      </c>
    </row>
    <row r="44">
      <c r="A44" s="4" t="inlineStr">
        <is>
          <t>Other Non-current Assets</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loud computing arrangement costs</t>
        </is>
      </c>
      <c r="B46" s="7" t="n">
        <v>1400000</v>
      </c>
      <c r="C46" s="7" t="n">
        <v>1800000</v>
      </c>
      <c r="D46" s="4" t="inlineStr">
        <is>
          <t xml:space="preserve"> </t>
        </is>
      </c>
      <c r="E46" s="4" t="inlineStr">
        <is>
          <t xml:space="preserve"> </t>
        </is>
      </c>
    </row>
    <row r="47">
      <c r="A47" s="4" t="inlineStr">
        <is>
          <t>2021 Convertible Senior Notes due 2027</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Debt instrument, maturity year</t>
        </is>
      </c>
      <c r="B49" s="4" t="inlineStr">
        <is>
          <t>2027</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Sales Returns (Details) - Allowance for Sales Returns and Price Exceptions - USD ($) $ in Thousand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605</v>
      </c>
      <c r="C4" s="7" t="n">
        <v>947</v>
      </c>
      <c r="D4" s="7" t="n">
        <v>406</v>
      </c>
    </row>
    <row r="5">
      <c r="A5" s="4" t="inlineStr">
        <is>
          <t>Additional Reserve</t>
        </is>
      </c>
      <c r="B5" s="5" t="n">
        <v>2912</v>
      </c>
      <c r="C5" s="5" t="n">
        <v>1899</v>
      </c>
      <c r="D5" s="5" t="n">
        <v>2780</v>
      </c>
    </row>
    <row r="6">
      <c r="A6" s="4" t="inlineStr">
        <is>
          <t>Applied Sales Return</t>
        </is>
      </c>
      <c r="B6" s="5" t="n">
        <v>2840</v>
      </c>
      <c r="C6" s="5" t="n">
        <v>-2241</v>
      </c>
      <c r="D6" s="5" t="n">
        <v>-2239</v>
      </c>
    </row>
    <row r="7">
      <c r="A7" s="4" t="inlineStr">
        <is>
          <t>Balance at End of Year</t>
        </is>
      </c>
      <c r="B7" s="7" t="n">
        <v>677</v>
      </c>
      <c r="C7" s="7" t="n">
        <v>605</v>
      </c>
      <c r="D7" s="7" t="n">
        <v>9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Estimated Useful Lives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and equipment, estimated useful lives (Years)</t>
        </is>
      </c>
      <c r="B7" s="4" t="inlineStr">
        <is>
          <t>1 year</t>
        </is>
      </c>
    </row>
    <row r="8">
      <c r="A8" s="4" t="inlineStr">
        <is>
          <t>Minimum | Computer Equipment and Software</t>
        </is>
      </c>
      <c r="B8" s="4" t="inlineStr">
        <is>
          <t xml:space="preserve"> </t>
        </is>
      </c>
    </row>
    <row r="9">
      <c r="A9" s="3" t="inlineStr">
        <is>
          <t>Property Plant And Equipment [Line Items]</t>
        </is>
      </c>
      <c r="B9" s="4" t="inlineStr">
        <is>
          <t xml:space="preserve"> </t>
        </is>
      </c>
    </row>
    <row r="10">
      <c r="A10" s="4" t="inlineStr">
        <is>
          <t>Property and equipment, estimated useful lives (Years)</t>
        </is>
      </c>
      <c r="B10" s="4" t="inlineStr">
        <is>
          <t>3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and equipment, estimated useful lives (Years)</t>
        </is>
      </c>
      <c r="B13" s="4" t="inlineStr">
        <is>
          <t>3 years</t>
        </is>
      </c>
    </row>
    <row r="14">
      <c r="A14" s="4" t="inlineStr">
        <is>
          <t>Minimum | Equipment Acquired Under Finance Leases</t>
        </is>
      </c>
      <c r="B14" s="4" t="inlineStr">
        <is>
          <t xml:space="preserve"> </t>
        </is>
      </c>
    </row>
    <row r="15">
      <c r="A15" s="3" t="inlineStr">
        <is>
          <t>Property Plant And Equipment [Line Items]</t>
        </is>
      </c>
      <c r="B15" s="4" t="inlineStr">
        <is>
          <t xml:space="preserve"> </t>
        </is>
      </c>
    </row>
    <row r="16">
      <c r="A16" s="4" t="inlineStr">
        <is>
          <t>Property and equipment, estimated useful lives (Years)</t>
        </is>
      </c>
      <c r="B16" s="4" t="inlineStr">
        <is>
          <t>3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and equipment, estimated useful lives (Years)</t>
        </is>
      </c>
      <c r="B19" s="4" t="inlineStr">
        <is>
          <t>10 years</t>
        </is>
      </c>
    </row>
    <row r="20">
      <c r="A20" s="4" t="inlineStr">
        <is>
          <t>Maximum | Computer Equipment and Software</t>
        </is>
      </c>
      <c r="B20" s="4" t="inlineStr">
        <is>
          <t xml:space="preserve"> </t>
        </is>
      </c>
    </row>
    <row r="21">
      <c r="A21" s="3" t="inlineStr">
        <is>
          <t>Property Plant And Equipment [Line Items]</t>
        </is>
      </c>
      <c r="B21" s="4" t="inlineStr">
        <is>
          <t xml:space="preserve"> </t>
        </is>
      </c>
    </row>
    <row r="22">
      <c r="A22" s="4" t="inlineStr">
        <is>
          <t>Property and equipment, estimated useful lives (Years)</t>
        </is>
      </c>
      <c r="B22" s="4" t="inlineStr">
        <is>
          <t>5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and equipment, estimated useful lives (Years)</t>
        </is>
      </c>
      <c r="B25" s="4" t="inlineStr">
        <is>
          <t>7 years</t>
        </is>
      </c>
    </row>
    <row r="26">
      <c r="A26" s="4" t="inlineStr">
        <is>
          <t>Maximum | Equipment Acquired Under Finance Leases</t>
        </is>
      </c>
      <c r="B26" s="4" t="inlineStr">
        <is>
          <t xml:space="preserve"> </t>
        </is>
      </c>
    </row>
    <row r="27">
      <c r="A27" s="3" t="inlineStr">
        <is>
          <t>Property Plant And Equipment [Line Items]</t>
        </is>
      </c>
      <c r="B27" s="4" t="inlineStr">
        <is>
          <t xml:space="preserve"> </t>
        </is>
      </c>
    </row>
    <row r="28">
      <c r="A28" s="4" t="inlineStr">
        <is>
          <t>Property and equipment, estimated useful lives (Years)</t>
        </is>
      </c>
      <c r="B28"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t>
        </is>
      </c>
      <c r="B1" s="2" t="inlineStr">
        <is>
          <t>Dec. 31, 2023</t>
        </is>
      </c>
      <c r="C1" s="2" t="inlineStr">
        <is>
          <t>Dec. 31,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7" t="n">
        <v>97101000</v>
      </c>
      <c r="C4" s="7" t="n">
        <v>187968000</v>
      </c>
    </row>
    <row r="5">
      <c r="A5" s="4" t="inlineStr">
        <is>
          <t>Acquisition-related contingent consideration liability</t>
        </is>
      </c>
      <c r="B5" s="5" t="n">
        <v>6180000</v>
      </c>
      <c r="C5" s="4" t="inlineStr">
        <is>
          <t xml:space="preserve"> </t>
        </is>
      </c>
    </row>
    <row r="6">
      <c r="A6" s="4" t="inlineStr">
        <is>
          <t>Total liabilities at fair value</t>
        </is>
      </c>
      <c r="B6" s="5" t="n">
        <v>6180000</v>
      </c>
      <c r="C6" s="4" t="inlineStr">
        <is>
          <t xml:space="preserve"> </t>
        </is>
      </c>
    </row>
    <row r="7">
      <c r="A7" s="4" t="inlineStr">
        <is>
          <t>Cash Equivalents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78661000</v>
      </c>
      <c r="C9" s="5" t="n">
        <v>14620000</v>
      </c>
    </row>
    <row r="10">
      <c r="A10" s="4" t="inlineStr">
        <is>
          <t>Cash Equivalents | Money Market Funds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78661000</v>
      </c>
      <c r="C12" s="5" t="n">
        <v>14620000</v>
      </c>
    </row>
    <row r="13">
      <c r="A13" s="4" t="inlineStr">
        <is>
          <t>Short-term Investments | 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8440000</v>
      </c>
      <c r="C15" s="5" t="n">
        <v>154148000</v>
      </c>
    </row>
    <row r="16">
      <c r="A16" s="4" t="inlineStr">
        <is>
          <t>Short-term Investments | U.S. Government Agency Securities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11893000</v>
      </c>
      <c r="C18" s="5" t="n">
        <v>78621000</v>
      </c>
    </row>
    <row r="19">
      <c r="A19" s="4" t="inlineStr">
        <is>
          <t>Short-term Investments | Corporate Notes and Bonds | 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4" t="inlineStr">
        <is>
          <t xml:space="preserve"> </t>
        </is>
      </c>
      <c r="C21" s="5" t="n">
        <v>26953000</v>
      </c>
    </row>
    <row r="22">
      <c r="A22" s="4" t="inlineStr">
        <is>
          <t>Short-term Investments | Commercial Paper | 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4" t="inlineStr">
        <is>
          <t xml:space="preserve"> </t>
        </is>
      </c>
      <c r="C24" s="5" t="n">
        <v>24073000</v>
      </c>
    </row>
    <row r="25">
      <c r="A25" s="4" t="inlineStr">
        <is>
          <t>Short-term Investments | Treasury Bill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4" t="inlineStr">
        <is>
          <t xml:space="preserve"> </t>
        </is>
      </c>
      <c r="C27" s="5" t="n">
        <v>11359000</v>
      </c>
    </row>
    <row r="28">
      <c r="A28" s="4" t="inlineStr">
        <is>
          <t>Short-term Investments | Yankee Bonds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1951000</v>
      </c>
      <c r="C30" s="5" t="n">
        <v>1939000</v>
      </c>
    </row>
    <row r="31">
      <c r="A31" s="4" t="inlineStr">
        <is>
          <t>Short-term Investments | Agency Bonds | Fair Value Measurements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2994000</v>
      </c>
      <c r="C33" s="5" t="n">
        <v>2882000</v>
      </c>
    </row>
    <row r="34">
      <c r="A34" s="4" t="inlineStr">
        <is>
          <t>Short-term Investments | Asset-Backed Securities | Fair Value Measurements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1602000</v>
      </c>
      <c r="C36" s="5" t="n">
        <v>8321000</v>
      </c>
    </row>
    <row r="37">
      <c r="A37" s="4" t="inlineStr">
        <is>
          <t>Long-term Investments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4" t="inlineStr">
        <is>
          <t xml:space="preserve"> </t>
        </is>
      </c>
      <c r="C39" s="5" t="n">
        <v>19200000</v>
      </c>
    </row>
    <row r="40">
      <c r="A40" s="4" t="inlineStr">
        <is>
          <t>Long-term Investments | U.S. Government Agency Securities | Fair Value Measurements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4" t="inlineStr">
        <is>
          <t xml:space="preserve"> </t>
        </is>
      </c>
      <c r="C42" s="5" t="n">
        <v>13462000</v>
      </c>
    </row>
    <row r="43">
      <c r="A43" s="4" t="inlineStr">
        <is>
          <t>Long-term Investments | Yankee Bonds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4" t="inlineStr">
        <is>
          <t xml:space="preserve"> </t>
        </is>
      </c>
      <c r="C45" s="5" t="n">
        <v>1869000</v>
      </c>
    </row>
    <row r="46">
      <c r="A46" s="4" t="inlineStr">
        <is>
          <t>Long-term Investments | Agency Bonds | Fair Value Measurements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4" t="inlineStr">
        <is>
          <t xml:space="preserve"> </t>
        </is>
      </c>
      <c r="C48" s="5" t="n">
        <v>2983000</v>
      </c>
    </row>
    <row r="49">
      <c r="A49" s="4" t="inlineStr">
        <is>
          <t>Long-term Investments | Asset-Backed Securities | Fair Value Measurements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4" t="inlineStr">
        <is>
          <t xml:space="preserve"> </t>
        </is>
      </c>
      <c r="C51" s="5" t="n">
        <v>886000</v>
      </c>
    </row>
    <row r="52">
      <c r="A52" s="4" t="inlineStr">
        <is>
          <t>Level 1 | Fair Value Measurements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78661000</v>
      </c>
      <c r="C54" s="5" t="n">
        <v>14620000</v>
      </c>
    </row>
    <row r="55">
      <c r="A55" s="4" t="inlineStr">
        <is>
          <t>Level 1 | Cash Equivalent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78661000</v>
      </c>
      <c r="C57" s="5" t="n">
        <v>14620000</v>
      </c>
    </row>
    <row r="58">
      <c r="A58" s="4" t="inlineStr">
        <is>
          <t>Level 1 | Cash Equivalents | Money Market Funds | Fair Value Measurements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78661000</v>
      </c>
      <c r="C60" s="5" t="n">
        <v>14620000</v>
      </c>
    </row>
    <row r="61">
      <c r="A61" s="4" t="inlineStr">
        <is>
          <t>Level 2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18440000</v>
      </c>
      <c r="C63" s="5" t="n">
        <v>173348000</v>
      </c>
    </row>
    <row r="64">
      <c r="A64" s="4" t="inlineStr">
        <is>
          <t>Level 2 | Short-term Investments | Fair Value Measurements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18440000</v>
      </c>
      <c r="C66" s="5" t="n">
        <v>154148000</v>
      </c>
    </row>
    <row r="67">
      <c r="A67" s="4" t="inlineStr">
        <is>
          <t>Level 2 | Short-term Investments | U.S. Government Agency Securitie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11893000</v>
      </c>
      <c r="C69" s="5" t="n">
        <v>78621000</v>
      </c>
    </row>
    <row r="70">
      <c r="A70" s="4" t="inlineStr">
        <is>
          <t>Level 2 | Short-term Investments | Corporate Notes and Bonds | Fair Value Measurements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4" t="inlineStr">
        <is>
          <t xml:space="preserve"> </t>
        </is>
      </c>
      <c r="C72" s="5" t="n">
        <v>26953000</v>
      </c>
    </row>
    <row r="73">
      <c r="A73" s="4" t="inlineStr">
        <is>
          <t>Level 2 | Short-term Investments | Commercial Paper | Fair Value Measurements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4" t="inlineStr">
        <is>
          <t xml:space="preserve"> </t>
        </is>
      </c>
      <c r="C75" s="5" t="n">
        <v>24073000</v>
      </c>
    </row>
    <row r="76">
      <c r="A76" s="4" t="inlineStr">
        <is>
          <t>Level 2 | Short-term Investments | Treasury Bill | Fair Value Measurements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4" t="inlineStr">
        <is>
          <t xml:space="preserve"> </t>
        </is>
      </c>
      <c r="C78" s="5" t="n">
        <v>11359000</v>
      </c>
    </row>
    <row r="79">
      <c r="A79" s="4" t="inlineStr">
        <is>
          <t>Level 2 | Short-term Investments | Yankee Bond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5" t="n">
        <v>1951000</v>
      </c>
      <c r="C81" s="5" t="n">
        <v>1939000</v>
      </c>
    </row>
    <row r="82">
      <c r="A82" s="4" t="inlineStr">
        <is>
          <t>Level 2 | Short-term Investments | Agency Bonds | Fair Value Measurements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5" t="n">
        <v>2994000</v>
      </c>
      <c r="C84" s="5" t="n">
        <v>2882000</v>
      </c>
    </row>
    <row r="85">
      <c r="A85" s="4" t="inlineStr">
        <is>
          <t>Level 2 | Short-term Investments | Asset-Backed Securities | Fair Value Measurements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5" t="n">
        <v>1602000</v>
      </c>
      <c r="C87" s="5" t="n">
        <v>8321000</v>
      </c>
    </row>
    <row r="88">
      <c r="A88" s="4" t="inlineStr">
        <is>
          <t>Level 2 | Long-term Investments | Fair Value Measurements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4" t="inlineStr">
        <is>
          <t xml:space="preserve"> </t>
        </is>
      </c>
      <c r="C90" s="5" t="n">
        <v>19200000</v>
      </c>
    </row>
    <row r="91">
      <c r="A91" s="4" t="inlineStr">
        <is>
          <t>Level 2 | Long-term Investments | U.S. Government Agency Securities | Fair Value Measurements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4" t="inlineStr">
        <is>
          <t xml:space="preserve"> </t>
        </is>
      </c>
      <c r="C93" s="5" t="n">
        <v>13462000</v>
      </c>
    </row>
    <row r="94">
      <c r="A94" s="4" t="inlineStr">
        <is>
          <t>Level 2 | Long-term Investments | Yankee Bonds | Fair Value Measurements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4" t="inlineStr">
        <is>
          <t xml:space="preserve"> </t>
        </is>
      </c>
      <c r="C96" s="5" t="n">
        <v>1869000</v>
      </c>
    </row>
    <row r="97">
      <c r="A97" s="4" t="inlineStr">
        <is>
          <t>Level 2 | Long-term Investments | Agency Bonds | Fair Value Measurements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4" t="inlineStr">
        <is>
          <t xml:space="preserve"> </t>
        </is>
      </c>
      <c r="C99" s="5" t="n">
        <v>2983000</v>
      </c>
    </row>
    <row r="100">
      <c r="A100" s="4" t="inlineStr">
        <is>
          <t>Level 2 | Long-term Investments | Asset-Backed Securities | Fair Value Measurements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measured at fair value</t>
        </is>
      </c>
      <c r="B102" s="4" t="inlineStr">
        <is>
          <t xml:space="preserve"> </t>
        </is>
      </c>
      <c r="C102" s="5" t="n">
        <v>886000</v>
      </c>
    </row>
    <row r="103">
      <c r="A103" s="4" t="inlineStr">
        <is>
          <t>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measured at fair value</t>
        </is>
      </c>
      <c r="B105" s="5" t="n">
        <v>0</v>
      </c>
      <c r="C105" s="7" t="n">
        <v>0</v>
      </c>
    </row>
    <row r="106">
      <c r="A106" s="4" t="inlineStr">
        <is>
          <t>Level 3 | Fair Value Measurements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cquisition-related contingent consideration liability</t>
        </is>
      </c>
      <c r="B108" s="5" t="n">
        <v>6180000</v>
      </c>
      <c r="C108" s="4" t="inlineStr">
        <is>
          <t xml:space="preserve"> </t>
        </is>
      </c>
    </row>
    <row r="109">
      <c r="A109" s="4" t="inlineStr">
        <is>
          <t>Total liabilities at fair value</t>
        </is>
      </c>
      <c r="B109" s="7" t="n">
        <v>6180000</v>
      </c>
      <c r="C10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dditional Information of Liabilities Measured at Fair Value for Company Utilized Level 3 Inputs to Determine Fair Value (Details) - Contingent Consideration Liability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Addition of contingent consideration liability due to acquisition</t>
        </is>
      </c>
      <c r="B4" s="7" t="n">
        <v>4602</v>
      </c>
    </row>
    <row r="5">
      <c r="A5" s="4" t="inlineStr">
        <is>
          <t>Change in fair value of contingent consideration liability due to remeasurement</t>
        </is>
      </c>
      <c r="B5" s="5" t="n">
        <v>1578</v>
      </c>
    </row>
    <row r="6">
      <c r="A6" s="4" t="inlineStr">
        <is>
          <t>Ending balance</t>
        </is>
      </c>
      <c r="B6" s="7" t="n">
        <v>61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inuous loss position for less than 12 months, estimated fair value</t>
        </is>
      </c>
      <c r="B4" s="7" t="n">
        <v>10200000</v>
      </c>
      <c r="C4" s="7" t="n">
        <v>125600000</v>
      </c>
    </row>
    <row r="5">
      <c r="A5" s="4" t="inlineStr">
        <is>
          <t>Marketable securities continuous loss position for less than 12 months, unrealized losses</t>
        </is>
      </c>
      <c r="B5" s="5" t="n">
        <v>20000</v>
      </c>
      <c r="C5" s="5" t="n">
        <v>1200000</v>
      </c>
    </row>
    <row r="6">
      <c r="A6" s="4" t="inlineStr">
        <is>
          <t>Marketable securities continuous loss position for greater than 12 months, estimated fair value</t>
        </is>
      </c>
      <c r="B6" s="5" t="n">
        <v>8200000</v>
      </c>
      <c r="C6" s="5" t="n">
        <v>13900000</v>
      </c>
    </row>
    <row r="7">
      <c r="A7" s="4" t="inlineStr">
        <is>
          <t>Marketable securities continuous loss position for greater than 12 months, unrealized losses</t>
        </is>
      </c>
      <c r="B7" s="7" t="n">
        <v>30000</v>
      </c>
      <c r="C7" s="5" t="n">
        <v>100000</v>
      </c>
    </row>
    <row r="8">
      <c r="A8" s="4" t="inlineStr">
        <is>
          <t>2021 Convertible Senior Notes due 2027</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aturity year</t>
        </is>
      </c>
      <c r="B10" s="4" t="inlineStr">
        <is>
          <t>2027</t>
        </is>
      </c>
      <c r="C10" s="4" t="inlineStr">
        <is>
          <t xml:space="preserve"> </t>
        </is>
      </c>
    </row>
    <row r="11">
      <c r="A11" s="4" t="inlineStr">
        <is>
          <t>Accrued Expenses And Other 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t>
        </is>
      </c>
      <c r="B13" s="7" t="n">
        <v>6200000</v>
      </c>
      <c r="C13" s="4" t="inlineStr">
        <is>
          <t xml:space="preserve"> </t>
        </is>
      </c>
    </row>
    <row r="14">
      <c r="A14" s="4" t="inlineStr">
        <is>
          <t>General and Administrative Expens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the contingent consideration liability measurement additional expense</t>
        </is>
      </c>
      <c r="B16" s="5" t="n">
        <v>1600000</v>
      </c>
      <c r="C16" s="4" t="inlineStr">
        <is>
          <t xml:space="preserve"> </t>
        </is>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0</v>
      </c>
      <c r="C19" s="5" t="n">
        <v>0</v>
      </c>
    </row>
    <row r="20">
      <c r="A20" s="4" t="inlineStr">
        <is>
          <t>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5" t="n">
        <v>97101000</v>
      </c>
      <c r="C22" s="7" t="n">
        <v>187968000</v>
      </c>
    </row>
    <row r="23">
      <c r="A23" s="4" t="inlineStr">
        <is>
          <t>Liabilities measured at fair value</t>
        </is>
      </c>
      <c r="B23" s="5" t="n">
        <v>6180000</v>
      </c>
      <c r="C23" s="4" t="inlineStr">
        <is>
          <t xml:space="preserve"> </t>
        </is>
      </c>
    </row>
    <row r="24">
      <c r="A24" s="4" t="inlineStr">
        <is>
          <t>Contingent consideration liability</t>
        </is>
      </c>
      <c r="B24" s="5" t="n">
        <v>6180000</v>
      </c>
      <c r="C24" s="4" t="inlineStr">
        <is>
          <t xml:space="preserve"> </t>
        </is>
      </c>
    </row>
    <row r="25">
      <c r="A25" s="4" t="inlineStr">
        <is>
          <t>Fair Value Measurements 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measured at fair value</t>
        </is>
      </c>
      <c r="B27" s="5" t="n">
        <v>6180000</v>
      </c>
      <c r="C27" s="4" t="inlineStr">
        <is>
          <t xml:space="preserve"> </t>
        </is>
      </c>
    </row>
    <row r="28">
      <c r="A28" s="4" t="inlineStr">
        <is>
          <t>Contingent consideration liability</t>
        </is>
      </c>
      <c r="B28" s="7" t="n">
        <v>6180000</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3366</v>
      </c>
      <c r="C4" s="7" t="n">
        <v>-24301</v>
      </c>
      <c r="D4" s="7" t="n">
        <v>-5126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on investments</t>
        </is>
      </c>
      <c r="B6" s="5" t="n">
        <v>1198</v>
      </c>
      <c r="C6" s="5" t="n">
        <v>-1210</v>
      </c>
      <c r="D6" s="5" t="n">
        <v>-42</v>
      </c>
    </row>
    <row r="7">
      <c r="A7" s="4" t="inlineStr">
        <is>
          <t>Foreign currency translation adjustment</t>
        </is>
      </c>
      <c r="B7" s="5" t="n">
        <v>406</v>
      </c>
      <c r="C7" s="4" t="inlineStr">
        <is>
          <t xml:space="preserve"> </t>
        </is>
      </c>
      <c r="D7" s="4" t="inlineStr">
        <is>
          <t xml:space="preserve"> </t>
        </is>
      </c>
    </row>
    <row r="8">
      <c r="A8" s="4" t="inlineStr">
        <is>
          <t>Total other comprehensive income (loss)</t>
        </is>
      </c>
      <c r="B8" s="5" t="n">
        <v>1604</v>
      </c>
      <c r="C8" s="5" t="n">
        <v>-1210</v>
      </c>
      <c r="D8" s="5" t="n">
        <v>-42</v>
      </c>
    </row>
    <row r="9">
      <c r="A9" s="4" t="inlineStr">
        <is>
          <t>Comprehensive loss</t>
        </is>
      </c>
      <c r="B9" s="7" t="n">
        <v>-41762</v>
      </c>
      <c r="C9" s="7" t="n">
        <v>-25511</v>
      </c>
      <c r="D9" s="7" t="n">
        <v>-513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7" t="n">
        <v>97151</v>
      </c>
      <c r="C3" s="7" t="n">
        <v>189217</v>
      </c>
    </row>
    <row r="4">
      <c r="A4" s="4" t="inlineStr">
        <is>
          <t>Gross Unrealized Gains</t>
        </is>
      </c>
      <c r="B4" s="4" t="inlineStr">
        <is>
          <t xml:space="preserve"> </t>
        </is>
      </c>
      <c r="C4" s="5" t="n">
        <v>14</v>
      </c>
    </row>
    <row r="5">
      <c r="A5" s="4" t="inlineStr">
        <is>
          <t>Gross Unrealized Losses</t>
        </is>
      </c>
      <c r="B5" s="5" t="n">
        <v>-50</v>
      </c>
      <c r="C5" s="5" t="n">
        <v>-1263</v>
      </c>
    </row>
    <row r="6">
      <c r="A6" s="4" t="inlineStr">
        <is>
          <t>Total Estimated Fair Value</t>
        </is>
      </c>
      <c r="B6" s="5" t="n">
        <v>97101</v>
      </c>
      <c r="C6" s="5" t="n">
        <v>187968</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78661</v>
      </c>
      <c r="C9" s="5" t="n">
        <v>14620</v>
      </c>
    </row>
    <row r="10">
      <c r="A10" s="4" t="inlineStr">
        <is>
          <t>Total Estimated Fair Value</t>
        </is>
      </c>
      <c r="B10" s="5" t="n">
        <v>78661</v>
      </c>
      <c r="C10" s="5" t="n">
        <v>14620</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 or Amortized Cost</t>
        </is>
      </c>
      <c r="B13" s="5" t="n">
        <v>11932</v>
      </c>
      <c r="C13" s="5" t="n">
        <v>93065</v>
      </c>
    </row>
    <row r="14">
      <c r="A14" s="4" t="inlineStr">
        <is>
          <t>Gross Unrealized Losses</t>
        </is>
      </c>
      <c r="B14" s="5" t="n">
        <v>-39</v>
      </c>
      <c r="C14" s="5" t="n">
        <v>-982</v>
      </c>
    </row>
    <row r="15">
      <c r="A15" s="4" t="inlineStr">
        <is>
          <t>Total Estimated Fair Value</t>
        </is>
      </c>
      <c r="B15" s="5" t="n">
        <v>11893</v>
      </c>
      <c r="C15" s="5" t="n">
        <v>92083</v>
      </c>
    </row>
    <row r="16">
      <c r="A16" s="4" t="inlineStr">
        <is>
          <t>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st or Amortized Cost</t>
        </is>
      </c>
      <c r="B18" s="4" t="inlineStr">
        <is>
          <t xml:space="preserve"> </t>
        </is>
      </c>
      <c r="C18" s="5" t="n">
        <v>27133</v>
      </c>
    </row>
    <row r="19">
      <c r="A19" s="4" t="inlineStr">
        <is>
          <t>Gross Unrealized Gains</t>
        </is>
      </c>
      <c r="B19" s="4" t="inlineStr">
        <is>
          <t xml:space="preserve"> </t>
        </is>
      </c>
      <c r="C19" s="5" t="n">
        <v>6</v>
      </c>
    </row>
    <row r="20">
      <c r="A20" s="4" t="inlineStr">
        <is>
          <t>Gross Unrealized Losses</t>
        </is>
      </c>
      <c r="B20" s="4" t="inlineStr">
        <is>
          <t xml:space="preserve"> </t>
        </is>
      </c>
      <c r="C20" s="5" t="n">
        <v>-186</v>
      </c>
    </row>
    <row r="21">
      <c r="A21" s="4" t="inlineStr">
        <is>
          <t>Total Estimated Fair Value</t>
        </is>
      </c>
      <c r="B21" s="4" t="inlineStr">
        <is>
          <t xml:space="preserve"> </t>
        </is>
      </c>
      <c r="C21" s="5" t="n">
        <v>26953</v>
      </c>
    </row>
    <row r="22">
      <c r="A22" s="4" t="inlineStr">
        <is>
          <t>Yanke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st or Amortized Cost</t>
        </is>
      </c>
      <c r="B24" s="5" t="n">
        <v>1956</v>
      </c>
      <c r="C24" s="5" t="n">
        <v>3815</v>
      </c>
    </row>
    <row r="25">
      <c r="A25" s="4" t="inlineStr">
        <is>
          <t>Gross Unrealized Losses</t>
        </is>
      </c>
      <c r="B25" s="5" t="n">
        <v>-5</v>
      </c>
      <c r="C25" s="5" t="n">
        <v>-7</v>
      </c>
    </row>
    <row r="26">
      <c r="A26" s="4" t="inlineStr">
        <is>
          <t>Total Estimated Fair Value</t>
        </is>
      </c>
      <c r="B26" s="5" t="n">
        <v>1951</v>
      </c>
      <c r="C26" s="5" t="n">
        <v>3808</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st or Amortized Cost</t>
        </is>
      </c>
      <c r="B29" s="4" t="inlineStr">
        <is>
          <t xml:space="preserve"> </t>
        </is>
      </c>
      <c r="C29" s="5" t="n">
        <v>24073</v>
      </c>
    </row>
    <row r="30">
      <c r="A30" s="4" t="inlineStr">
        <is>
          <t>Total Estimated Fair Value</t>
        </is>
      </c>
      <c r="B30" s="4" t="inlineStr">
        <is>
          <t xml:space="preserve"> </t>
        </is>
      </c>
      <c r="C30" s="5" t="n">
        <v>24073</v>
      </c>
    </row>
    <row r="31">
      <c r="A31" s="4" t="inlineStr">
        <is>
          <t>Treasury Bill</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st or Amortized Cost</t>
        </is>
      </c>
      <c r="B33" s="4" t="inlineStr">
        <is>
          <t xml:space="preserve"> </t>
        </is>
      </c>
      <c r="C33" s="5" t="n">
        <v>11361</v>
      </c>
    </row>
    <row r="34">
      <c r="A34" s="4" t="inlineStr">
        <is>
          <t>Gross Unrealized Gains</t>
        </is>
      </c>
      <c r="B34" s="4" t="inlineStr">
        <is>
          <t xml:space="preserve"> </t>
        </is>
      </c>
      <c r="C34" s="5" t="n">
        <v>2</v>
      </c>
    </row>
    <row r="35">
      <c r="A35" s="4" t="inlineStr">
        <is>
          <t>Gross Unrealized Losses</t>
        </is>
      </c>
      <c r="B35" s="4" t="inlineStr">
        <is>
          <t xml:space="preserve"> </t>
        </is>
      </c>
      <c r="C35" s="5" t="n">
        <v>-4</v>
      </c>
    </row>
    <row r="36">
      <c r="A36" s="4" t="inlineStr">
        <is>
          <t>Total Estimated Fair Value</t>
        </is>
      </c>
      <c r="B36" s="4" t="inlineStr">
        <is>
          <t xml:space="preserve"> </t>
        </is>
      </c>
      <c r="C36" s="5" t="n">
        <v>11359</v>
      </c>
    </row>
    <row r="37">
      <c r="A37" s="4" t="inlineStr">
        <is>
          <t>Agency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st or Amortized Cost</t>
        </is>
      </c>
      <c r="B39" s="5" t="n">
        <v>2998</v>
      </c>
      <c r="C39" s="5" t="n">
        <v>5863</v>
      </c>
    </row>
    <row r="40">
      <c r="A40" s="4" t="inlineStr">
        <is>
          <t>Gross Unrealized Gains</t>
        </is>
      </c>
      <c r="B40" s="4" t="inlineStr">
        <is>
          <t xml:space="preserve"> </t>
        </is>
      </c>
      <c r="C40" s="5" t="n">
        <v>4</v>
      </c>
    </row>
    <row r="41">
      <c r="A41" s="4" t="inlineStr">
        <is>
          <t>Gross Unrealized Losses</t>
        </is>
      </c>
      <c r="B41" s="5" t="n">
        <v>-4</v>
      </c>
      <c r="C41" s="5" t="n">
        <v>-2</v>
      </c>
    </row>
    <row r="42">
      <c r="A42" s="4" t="inlineStr">
        <is>
          <t>Total Estimated Fair Value</t>
        </is>
      </c>
      <c r="B42" s="5" t="n">
        <v>2994</v>
      </c>
      <c r="C42" s="5" t="n">
        <v>5865</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 or Amortized Cost</t>
        </is>
      </c>
      <c r="B45" s="5" t="n">
        <v>1604</v>
      </c>
      <c r="C45" s="5" t="n">
        <v>9287</v>
      </c>
    </row>
    <row r="46">
      <c r="A46" s="4" t="inlineStr">
        <is>
          <t>Gross Unrealized Gains</t>
        </is>
      </c>
      <c r="B46" s="4" t="inlineStr">
        <is>
          <t xml:space="preserve"> </t>
        </is>
      </c>
      <c r="C46" s="5" t="n">
        <v>2</v>
      </c>
    </row>
    <row r="47">
      <c r="A47" s="4" t="inlineStr">
        <is>
          <t>Gross Unrealized Losses</t>
        </is>
      </c>
      <c r="B47" s="5" t="n">
        <v>-2</v>
      </c>
      <c r="C47" s="5" t="n">
        <v>-82</v>
      </c>
    </row>
    <row r="48">
      <c r="A48" s="4" t="inlineStr">
        <is>
          <t>Total Estimated Fair Value</t>
        </is>
      </c>
      <c r="B48" s="7" t="n">
        <v>1602</v>
      </c>
      <c r="C48" s="7" t="n">
        <v>9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1773</v>
      </c>
      <c r="C3" s="7" t="n">
        <v>14678</v>
      </c>
    </row>
    <row r="4">
      <c r="A4" s="4" t="inlineStr">
        <is>
          <t>Work-in-process</t>
        </is>
      </c>
      <c r="B4" s="5" t="n">
        <v>42217</v>
      </c>
      <c r="C4" s="5" t="n">
        <v>14525</v>
      </c>
    </row>
    <row r="5">
      <c r="A5" s="4" t="inlineStr">
        <is>
          <t>Finished goods</t>
        </is>
      </c>
      <c r="B5" s="5" t="n">
        <v>33182</v>
      </c>
      <c r="C5" s="5" t="n">
        <v>17194</v>
      </c>
    </row>
    <row r="6">
      <c r="A6" s="4" t="inlineStr">
        <is>
          <t>Total inventory</t>
        </is>
      </c>
      <c r="B6" s="7" t="n">
        <v>97172</v>
      </c>
      <c r="C6" s="7" t="n">
        <v>46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76550000</v>
      </c>
      <c r="C3" s="7" t="n">
        <v>66610000</v>
      </c>
    </row>
    <row r="4">
      <c r="A4" s="4" t="inlineStr">
        <is>
          <t>Less: Accumulated depreciation</t>
        </is>
      </c>
      <c r="B4" s="5" t="n">
        <v>-31659000</v>
      </c>
      <c r="C4" s="5" t="n">
        <v>-27583000</v>
      </c>
    </row>
    <row r="5">
      <c r="A5" s="4" t="inlineStr">
        <is>
          <t>Total property and equipment, net</t>
        </is>
      </c>
      <c r="B5" s="5" t="n">
        <v>44891000</v>
      </c>
      <c r="C5" s="5" t="n">
        <v>390270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57511000</v>
      </c>
      <c r="C8" s="5" t="n">
        <v>4842000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012000</v>
      </c>
      <c r="C11" s="5" t="n">
        <v>33080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333000</v>
      </c>
      <c r="C14" s="5" t="n">
        <v>1303000</v>
      </c>
    </row>
    <row r="15">
      <c r="A15" s="4" t="inlineStr">
        <is>
          <t>Equipment Acquired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728000</v>
      </c>
      <c r="C17" s="5" t="n">
        <v>2895000</v>
      </c>
    </row>
    <row r="18">
      <c r="A18" s="4" t="inlineStr">
        <is>
          <t>Total property and equipment, net</t>
        </is>
      </c>
      <c r="B18" s="5" t="n">
        <v>0</v>
      </c>
      <c r="C18" s="5" t="n">
        <v>0</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7" t="n">
        <v>12966000</v>
      </c>
      <c r="C21" s="7" t="n">
        <v>1068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8700000</v>
      </c>
      <c r="C4" s="7" t="n">
        <v>6000000</v>
      </c>
      <c r="D4" s="7" t="n">
        <v>4600000</v>
      </c>
    </row>
    <row r="5">
      <c r="A5" s="4" t="inlineStr">
        <is>
          <t>Property and equipment, net</t>
        </is>
      </c>
      <c r="B5" s="5" t="n">
        <v>44891000</v>
      </c>
      <c r="C5" s="5" t="n">
        <v>39027000</v>
      </c>
      <c r="D5" s="4" t="inlineStr">
        <is>
          <t xml:space="preserve"> </t>
        </is>
      </c>
    </row>
    <row r="6">
      <c r="A6" s="4" t="inlineStr">
        <is>
          <t>Equipment Acquired Under Finan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7" t="n">
        <v>0</v>
      </c>
      <c r="C8" s="7" t="n">
        <v>0</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Apr. 03,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Weighted average life of intangible assets</t>
        </is>
      </c>
      <c r="B4" s="4" t="inlineStr">
        <is>
          <t xml:space="preserve"> </t>
        </is>
      </c>
      <c r="C4" s="4" t="inlineStr">
        <is>
          <t>6 years</t>
        </is>
      </c>
      <c r="D4" s="4" t="inlineStr">
        <is>
          <t xml:space="preserve"> </t>
        </is>
      </c>
      <c r="E4" s="4" t="inlineStr">
        <is>
          <t xml:space="preserve"> </t>
        </is>
      </c>
    </row>
    <row r="5">
      <c r="A5" s="4" t="inlineStr">
        <is>
          <t>Amortization expense of intangible assets</t>
        </is>
      </c>
      <c r="B5" s="4" t="inlineStr">
        <is>
          <t xml:space="preserve"> </t>
        </is>
      </c>
      <c r="C5" s="7" t="n">
        <v>4953000</v>
      </c>
      <c r="D5" s="7" t="n">
        <v>0</v>
      </c>
      <c r="E5" s="4" t="inlineStr">
        <is>
          <t xml:space="preserve"> </t>
        </is>
      </c>
    </row>
    <row r="6">
      <c r="A6" s="4" t="inlineStr">
        <is>
          <t>Goodwill</t>
        </is>
      </c>
      <c r="B6" s="4" t="inlineStr">
        <is>
          <t xml:space="preserve"> </t>
        </is>
      </c>
      <c r="C6" s="5" t="n">
        <v>19696000</v>
      </c>
      <c r="D6" s="7" t="n">
        <v>3881000</v>
      </c>
      <c r="E6" s="7" t="n">
        <v>3881000</v>
      </c>
    </row>
    <row r="7">
      <c r="A7" s="4" t="inlineStr">
        <is>
          <t>Deferred tax liability</t>
        </is>
      </c>
      <c r="B7" s="7" t="n">
        <v>3700000</v>
      </c>
      <c r="C7" s="4" t="inlineStr">
        <is>
          <t xml:space="preserve"> </t>
        </is>
      </c>
      <c r="D7" s="4" t="inlineStr">
        <is>
          <t xml:space="preserve"> </t>
        </is>
      </c>
      <c r="E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t>
        </is>
      </c>
      <c r="B10" s="4" t="inlineStr">
        <is>
          <t xml:space="preserve"> </t>
        </is>
      </c>
      <c r="C10" s="7" t="n">
        <v>6200000</v>
      </c>
      <c r="D10" s="4" t="inlineStr">
        <is>
          <t xml:space="preserve"> </t>
        </is>
      </c>
      <c r="E10" s="4" t="inlineStr">
        <is>
          <t xml:space="preserve"> </t>
        </is>
      </c>
    </row>
    <row r="11">
      <c r="A11" s="4" t="inlineStr">
        <is>
          <t>Voyantic Oy</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5" t="n">
        <v>32700000</v>
      </c>
      <c r="C13" s="4" t="inlineStr">
        <is>
          <t xml:space="preserve"> </t>
        </is>
      </c>
      <c r="D13" s="4" t="inlineStr">
        <is>
          <t xml:space="preserve"> </t>
        </is>
      </c>
      <c r="E13" s="4" t="inlineStr">
        <is>
          <t xml:space="preserve"> </t>
        </is>
      </c>
    </row>
    <row r="14">
      <c r="A14" s="4" t="inlineStr">
        <is>
          <t>Consideration value of common stock</t>
        </is>
      </c>
      <c r="B14" s="5" t="n">
        <v>3600000</v>
      </c>
      <c r="C14" s="4" t="inlineStr">
        <is>
          <t xml:space="preserve"> </t>
        </is>
      </c>
      <c r="D14" s="4" t="inlineStr">
        <is>
          <t xml:space="preserve"> </t>
        </is>
      </c>
      <c r="E14" s="4" t="inlineStr">
        <is>
          <t xml:space="preserve"> </t>
        </is>
      </c>
    </row>
    <row r="15">
      <c r="A15" s="4" t="inlineStr">
        <is>
          <t>Fair value of net assets acquired</t>
        </is>
      </c>
      <c r="B15" s="5" t="n">
        <v>2400000</v>
      </c>
      <c r="C15" s="4" t="inlineStr">
        <is>
          <t xml:space="preserve"> </t>
        </is>
      </c>
      <c r="D15" s="4" t="inlineStr">
        <is>
          <t xml:space="preserve"> </t>
        </is>
      </c>
      <c r="E15" s="4" t="inlineStr">
        <is>
          <t xml:space="preserve"> </t>
        </is>
      </c>
    </row>
    <row r="16">
      <c r="A16" s="4" t="inlineStr">
        <is>
          <t>Goodwill</t>
        </is>
      </c>
      <c r="B16" s="5" t="n">
        <v>15600000</v>
      </c>
      <c r="C16" s="4" t="inlineStr">
        <is>
          <t xml:space="preserve"> </t>
        </is>
      </c>
      <c r="D16" s="4" t="inlineStr">
        <is>
          <t xml:space="preserve"> </t>
        </is>
      </c>
      <c r="E16" s="4" t="inlineStr">
        <is>
          <t xml:space="preserve"> </t>
        </is>
      </c>
    </row>
    <row r="17">
      <c r="A17" s="4" t="inlineStr">
        <is>
          <t>Intangible assets</t>
        </is>
      </c>
      <c r="B17" s="5" t="n">
        <v>18400000</v>
      </c>
      <c r="C17" s="4" t="inlineStr">
        <is>
          <t xml:space="preserve"> </t>
        </is>
      </c>
      <c r="D17" s="4" t="inlineStr">
        <is>
          <t xml:space="preserve"> </t>
        </is>
      </c>
      <c r="E17" s="4" t="inlineStr">
        <is>
          <t xml:space="preserve"> </t>
        </is>
      </c>
    </row>
    <row r="18">
      <c r="A18" s="4" t="inlineStr">
        <is>
          <t>Deferred tax liability</t>
        </is>
      </c>
      <c r="B18" s="5" t="n">
        <v>3700000</v>
      </c>
      <c r="C18" s="4" t="inlineStr">
        <is>
          <t xml:space="preserve"> </t>
        </is>
      </c>
      <c r="D18" s="4" t="inlineStr">
        <is>
          <t xml:space="preserve"> </t>
        </is>
      </c>
      <c r="E18" s="4" t="inlineStr">
        <is>
          <t xml:space="preserve"> </t>
        </is>
      </c>
    </row>
    <row r="19">
      <c r="A19" s="4" t="inlineStr">
        <is>
          <t>Deferred payments</t>
        </is>
      </c>
      <c r="B19" s="5" t="n">
        <v>4600000</v>
      </c>
      <c r="C19" s="4" t="inlineStr">
        <is>
          <t xml:space="preserve"> </t>
        </is>
      </c>
      <c r="D19" s="4" t="inlineStr">
        <is>
          <t xml:space="preserve"> </t>
        </is>
      </c>
      <c r="E19" s="4" t="inlineStr">
        <is>
          <t xml:space="preserve"> </t>
        </is>
      </c>
    </row>
    <row r="20">
      <c r="A20" s="4" t="inlineStr">
        <is>
          <t>Voyantic Oy | General and Administrative Expense</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Transaction-related costs for acquisition</t>
        </is>
      </c>
      <c r="B22" s="5" t="n">
        <v>1700000</v>
      </c>
      <c r="C22" s="4" t="inlineStr">
        <is>
          <t xml:space="preserve"> </t>
        </is>
      </c>
      <c r="D22" s="4" t="inlineStr">
        <is>
          <t xml:space="preserve"> </t>
        </is>
      </c>
      <c r="E22" s="4" t="inlineStr">
        <is>
          <t xml:space="preserve"> </t>
        </is>
      </c>
    </row>
    <row r="23">
      <c r="A23" s="4" t="inlineStr">
        <is>
          <t>Contingent consideration additional amount</t>
        </is>
      </c>
      <c r="B23" s="7" t="n">
        <v>160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t beginning of period</t>
        </is>
      </c>
      <c r="B4" s="7" t="n">
        <v>3881</v>
      </c>
    </row>
    <row r="5">
      <c r="A5" s="4" t="inlineStr">
        <is>
          <t>Additions from acquisition</t>
        </is>
      </c>
      <c r="B5" s="5" t="n">
        <v>15590</v>
      </c>
    </row>
    <row r="6">
      <c r="A6" s="4" t="inlineStr">
        <is>
          <t>Foreign currency translation adjustment</t>
        </is>
      </c>
      <c r="B6" s="5" t="n">
        <v>225</v>
      </c>
    </row>
    <row r="7">
      <c r="A7" s="4" t="inlineStr">
        <is>
          <t>Total</t>
        </is>
      </c>
      <c r="B7" s="7" t="n">
        <v>196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Dec. 31, 2023 USD ($)</t>
        </is>
      </c>
    </row>
    <row r="2">
      <c r="A2" s="3" t="inlineStr">
        <is>
          <t>Finite-Lived Intangible Assets [Line Items]</t>
        </is>
      </c>
      <c r="B2" s="4" t="inlineStr">
        <is>
          <t xml:space="preserve"> </t>
        </is>
      </c>
    </row>
    <row r="3">
      <c r="A3" s="4" t="inlineStr">
        <is>
          <t>Estimated Useful Life in Years</t>
        </is>
      </c>
      <c r="B3" s="4" t="inlineStr">
        <is>
          <t>6 years</t>
        </is>
      </c>
    </row>
    <row r="4">
      <c r="A4" s="4" t="inlineStr">
        <is>
          <t>Gross Carrying Amount</t>
        </is>
      </c>
      <c r="B4" s="7" t="n">
        <v>18959</v>
      </c>
    </row>
    <row r="5">
      <c r="A5" s="4" t="inlineStr">
        <is>
          <t>Accumulated Amortization</t>
        </is>
      </c>
      <c r="B5" s="5" t="n">
        <v>-5046</v>
      </c>
    </row>
    <row r="6">
      <c r="A6" s="4" t="inlineStr">
        <is>
          <t>Net Total</t>
        </is>
      </c>
      <c r="B6" s="7" t="n">
        <v>13913</v>
      </c>
    </row>
    <row r="7">
      <c r="A7" s="4" t="inlineStr">
        <is>
          <t>Backlog</t>
        </is>
      </c>
      <c r="B7" s="4" t="inlineStr">
        <is>
          <t xml:space="preserve"> </t>
        </is>
      </c>
    </row>
    <row r="8">
      <c r="A8" s="3" t="inlineStr">
        <is>
          <t>Finite-Lived Intangible Assets [Line Items]</t>
        </is>
      </c>
      <c r="B8" s="4" t="inlineStr">
        <is>
          <t xml:space="preserve"> </t>
        </is>
      </c>
    </row>
    <row r="9">
      <c r="A9" s="4" t="inlineStr">
        <is>
          <t>Estimated Useful Life in Years</t>
        </is>
      </c>
      <c r="B9" s="4" t="inlineStr">
        <is>
          <t>3 months</t>
        </is>
      </c>
    </row>
    <row r="10">
      <c r="A10" s="4" t="inlineStr">
        <is>
          <t>Gross Carrying Amount</t>
        </is>
      </c>
      <c r="B10" s="7" t="n">
        <v>773</v>
      </c>
    </row>
    <row r="11">
      <c r="A11" s="4" t="inlineStr">
        <is>
          <t>Accumulated Amortization</t>
        </is>
      </c>
      <c r="B11" s="7" t="n">
        <v>-773</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1 year</t>
        </is>
      </c>
    </row>
    <row r="15">
      <c r="A15" s="4" t="inlineStr">
        <is>
          <t>Gross Carrying Amount</t>
        </is>
      </c>
      <c r="B15" s="7" t="n">
        <v>3698</v>
      </c>
    </row>
    <row r="16">
      <c r="A16" s="4" t="inlineStr">
        <is>
          <t>Accumulated Amortization</t>
        </is>
      </c>
      <c r="B16" s="5" t="n">
        <v>-2773</v>
      </c>
    </row>
    <row r="17">
      <c r="A17" s="4" t="inlineStr">
        <is>
          <t>Net Total</t>
        </is>
      </c>
      <c r="B17" s="7" t="n">
        <v>925</v>
      </c>
    </row>
    <row r="18">
      <c r="A18" s="4" t="inlineStr">
        <is>
          <t>Developed Technology</t>
        </is>
      </c>
      <c r="B18" s="4" t="inlineStr">
        <is>
          <t xml:space="preserve"> </t>
        </is>
      </c>
    </row>
    <row r="19">
      <c r="A19" s="3" t="inlineStr">
        <is>
          <t>Finite-Lived Intangible Assets [Line Items]</t>
        </is>
      </c>
      <c r="B19" s="4" t="inlineStr">
        <is>
          <t xml:space="preserve"> </t>
        </is>
      </c>
    </row>
    <row r="20">
      <c r="A20" s="4" t="inlineStr">
        <is>
          <t>Estimated Useful Life in Years</t>
        </is>
      </c>
      <c r="B20" s="4" t="inlineStr">
        <is>
          <t>7 years 3 months</t>
        </is>
      </c>
    </row>
    <row r="21">
      <c r="A21" s="4" t="inlineStr">
        <is>
          <t>Gross Carrying Amount</t>
        </is>
      </c>
      <c r="B21" s="7" t="n">
        <v>13024</v>
      </c>
    </row>
    <row r="22">
      <c r="A22" s="4" t="inlineStr">
        <is>
          <t>Accumulated Amortization</t>
        </is>
      </c>
      <c r="B22" s="5" t="n">
        <v>-1348</v>
      </c>
    </row>
    <row r="23">
      <c r="A23" s="4" t="inlineStr">
        <is>
          <t>Net Total</t>
        </is>
      </c>
      <c r="B23" s="7" t="n">
        <v>11676</v>
      </c>
    </row>
    <row r="24">
      <c r="A24" s="4" t="inlineStr">
        <is>
          <t>Patent</t>
        </is>
      </c>
      <c r="B24" s="4" t="inlineStr">
        <is>
          <t xml:space="preserve"> </t>
        </is>
      </c>
    </row>
    <row r="25">
      <c r="A25" s="3" t="inlineStr">
        <is>
          <t>Finite-Lived Intangible Assets [Line Items]</t>
        </is>
      </c>
      <c r="B25" s="4" t="inlineStr">
        <is>
          <t xml:space="preserve"> </t>
        </is>
      </c>
    </row>
    <row r="26">
      <c r="A26" s="4" t="inlineStr">
        <is>
          <t>Estimated Useful Life in Years</t>
        </is>
      </c>
      <c r="B26" s="4" t="inlineStr">
        <is>
          <t>3 years</t>
        </is>
      </c>
    </row>
    <row r="27">
      <c r="A27" s="4" t="inlineStr">
        <is>
          <t>Gross Carrying Amount</t>
        </is>
      </c>
      <c r="B27" s="7" t="n">
        <v>250</v>
      </c>
    </row>
    <row r="28">
      <c r="A28" s="4" t="inlineStr">
        <is>
          <t>Accumulated Amortization</t>
        </is>
      </c>
      <c r="B28" s="5" t="n">
        <v>-38</v>
      </c>
    </row>
    <row r="29">
      <c r="A29" s="4" t="inlineStr">
        <is>
          <t>Net Total</t>
        </is>
      </c>
      <c r="B29" s="7" t="n">
        <v>212</v>
      </c>
    </row>
    <row r="30">
      <c r="A30" s="4" t="inlineStr">
        <is>
          <t>Trade Names</t>
        </is>
      </c>
      <c r="B30" s="4" t="inlineStr">
        <is>
          <t xml:space="preserve"> </t>
        </is>
      </c>
    </row>
    <row r="31">
      <c r="A31" s="3" t="inlineStr">
        <is>
          <t>Finite-Lived Intangible Assets [Line Items]</t>
        </is>
      </c>
      <c r="B31" s="4" t="inlineStr">
        <is>
          <t xml:space="preserve"> </t>
        </is>
      </c>
    </row>
    <row r="32">
      <c r="A32" s="4" t="inlineStr">
        <is>
          <t>Estimated Useful Life in Years</t>
        </is>
      </c>
      <c r="B32" s="4" t="inlineStr">
        <is>
          <t>8 years</t>
        </is>
      </c>
    </row>
    <row r="33">
      <c r="A33" s="4" t="inlineStr">
        <is>
          <t>Gross Carrying Amount</t>
        </is>
      </c>
      <c r="B33" s="7" t="n">
        <v>1214</v>
      </c>
    </row>
    <row r="34">
      <c r="A34" s="4" t="inlineStr">
        <is>
          <t>Accumulated Amortization</t>
        </is>
      </c>
      <c r="B34" s="5" t="n">
        <v>-114</v>
      </c>
    </row>
    <row r="35">
      <c r="A35" s="4" t="inlineStr">
        <is>
          <t>Net Total</t>
        </is>
      </c>
      <c r="B35" s="7"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Intangible Asset Amortization Expense (Details) $ in Thousands</t>
        </is>
      </c>
      <c r="B1" s="2" t="inlineStr">
        <is>
          <t>Dec. 31, 2023 USD ($)</t>
        </is>
      </c>
    </row>
    <row r="2">
      <c r="A2" s="3" t="inlineStr">
        <is>
          <t>Finite-Lived Intangible Assets, Amortization Expense, Maturity Schedule [Abstract]</t>
        </is>
      </c>
      <c r="B2" s="4" t="inlineStr">
        <is>
          <t xml:space="preserve"> </t>
        </is>
      </c>
    </row>
    <row r="3">
      <c r="A3" s="4" t="inlineStr">
        <is>
          <t>2024</t>
        </is>
      </c>
      <c r="B3" s="7" t="n">
        <v>2956</v>
      </c>
    </row>
    <row r="4">
      <c r="A4" s="4" t="inlineStr">
        <is>
          <t>2025</t>
        </is>
      </c>
      <c r="B4" s="5" t="n">
        <v>2032</v>
      </c>
    </row>
    <row r="5">
      <c r="A5" s="4" t="inlineStr">
        <is>
          <t>2026</t>
        </is>
      </c>
      <c r="B5" s="5" t="n">
        <v>1993</v>
      </c>
    </row>
    <row r="6">
      <c r="A6" s="4" t="inlineStr">
        <is>
          <t>2027</t>
        </is>
      </c>
      <c r="B6" s="5" t="n">
        <v>1948</v>
      </c>
    </row>
    <row r="7">
      <c r="A7" s="4" t="inlineStr">
        <is>
          <t>2028</t>
        </is>
      </c>
      <c r="B7" s="5" t="n">
        <v>1948</v>
      </c>
    </row>
    <row r="8">
      <c r="A8" s="4" t="inlineStr">
        <is>
          <t>Thereafter</t>
        </is>
      </c>
      <c r="B8" s="5" t="n">
        <v>3036</v>
      </c>
    </row>
    <row r="9">
      <c r="A9" s="4" t="inlineStr">
        <is>
          <t>Net Total</t>
        </is>
      </c>
      <c r="B9" s="7" t="n">
        <v>139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0349</v>
      </c>
      <c r="C4" s="7" t="n">
        <v>-24508</v>
      </c>
      <c r="D4" s="7" t="n">
        <v>-51488</v>
      </c>
    </row>
    <row r="5">
      <c r="A5" s="4" t="inlineStr">
        <is>
          <t>Foreign</t>
        </is>
      </c>
      <c r="B5" s="5" t="n">
        <v>-3339</v>
      </c>
      <c r="C5" s="5" t="n">
        <v>391</v>
      </c>
      <c r="D5" s="5" t="n">
        <v>381</v>
      </c>
    </row>
    <row r="6">
      <c r="A6" s="4" t="inlineStr">
        <is>
          <t>Loss before income taxes</t>
        </is>
      </c>
      <c r="B6" s="7" t="n">
        <v>-43688</v>
      </c>
      <c r="C6" s="7" t="n">
        <v>-24117</v>
      </c>
      <c r="D6" s="7" t="n">
        <v>-511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 State</t>
        </is>
      </c>
      <c r="B4" s="7" t="n">
        <v>-163</v>
      </c>
      <c r="C4" s="7" t="n">
        <v>-68</v>
      </c>
      <c r="D4" s="7" t="n">
        <v>-8</v>
      </c>
    </row>
    <row r="5">
      <c r="A5" s="4" t="inlineStr">
        <is>
          <t>Foreign</t>
        </is>
      </c>
      <c r="B5" s="5" t="n">
        <v>-446</v>
      </c>
      <c r="C5" s="5" t="n">
        <v>-110</v>
      </c>
      <c r="D5" s="5" t="n">
        <v>-137</v>
      </c>
    </row>
    <row r="6">
      <c r="A6" s="4" t="inlineStr">
        <is>
          <t>Total current</t>
        </is>
      </c>
      <c r="B6" s="5" t="n">
        <v>-609</v>
      </c>
      <c r="C6" s="5" t="n">
        <v>-178</v>
      </c>
      <c r="D6" s="5" t="n">
        <v>-145</v>
      </c>
    </row>
    <row r="7">
      <c r="A7" s="3" t="inlineStr">
        <is>
          <t>Deferred:</t>
        </is>
      </c>
      <c r="B7" s="4" t="inlineStr">
        <is>
          <t xml:space="preserve"> </t>
        </is>
      </c>
      <c r="C7" s="4" t="inlineStr">
        <is>
          <t xml:space="preserve"> </t>
        </is>
      </c>
      <c r="D7" s="4" t="inlineStr">
        <is>
          <t xml:space="preserve"> </t>
        </is>
      </c>
    </row>
    <row r="8">
      <c r="A8" s="4" t="inlineStr">
        <is>
          <t>U.S. - Federal</t>
        </is>
      </c>
      <c r="B8" s="5" t="n">
        <v>-53</v>
      </c>
      <c r="C8" s="5" t="n">
        <v>5</v>
      </c>
      <c r="D8" s="5" t="n">
        <v>-7</v>
      </c>
    </row>
    <row r="9">
      <c r="A9" s="4" t="inlineStr">
        <is>
          <t>U.S. - State</t>
        </is>
      </c>
      <c r="B9" s="4" t="inlineStr">
        <is>
          <t xml:space="preserve"> </t>
        </is>
      </c>
      <c r="C9" s="5" t="n">
        <v>-11</v>
      </c>
      <c r="D9" s="5" t="n">
        <v>-1</v>
      </c>
    </row>
    <row r="10">
      <c r="A10" s="4" t="inlineStr">
        <is>
          <t>Foreign</t>
        </is>
      </c>
      <c r="B10" s="5" t="n">
        <v>984</v>
      </c>
      <c r="C10" s="4" t="inlineStr">
        <is>
          <t xml:space="preserve"> </t>
        </is>
      </c>
      <c r="D10" s="4" t="inlineStr">
        <is>
          <t xml:space="preserve"> </t>
        </is>
      </c>
    </row>
    <row r="11">
      <c r="A11" s="4" t="inlineStr">
        <is>
          <t>Total deferred</t>
        </is>
      </c>
      <c r="B11" s="5" t="n">
        <v>931</v>
      </c>
      <c r="C11" s="5" t="n">
        <v>-6</v>
      </c>
      <c r="D11" s="5" t="n">
        <v>-8</v>
      </c>
    </row>
    <row r="12">
      <c r="A12" s="4" t="inlineStr">
        <is>
          <t>Total income tax expense</t>
        </is>
      </c>
      <c r="B12" s="7" t="n">
        <v>322</v>
      </c>
      <c r="C12" s="7" t="n">
        <v>-184</v>
      </c>
      <c r="D12" s="7" t="n">
        <v>-1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7" customWidth="1" min="5" max="5"/>
    <col width="80" customWidth="1" min="6" max="6"/>
    <col width="20" customWidth="1" min="7" max="7"/>
    <col width="78" customWidth="1" min="8" max="8"/>
    <col width="46" customWidth="1" min="9" max="9"/>
  </cols>
  <sheetData>
    <row r="1">
      <c r="A1" s="1" t="inlineStr">
        <is>
          <t>Consolidated Statements of Changes in Stockholders' Equity - USD ($) shares in Thousands, $ in Thousands</t>
        </is>
      </c>
      <c r="B1" s="2" t="inlineStr">
        <is>
          <t>Total</t>
        </is>
      </c>
      <c r="C1" s="2" t="inlineStr">
        <is>
          <t>Cumulative-effect Adjustment from Adoption of ASU 2020-06</t>
        </is>
      </c>
      <c r="D1" s="2" t="inlineStr">
        <is>
          <t>Common Stock</t>
        </is>
      </c>
      <c r="E1" s="2" t="inlineStr">
        <is>
          <t>Additional Paid-In Capital</t>
        </is>
      </c>
      <c r="F1" s="2" t="inlineStr">
        <is>
          <t>Additional Paid-In Capital Cumulative-effect Adjustment from Adoption of ASU 2020-06</t>
        </is>
      </c>
      <c r="G1" s="2" t="inlineStr">
        <is>
          <t>Accumulated Deficit</t>
        </is>
      </c>
      <c r="H1" s="2" t="inlineStr">
        <is>
          <t>Accumulated Deficit Cumulative-effect Adjustment from Adoption of ASU 2020-06</t>
        </is>
      </c>
      <c r="I1" s="2" t="inlineStr">
        <is>
          <t>Accumulated Other Comprehensive Income (loss)</t>
        </is>
      </c>
    </row>
    <row r="2">
      <c r="A2" s="4" t="inlineStr">
        <is>
          <t>Beginning balance at Dec. 31, 2020</t>
        </is>
      </c>
      <c r="B2" s="7" t="n">
        <v>109119</v>
      </c>
      <c r="C2" s="7" t="n">
        <v>-29301</v>
      </c>
      <c r="D2" s="7" t="n">
        <v>23</v>
      </c>
      <c r="E2" s="7" t="n">
        <v>423759</v>
      </c>
      <c r="F2" s="7" t="n">
        <v>-32743</v>
      </c>
      <c r="G2" s="7" t="n">
        <v>-314666</v>
      </c>
      <c r="H2" s="7" t="n">
        <v>3442</v>
      </c>
      <c r="I2" s="7" t="n">
        <v>3</v>
      </c>
    </row>
    <row r="3">
      <c r="A3" s="4" t="inlineStr">
        <is>
          <t>Beginning balance, shares at Dec. 31, 2020</t>
        </is>
      </c>
      <c r="B3" s="4" t="inlineStr">
        <is>
          <t xml:space="preserve"> </t>
        </is>
      </c>
      <c r="C3" s="4" t="inlineStr">
        <is>
          <t xml:space="preserve"> </t>
        </is>
      </c>
      <c r="D3" s="5" t="n">
        <v>233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5" t="n">
        <v>17648</v>
      </c>
      <c r="C4" s="4" t="inlineStr">
        <is>
          <t xml:space="preserve"> </t>
        </is>
      </c>
      <c r="D4" s="7" t="n">
        <v>2</v>
      </c>
      <c r="E4" s="5" t="n">
        <v>17646</v>
      </c>
      <c r="F4" s="4" t="inlineStr">
        <is>
          <t xml:space="preserve"> </t>
        </is>
      </c>
      <c r="G4" s="4" t="inlineStr">
        <is>
          <t xml:space="preserve"> </t>
        </is>
      </c>
      <c r="H4" s="4" t="inlineStr">
        <is>
          <t xml:space="preserve"> </t>
        </is>
      </c>
      <c r="I4" s="4" t="inlineStr">
        <is>
          <t xml:space="preserve"> </t>
        </is>
      </c>
    </row>
    <row r="5">
      <c r="A5" s="4" t="inlineStr">
        <is>
          <t>Issuance of common stock, shares</t>
        </is>
      </c>
      <c r="B5" s="4" t="inlineStr">
        <is>
          <t xml:space="preserve"> </t>
        </is>
      </c>
      <c r="C5" s="4" t="inlineStr">
        <is>
          <t xml:space="preserve"> </t>
        </is>
      </c>
      <c r="D5" s="5" t="n">
        <v>13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40498</v>
      </c>
      <c r="C6" s="4" t="inlineStr">
        <is>
          <t xml:space="preserve"> </t>
        </is>
      </c>
      <c r="D6" s="4" t="inlineStr">
        <is>
          <t xml:space="preserve"> </t>
        </is>
      </c>
      <c r="E6" s="5" t="n">
        <v>40498</v>
      </c>
      <c r="F6" s="4" t="inlineStr">
        <is>
          <t xml:space="preserve"> </t>
        </is>
      </c>
      <c r="G6" s="4" t="inlineStr">
        <is>
          <t xml:space="preserve"> </t>
        </is>
      </c>
      <c r="H6" s="4" t="inlineStr">
        <is>
          <t xml:space="preserve"> </t>
        </is>
      </c>
      <c r="I6" s="4" t="inlineStr">
        <is>
          <t xml:space="preserve"> </t>
        </is>
      </c>
    </row>
    <row r="7">
      <c r="A7" s="4" t="inlineStr">
        <is>
          <t>Induced conversion on 2019 Notes (Note 8)</t>
        </is>
      </c>
      <c r="B7" s="5" t="n">
        <v>-97738</v>
      </c>
      <c r="C7" s="4" t="inlineStr">
        <is>
          <t xml:space="preserve"> </t>
        </is>
      </c>
      <c r="D7" s="4" t="inlineStr">
        <is>
          <t xml:space="preserve"> </t>
        </is>
      </c>
      <c r="E7" s="5" t="n">
        <v>-97738</v>
      </c>
      <c r="F7" s="4" t="inlineStr">
        <is>
          <t xml:space="preserve"> </t>
        </is>
      </c>
      <c r="G7" s="4" t="inlineStr">
        <is>
          <t xml:space="preserve"> </t>
        </is>
      </c>
      <c r="H7" s="4" t="inlineStr">
        <is>
          <t xml:space="preserve"> </t>
        </is>
      </c>
      <c r="I7" s="4" t="inlineStr">
        <is>
          <t xml:space="preserve"> </t>
        </is>
      </c>
    </row>
    <row r="8">
      <c r="A8" s="4" t="inlineStr">
        <is>
          <t>Net loss</t>
        </is>
      </c>
      <c r="B8" s="5" t="n">
        <v>-51260</v>
      </c>
      <c r="C8" s="4" t="inlineStr">
        <is>
          <t xml:space="preserve"> </t>
        </is>
      </c>
      <c r="D8" s="4" t="inlineStr">
        <is>
          <t xml:space="preserve"> </t>
        </is>
      </c>
      <c r="E8" s="4" t="inlineStr">
        <is>
          <t xml:space="preserve"> </t>
        </is>
      </c>
      <c r="F8" s="4" t="inlineStr">
        <is>
          <t xml:space="preserve"> </t>
        </is>
      </c>
      <c r="G8" s="5" t="n">
        <v>-51260</v>
      </c>
      <c r="H8" s="4" t="inlineStr">
        <is>
          <t xml:space="preserve"> </t>
        </is>
      </c>
      <c r="I8" s="4" t="inlineStr">
        <is>
          <t xml:space="preserve"> </t>
        </is>
      </c>
    </row>
    <row r="9">
      <c r="A9" s="4" t="inlineStr">
        <is>
          <t>Other comprehensive loss</t>
        </is>
      </c>
      <c r="B9" s="5" t="n">
        <v>-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v>
      </c>
    </row>
    <row r="10">
      <c r="A10" s="4" t="inlineStr">
        <is>
          <t>Ending balance at Dec. 31, 2021</t>
        </is>
      </c>
      <c r="B10" s="5" t="n">
        <v>-11076</v>
      </c>
      <c r="C10" s="4" t="inlineStr">
        <is>
          <t xml:space="preserve"> </t>
        </is>
      </c>
      <c r="D10" s="7" t="n">
        <v>25</v>
      </c>
      <c r="E10" s="5" t="n">
        <v>351422</v>
      </c>
      <c r="F10" s="4" t="inlineStr">
        <is>
          <t xml:space="preserve"> </t>
        </is>
      </c>
      <c r="G10" s="5" t="n">
        <v>-362484</v>
      </c>
      <c r="H10" s="4" t="inlineStr">
        <is>
          <t xml:space="preserve"> </t>
        </is>
      </c>
      <c r="I10" s="5" t="n">
        <v>-39</v>
      </c>
    </row>
    <row r="11">
      <c r="A11" s="4" t="inlineStr">
        <is>
          <t>Ending balance, shares at Dec. 31, 2021</t>
        </is>
      </c>
      <c r="B11" s="4" t="inlineStr">
        <is>
          <t xml:space="preserve"> </t>
        </is>
      </c>
      <c r="C11" s="4" t="inlineStr">
        <is>
          <t xml:space="preserve"> </t>
        </is>
      </c>
      <c r="D11" s="5" t="n">
        <v>247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5" t="n">
        <v>15416</v>
      </c>
      <c r="C12" s="4" t="inlineStr">
        <is>
          <t xml:space="preserve"> </t>
        </is>
      </c>
      <c r="D12" s="7" t="n">
        <v>1</v>
      </c>
      <c r="E12" s="5" t="n">
        <v>15415</v>
      </c>
      <c r="F12" s="4" t="inlineStr">
        <is>
          <t xml:space="preserve"> </t>
        </is>
      </c>
      <c r="G12" s="4" t="inlineStr">
        <is>
          <t xml:space="preserve"> </t>
        </is>
      </c>
      <c r="H12" s="4" t="inlineStr">
        <is>
          <t xml:space="preserve"> </t>
        </is>
      </c>
      <c r="I12" s="4" t="inlineStr">
        <is>
          <t xml:space="preserve"> </t>
        </is>
      </c>
    </row>
    <row r="13">
      <c r="A13" s="4" t="inlineStr">
        <is>
          <t>Issuance of common stock, shares</t>
        </is>
      </c>
      <c r="B13" s="4" t="inlineStr">
        <is>
          <t xml:space="preserve"> </t>
        </is>
      </c>
      <c r="C13" s="4" t="inlineStr">
        <is>
          <t xml:space="preserve"> </t>
        </is>
      </c>
      <c r="D13" s="5" t="n">
        <v>136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5" t="n">
        <v>42443</v>
      </c>
      <c r="C14" s="4" t="inlineStr">
        <is>
          <t xml:space="preserve"> </t>
        </is>
      </c>
      <c r="D14" s="4" t="inlineStr">
        <is>
          <t xml:space="preserve"> </t>
        </is>
      </c>
      <c r="E14" s="5" t="n">
        <v>42443</v>
      </c>
      <c r="F14" s="4" t="inlineStr">
        <is>
          <t xml:space="preserve"> </t>
        </is>
      </c>
      <c r="G14" s="4" t="inlineStr">
        <is>
          <t xml:space="preserve"> </t>
        </is>
      </c>
      <c r="H14" s="4" t="inlineStr">
        <is>
          <t xml:space="preserve"> </t>
        </is>
      </c>
      <c r="I14" s="4" t="inlineStr">
        <is>
          <t xml:space="preserve"> </t>
        </is>
      </c>
    </row>
    <row r="15">
      <c r="A15" s="4" t="inlineStr">
        <is>
          <t>Induced conversion on 2019 Notes (Note 8)</t>
        </is>
      </c>
      <c r="B15" s="5" t="n">
        <v>-5681</v>
      </c>
      <c r="C15" s="4" t="inlineStr">
        <is>
          <t xml:space="preserve"> </t>
        </is>
      </c>
      <c r="D15" s="4" t="inlineStr">
        <is>
          <t xml:space="preserve"> </t>
        </is>
      </c>
      <c r="E15" s="5" t="n">
        <v>-5681</v>
      </c>
      <c r="F15" s="4" t="inlineStr">
        <is>
          <t xml:space="preserve"> </t>
        </is>
      </c>
      <c r="G15" s="4" t="inlineStr">
        <is>
          <t xml:space="preserve"> </t>
        </is>
      </c>
      <c r="H15" s="4" t="inlineStr">
        <is>
          <t xml:space="preserve"> </t>
        </is>
      </c>
      <c r="I15" s="4" t="inlineStr">
        <is>
          <t xml:space="preserve"> </t>
        </is>
      </c>
    </row>
    <row r="16">
      <c r="A16" s="4" t="inlineStr">
        <is>
          <t>Net loss</t>
        </is>
      </c>
      <c r="B16" s="5" t="n">
        <v>-24301</v>
      </c>
      <c r="C16" s="4" t="inlineStr">
        <is>
          <t xml:space="preserve"> </t>
        </is>
      </c>
      <c r="D16" s="4" t="inlineStr">
        <is>
          <t xml:space="preserve"> </t>
        </is>
      </c>
      <c r="E16" s="4" t="inlineStr">
        <is>
          <t xml:space="preserve"> </t>
        </is>
      </c>
      <c r="F16" s="4" t="inlineStr">
        <is>
          <t xml:space="preserve"> </t>
        </is>
      </c>
      <c r="G16" s="5" t="n">
        <v>-24301</v>
      </c>
      <c r="H16" s="4" t="inlineStr">
        <is>
          <t xml:space="preserve"> </t>
        </is>
      </c>
      <c r="I16" s="4" t="inlineStr">
        <is>
          <t xml:space="preserve"> </t>
        </is>
      </c>
    </row>
    <row r="17">
      <c r="A17" s="4" t="inlineStr">
        <is>
          <t>Other comprehensive loss</t>
        </is>
      </c>
      <c r="B17" s="5" t="n">
        <v>-12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10</v>
      </c>
    </row>
    <row r="18">
      <c r="A18" s="4" t="inlineStr">
        <is>
          <t>Ending balance at Dec. 31, 2022</t>
        </is>
      </c>
      <c r="B18" s="5" t="n">
        <v>15591</v>
      </c>
      <c r="C18" s="4" t="inlineStr">
        <is>
          <t xml:space="preserve"> </t>
        </is>
      </c>
      <c r="D18" s="7" t="n">
        <v>26</v>
      </c>
      <c r="E18" s="5" t="n">
        <v>403599</v>
      </c>
      <c r="F18" s="4" t="inlineStr">
        <is>
          <t xml:space="preserve"> </t>
        </is>
      </c>
      <c r="G18" s="5" t="n">
        <v>-386785</v>
      </c>
      <c r="H18" s="4" t="inlineStr">
        <is>
          <t xml:space="preserve"> </t>
        </is>
      </c>
      <c r="I18" s="5" t="n">
        <v>-1249</v>
      </c>
    </row>
    <row r="19">
      <c r="A19" s="4" t="inlineStr">
        <is>
          <t>Ending balance, shares at Dec. 31, 2022</t>
        </is>
      </c>
      <c r="B19" s="4" t="inlineStr">
        <is>
          <t xml:space="preserve"> </t>
        </is>
      </c>
      <c r="C19" s="4" t="inlineStr">
        <is>
          <t xml:space="preserve"> </t>
        </is>
      </c>
      <c r="D19" s="5" t="n">
        <v>2609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t>
        </is>
      </c>
      <c r="B20" s="5" t="n">
        <v>8737</v>
      </c>
      <c r="C20" s="4" t="inlineStr">
        <is>
          <t xml:space="preserve"> </t>
        </is>
      </c>
      <c r="D20" s="7" t="n">
        <v>1</v>
      </c>
      <c r="E20" s="5" t="n">
        <v>8736</v>
      </c>
      <c r="F20" s="4" t="inlineStr">
        <is>
          <t xml:space="preserve"> </t>
        </is>
      </c>
      <c r="G20" s="4" t="inlineStr">
        <is>
          <t xml:space="preserve"> </t>
        </is>
      </c>
      <c r="H20" s="4" t="inlineStr">
        <is>
          <t xml:space="preserve"> </t>
        </is>
      </c>
      <c r="I20" s="4" t="inlineStr">
        <is>
          <t xml:space="preserve"> </t>
        </is>
      </c>
    </row>
    <row r="21">
      <c r="A21" s="4" t="inlineStr">
        <is>
          <t>Issuance of common stock, shares</t>
        </is>
      </c>
      <c r="B21" s="4" t="inlineStr">
        <is>
          <t xml:space="preserve"> </t>
        </is>
      </c>
      <c r="C21" s="4" t="inlineStr">
        <is>
          <t xml:space="preserve"> </t>
        </is>
      </c>
      <c r="D21" s="5" t="n">
        <v>104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47986</v>
      </c>
      <c r="C22" s="4" t="inlineStr">
        <is>
          <t xml:space="preserve"> </t>
        </is>
      </c>
      <c r="D22" s="4" t="inlineStr">
        <is>
          <t xml:space="preserve"> </t>
        </is>
      </c>
      <c r="E22" s="5" t="n">
        <v>47986</v>
      </c>
      <c r="F22" s="4" t="inlineStr">
        <is>
          <t xml:space="preserve"> </t>
        </is>
      </c>
      <c r="G22" s="4" t="inlineStr">
        <is>
          <t xml:space="preserve"> </t>
        </is>
      </c>
      <c r="H22" s="4" t="inlineStr">
        <is>
          <t xml:space="preserve"> </t>
        </is>
      </c>
      <c r="I22" s="4" t="inlineStr">
        <is>
          <t xml:space="preserve"> </t>
        </is>
      </c>
    </row>
    <row r="23">
      <c r="A23" s="4" t="inlineStr">
        <is>
          <t>Net loss</t>
        </is>
      </c>
      <c r="B23" s="5" t="n">
        <v>-43366</v>
      </c>
      <c r="C23" s="4" t="inlineStr">
        <is>
          <t xml:space="preserve"> </t>
        </is>
      </c>
      <c r="D23" s="4" t="inlineStr">
        <is>
          <t xml:space="preserve"> </t>
        </is>
      </c>
      <c r="E23" s="4" t="inlineStr">
        <is>
          <t xml:space="preserve"> </t>
        </is>
      </c>
      <c r="F23" s="4" t="inlineStr">
        <is>
          <t xml:space="preserve"> </t>
        </is>
      </c>
      <c r="G23" s="5" t="n">
        <v>-43366</v>
      </c>
      <c r="H23" s="4" t="inlineStr">
        <is>
          <t xml:space="preserve"> </t>
        </is>
      </c>
      <c r="I23" s="4" t="inlineStr">
        <is>
          <t xml:space="preserve"> </t>
        </is>
      </c>
    </row>
    <row r="24">
      <c r="A24" s="4" t="inlineStr">
        <is>
          <t>Equity issuance for Voyantic acquisition</t>
        </is>
      </c>
      <c r="B24" s="5" t="n">
        <v>3579</v>
      </c>
      <c r="C24" s="4" t="inlineStr">
        <is>
          <t xml:space="preserve"> </t>
        </is>
      </c>
      <c r="D24" s="4" t="inlineStr">
        <is>
          <t xml:space="preserve"> </t>
        </is>
      </c>
      <c r="E24" s="5" t="n">
        <v>3579</v>
      </c>
      <c r="F24" s="4" t="inlineStr">
        <is>
          <t xml:space="preserve"> </t>
        </is>
      </c>
      <c r="G24" s="4" t="inlineStr">
        <is>
          <t xml:space="preserve"> </t>
        </is>
      </c>
      <c r="H24" s="4" t="inlineStr">
        <is>
          <t xml:space="preserve"> </t>
        </is>
      </c>
      <c r="I24" s="4" t="inlineStr">
        <is>
          <t xml:space="preserve"> </t>
        </is>
      </c>
    </row>
    <row r="25">
      <c r="A25" s="4" t="inlineStr">
        <is>
          <t>Equity issuance for Voyantic acquisition, shares</t>
        </is>
      </c>
      <c r="B25" s="4" t="inlineStr">
        <is>
          <t xml:space="preserve"> </t>
        </is>
      </c>
      <c r="C25" s="4" t="inlineStr">
        <is>
          <t xml:space="preserve"> </t>
        </is>
      </c>
      <c r="D25" s="5" t="n">
        <v>2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loss</t>
        </is>
      </c>
      <c r="B26" s="5" t="n">
        <v>16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04</v>
      </c>
    </row>
    <row r="27">
      <c r="A27" s="4" t="inlineStr">
        <is>
          <t>Ending balance at Dec. 31, 2023</t>
        </is>
      </c>
      <c r="B27" s="7" t="n">
        <v>34131</v>
      </c>
      <c r="C27" s="4" t="inlineStr">
        <is>
          <t xml:space="preserve"> </t>
        </is>
      </c>
      <c r="D27" s="7" t="n">
        <v>27</v>
      </c>
      <c r="E27" s="7" t="n">
        <v>463900</v>
      </c>
      <c r="F27" s="4" t="inlineStr">
        <is>
          <t xml:space="preserve"> </t>
        </is>
      </c>
      <c r="G27" s="7" t="n">
        <v>-430151</v>
      </c>
      <c r="H27" s="4" t="inlineStr">
        <is>
          <t xml:space="preserve"> </t>
        </is>
      </c>
      <c r="I27" s="7" t="n">
        <v>355</v>
      </c>
    </row>
    <row r="28">
      <c r="A28" s="4" t="inlineStr">
        <is>
          <t>Ending balance, shares at Dec. 31, 2023</t>
        </is>
      </c>
      <c r="B28" s="4" t="inlineStr">
        <is>
          <t xml:space="preserve"> </t>
        </is>
      </c>
      <c r="C28" s="4" t="inlineStr">
        <is>
          <t xml:space="preserve"> </t>
        </is>
      </c>
      <c r="D28" s="5" t="n">
        <v>27166</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Change in valuation allowance</t>
        </is>
      </c>
      <c r="B5" s="4" t="inlineStr">
        <is>
          <t>(42.00%)</t>
        </is>
      </c>
      <c r="C5" s="4" t="inlineStr">
        <is>
          <t>(54.70%)</t>
        </is>
      </c>
      <c r="D5" s="4" t="inlineStr">
        <is>
          <t>(33.30%)</t>
        </is>
      </c>
    </row>
    <row r="6">
      <c r="A6" s="4" t="inlineStr">
        <is>
          <t>State taxes (net of federal benefit)</t>
        </is>
      </c>
      <c r="B6" s="11" t="n">
        <v>0.001</v>
      </c>
      <c r="C6" s="11" t="n">
        <v>0.004</v>
      </c>
      <c r="D6" s="11" t="n">
        <v>0.002</v>
      </c>
    </row>
    <row r="7">
      <c r="A7" s="4" t="inlineStr">
        <is>
          <t>Federal research and development credit</t>
        </is>
      </c>
      <c r="B7" s="11" t="n">
        <v>0.186</v>
      </c>
      <c r="C7" s="11" t="n">
        <v>0.165</v>
      </c>
      <c r="D7" s="11" t="n">
        <v>0.08500000000000001</v>
      </c>
    </row>
    <row r="8">
      <c r="A8" s="4" t="inlineStr">
        <is>
          <t>Stock-based compensation</t>
        </is>
      </c>
      <c r="B8" s="11" t="n">
        <v>0.104</v>
      </c>
      <c r="C8" s="11" t="n">
        <v>0.161</v>
      </c>
      <c r="D8" s="11" t="n">
        <v>0.102</v>
      </c>
    </row>
    <row r="9">
      <c r="A9" s="4" t="inlineStr">
        <is>
          <t>Inducement premium</t>
        </is>
      </c>
      <c r="B9" s="4" t="inlineStr">
        <is>
          <t xml:space="preserve"> </t>
        </is>
      </c>
      <c r="C9" s="10" t="n">
        <v>0.05</v>
      </c>
      <c r="D9" s="4" t="inlineStr">
        <is>
          <t>(4.70%)</t>
        </is>
      </c>
    </row>
    <row r="10">
      <c r="A10" s="4" t="inlineStr">
        <is>
          <t>Unrecognized tax benefits</t>
        </is>
      </c>
      <c r="B10" s="4" t="inlineStr">
        <is>
          <t>(4.70%)</t>
        </is>
      </c>
      <c r="C10" s="4" t="inlineStr">
        <is>
          <t>(4.10%)</t>
        </is>
      </c>
      <c r="D10" s="4" t="inlineStr">
        <is>
          <t>(2.10%)</t>
        </is>
      </c>
    </row>
    <row r="11">
      <c r="A11" s="4" t="inlineStr">
        <is>
          <t>Other, net</t>
        </is>
      </c>
      <c r="B11" s="4" t="inlineStr">
        <is>
          <t>(2.80%)</t>
        </is>
      </c>
      <c r="C11" s="4" t="inlineStr">
        <is>
          <t>(1.00%)</t>
        </is>
      </c>
      <c r="D11" s="4" t="inlineStr">
        <is>
          <t>(0.10%)</t>
        </is>
      </c>
    </row>
    <row r="12">
      <c r="A12" s="4" t="inlineStr">
        <is>
          <t>Effective income tax rate</t>
        </is>
      </c>
      <c r="B12" s="11" t="n">
        <v>0.007</v>
      </c>
      <c r="C12" s="4" t="inlineStr">
        <is>
          <t>(0.80%)</t>
        </is>
      </c>
      <c r="D12" s="4" t="inlineStr">
        <is>
          <t>(0.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49228</v>
      </c>
      <c r="C3" s="7" t="n">
        <v>53157</v>
      </c>
    </row>
    <row r="4">
      <c r="A4" s="4" t="inlineStr">
        <is>
          <t>Credit carryforwards</t>
        </is>
      </c>
      <c r="B4" s="5" t="n">
        <v>22971</v>
      </c>
      <c r="C4" s="5" t="n">
        <v>16868</v>
      </c>
    </row>
    <row r="5">
      <c r="A5" s="4" t="inlineStr">
        <is>
          <t>Capitalized research and development</t>
        </is>
      </c>
      <c r="B5" s="5" t="n">
        <v>32988</v>
      </c>
      <c r="C5" s="5" t="n">
        <v>17072</v>
      </c>
    </row>
    <row r="6">
      <c r="A6" s="4" t="inlineStr">
        <is>
          <t>Operating lease liabilities</t>
        </is>
      </c>
      <c r="B6" s="5" t="n">
        <v>2569</v>
      </c>
      <c r="C6" s="5" t="n">
        <v>3011</v>
      </c>
    </row>
    <row r="7">
      <c r="A7" s="4" t="inlineStr">
        <is>
          <t>Allowances</t>
        </is>
      </c>
      <c r="B7" s="5" t="n">
        <v>1624</v>
      </c>
      <c r="C7" s="5" t="n">
        <v>1398</v>
      </c>
    </row>
    <row r="8">
      <c r="A8" s="4" t="inlineStr">
        <is>
          <t>Deferred revenue</t>
        </is>
      </c>
      <c r="B8" s="5" t="n">
        <v>48</v>
      </c>
      <c r="C8" s="5" t="n">
        <v>74</v>
      </c>
    </row>
    <row r="9">
      <c r="A9" s="4" t="inlineStr">
        <is>
          <t>Stock-based compensation</t>
        </is>
      </c>
      <c r="B9" s="5" t="n">
        <v>6351</v>
      </c>
      <c r="C9" s="5" t="n">
        <v>6041</v>
      </c>
    </row>
    <row r="10">
      <c r="A10" s="4" t="inlineStr">
        <is>
          <t>Disallowed interest expense</t>
        </is>
      </c>
      <c r="B10" s="4" t="inlineStr">
        <is>
          <t xml:space="preserve"> </t>
        </is>
      </c>
      <c r="C10" s="5" t="n">
        <v>676</v>
      </c>
    </row>
    <row r="11">
      <c r="A11" s="4" t="inlineStr">
        <is>
          <t>Inventory cost capitalization</t>
        </is>
      </c>
      <c r="B11" s="5" t="n">
        <v>1433</v>
      </c>
      <c r="C11" s="5" t="n">
        <v>791</v>
      </c>
    </row>
    <row r="12">
      <c r="A12" s="4" t="inlineStr">
        <is>
          <t>Deferred tax assets</t>
        </is>
      </c>
      <c r="B12" s="5" t="n">
        <v>117211</v>
      </c>
      <c r="C12" s="5" t="n">
        <v>99088</v>
      </c>
    </row>
    <row r="13">
      <c r="A13" s="4" t="inlineStr">
        <is>
          <t>Less: Valuation allowance</t>
        </is>
      </c>
      <c r="B13" s="5" t="n">
        <v>-114040</v>
      </c>
      <c r="C13" s="5" t="n">
        <v>-95710</v>
      </c>
    </row>
    <row r="14">
      <c r="A14" s="4" t="inlineStr">
        <is>
          <t>Net deferred tax assets</t>
        </is>
      </c>
      <c r="B14" s="5" t="n">
        <v>3171</v>
      </c>
      <c r="C14" s="5" t="n">
        <v>3378</v>
      </c>
    </row>
    <row r="15">
      <c r="A15" s="3" t="inlineStr">
        <is>
          <t>Deferred tax liability:</t>
        </is>
      </c>
      <c r="B15" s="4" t="inlineStr">
        <is>
          <t xml:space="preserve"> </t>
        </is>
      </c>
      <c r="C15" s="4" t="inlineStr">
        <is>
          <t xml:space="preserve"> </t>
        </is>
      </c>
    </row>
    <row r="16">
      <c r="A16" s="4" t="inlineStr">
        <is>
          <t>Goodwill</t>
        </is>
      </c>
      <c r="B16" s="5" t="n">
        <v>-823</v>
      </c>
      <c r="C16" s="5" t="n">
        <v>-796</v>
      </c>
    </row>
    <row r="17">
      <c r="A17" s="4" t="inlineStr">
        <is>
          <t>Depreciation and amortization</t>
        </is>
      </c>
      <c r="B17" s="5" t="n">
        <v>-3326</v>
      </c>
      <c r="C17" s="5" t="n">
        <v>-475</v>
      </c>
    </row>
    <row r="18">
      <c r="A18" s="4" t="inlineStr">
        <is>
          <t>Operating lease ROU assets</t>
        </is>
      </c>
      <c r="B18" s="5" t="n">
        <v>-1933</v>
      </c>
      <c r="C18" s="5" t="n">
        <v>-2226</v>
      </c>
    </row>
    <row r="19">
      <c r="A19" s="4" t="inlineStr">
        <is>
          <t>Deferred tax liabilities</t>
        </is>
      </c>
      <c r="B19" s="5" t="n">
        <v>-6082</v>
      </c>
      <c r="C19" s="5" t="n">
        <v>-3497</v>
      </c>
    </row>
    <row r="20">
      <c r="A20" s="4" t="inlineStr">
        <is>
          <t>Net deferred tax liability</t>
        </is>
      </c>
      <c r="B20" s="7" t="n">
        <v>-2911</v>
      </c>
      <c r="C20" s="7" t="n">
        <v>-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3</t>
        </is>
      </c>
      <c r="C2" s="2" t="inlineStr">
        <is>
          <t>Apr. 03, 2023</t>
        </is>
      </c>
      <c r="D2" s="2" t="inlineStr">
        <is>
          <t>Dec. 31, 2022</t>
        </is>
      </c>
      <c r="E2" s="2" t="inlineStr">
        <is>
          <t>Dec. 31, 2021</t>
        </is>
      </c>
      <c r="F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t>
        </is>
      </c>
      <c r="B4" s="4" t="inlineStr">
        <is>
          <t xml:space="preserve"> </t>
        </is>
      </c>
      <c r="C4" s="7" t="n">
        <v>3700000</v>
      </c>
      <c r="D4" s="4" t="inlineStr">
        <is>
          <t xml:space="preserve"> </t>
        </is>
      </c>
      <c r="E4" s="4" t="inlineStr">
        <is>
          <t xml:space="preserve"> </t>
        </is>
      </c>
      <c r="F4" s="4" t="inlineStr">
        <is>
          <t xml:space="preserve"> </t>
        </is>
      </c>
    </row>
    <row r="5">
      <c r="A5" s="4" t="inlineStr">
        <is>
          <t>Accumulated federal tax losses</t>
        </is>
      </c>
      <c r="B5" s="7" t="n">
        <v>230500000</v>
      </c>
      <c r="C5" s="4" t="inlineStr">
        <is>
          <t xml:space="preserve"> </t>
        </is>
      </c>
      <c r="D5" s="7" t="n">
        <v>249300000</v>
      </c>
      <c r="E5" s="4" t="inlineStr">
        <is>
          <t xml:space="preserve"> </t>
        </is>
      </c>
      <c r="F5" s="4" t="inlineStr">
        <is>
          <t xml:space="preserve"> </t>
        </is>
      </c>
    </row>
    <row r="6">
      <c r="A6" s="4" t="inlineStr">
        <is>
          <t>Accumulated federal tax losses with indefinite life</t>
        </is>
      </c>
      <c r="B6" s="5" t="n">
        <v>141900000</v>
      </c>
      <c r="C6" s="4" t="inlineStr">
        <is>
          <t xml:space="preserve"> </t>
        </is>
      </c>
      <c r="D6" s="4" t="inlineStr">
        <is>
          <t xml:space="preserve"> </t>
        </is>
      </c>
      <c r="E6" s="4" t="inlineStr">
        <is>
          <t xml:space="preserve"> </t>
        </is>
      </c>
      <c r="F6" s="4" t="inlineStr">
        <is>
          <t xml:space="preserve"> </t>
        </is>
      </c>
    </row>
    <row r="7">
      <c r="A7" s="4" t="inlineStr">
        <is>
          <t>Accumulated state tax losses</t>
        </is>
      </c>
      <c r="B7" s="5" t="n">
        <v>21300000</v>
      </c>
      <c r="C7" s="4" t="inlineStr">
        <is>
          <t xml:space="preserve"> </t>
        </is>
      </c>
      <c r="D7" s="5" t="n">
        <v>21700000</v>
      </c>
      <c r="E7" s="4" t="inlineStr">
        <is>
          <t xml:space="preserve"> </t>
        </is>
      </c>
      <c r="F7" s="4" t="inlineStr">
        <is>
          <t xml:space="preserve"> </t>
        </is>
      </c>
    </row>
    <row r="8">
      <c r="A8" s="4" t="inlineStr">
        <is>
          <t>Research and development credit carry-forwards</t>
        </is>
      </c>
      <c r="B8" s="7" t="n">
        <v>30500000</v>
      </c>
      <c r="C8" s="4" t="inlineStr">
        <is>
          <t xml:space="preserve"> </t>
        </is>
      </c>
      <c r="D8" s="5" t="n">
        <v>22300000</v>
      </c>
      <c r="E8" s="4" t="inlineStr">
        <is>
          <t xml:space="preserve"> </t>
        </is>
      </c>
      <c r="F8" s="4" t="inlineStr">
        <is>
          <t xml:space="preserve"> </t>
        </is>
      </c>
    </row>
    <row r="9">
      <c r="A9" s="4" t="inlineStr">
        <is>
          <t>Federal tax losses and research and development credit carryforward expiration year</t>
        </is>
      </c>
      <c r="B9" s="4" t="inlineStr">
        <is>
          <t>2020</t>
        </is>
      </c>
      <c r="C9" s="4" t="inlineStr">
        <is>
          <t xml:space="preserve"> </t>
        </is>
      </c>
      <c r="D9" s="4" t="inlineStr">
        <is>
          <t xml:space="preserve"> </t>
        </is>
      </c>
      <c r="E9" s="4" t="inlineStr">
        <is>
          <t xml:space="preserve"> </t>
        </is>
      </c>
      <c r="F9" s="4" t="inlineStr">
        <is>
          <t xml:space="preserve"> </t>
        </is>
      </c>
    </row>
    <row r="10">
      <c r="A10" s="4" t="inlineStr">
        <is>
          <t>Unrecognized tax benefits</t>
        </is>
      </c>
      <c r="B10" s="7" t="n">
        <v>7640000</v>
      </c>
      <c r="C10" s="4" t="inlineStr">
        <is>
          <t xml:space="preserve"> </t>
        </is>
      </c>
      <c r="D10" s="7" t="n">
        <v>5606000</v>
      </c>
      <c r="E10" s="7" t="n">
        <v>4609000</v>
      </c>
      <c r="F10" s="7" t="n">
        <v>3519000</v>
      </c>
    </row>
    <row r="11">
      <c r="A11" s="4" t="inlineStr">
        <is>
          <t>Accrued interest and penalties related to unrecognized tax benefits</t>
        </is>
      </c>
      <c r="B11" s="5" t="n">
        <v>0</v>
      </c>
      <c r="C11" s="4" t="inlineStr">
        <is>
          <t xml:space="preserve"> </t>
        </is>
      </c>
      <c r="D11" s="4" t="inlineStr">
        <is>
          <t xml:space="preserve"> </t>
        </is>
      </c>
      <c r="E11" s="4" t="inlineStr">
        <is>
          <t xml:space="preserve"> </t>
        </is>
      </c>
      <c r="F11" s="4" t="inlineStr">
        <is>
          <t xml:space="preserve"> </t>
        </is>
      </c>
    </row>
    <row r="12">
      <c r="A12" s="4" t="inlineStr">
        <is>
          <t>Unrecognized tax benefits, if recognized would impact the effective tax rate</t>
        </is>
      </c>
      <c r="B12" s="5" t="n">
        <v>0</v>
      </c>
      <c r="C12" s="4" t="inlineStr">
        <is>
          <t xml:space="preserve"> </t>
        </is>
      </c>
      <c r="D12" s="4" t="inlineStr">
        <is>
          <t xml:space="preserve"> </t>
        </is>
      </c>
      <c r="E12" s="4" t="inlineStr">
        <is>
          <t xml:space="preserve"> </t>
        </is>
      </c>
      <c r="F12" s="4" t="inlineStr">
        <is>
          <t xml:space="preserve"> </t>
        </is>
      </c>
    </row>
    <row r="13">
      <c r="A13" s="4" t="inlineStr">
        <is>
          <t>Tax cut job act, impact of provision in deferred tax assets</t>
        </is>
      </c>
      <c r="B13" s="7" t="n">
        <v>32900000</v>
      </c>
      <c r="C13" s="4" t="inlineStr">
        <is>
          <t xml:space="preserve"> </t>
        </is>
      </c>
      <c r="D13" s="4" t="inlineStr">
        <is>
          <t xml:space="preserve"> </t>
        </is>
      </c>
      <c r="E13" s="4" t="inlineStr">
        <is>
          <t xml:space="preserve"> </t>
        </is>
      </c>
      <c r="F13" s="4" t="inlineStr">
        <is>
          <t xml:space="preserve"> </t>
        </is>
      </c>
    </row>
    <row r="14">
      <c r="A14" s="4" t="inlineStr">
        <is>
          <t>Voyantic O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liability</t>
        </is>
      </c>
      <c r="B16" s="4" t="inlineStr">
        <is>
          <t xml:space="preserve"> </t>
        </is>
      </c>
      <c r="C16" s="7" t="n">
        <v>370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7" t="n">
        <v>5606</v>
      </c>
      <c r="C4" s="7" t="n">
        <v>4609</v>
      </c>
      <c r="D4" s="7" t="n">
        <v>3519</v>
      </c>
    </row>
    <row r="5">
      <c r="A5" s="4" t="inlineStr">
        <is>
          <t>Gross increase to tax positions in current periods</t>
        </is>
      </c>
      <c r="B5" s="5" t="n">
        <v>2034</v>
      </c>
      <c r="C5" s="5" t="n">
        <v>997</v>
      </c>
      <c r="D5" s="5" t="n">
        <v>1090</v>
      </c>
    </row>
    <row r="6">
      <c r="A6" s="4" t="inlineStr">
        <is>
          <t>Balance at end of period</t>
        </is>
      </c>
      <c r="B6" s="7" t="n">
        <v>7640</v>
      </c>
      <c r="C6" s="7" t="n">
        <v>5606</v>
      </c>
      <c r="D6" s="7" t="n">
        <v>46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Outstanding Principal Amount and Carrying Value (Details) - USD ($) $ in Thousands</t>
        </is>
      </c>
      <c r="B1" s="2" t="inlineStr">
        <is>
          <t>Dec. 31, 2023</t>
        </is>
      </c>
      <c r="C1" s="2" t="inlineStr">
        <is>
          <t>Dec. 31, 2022</t>
        </is>
      </c>
      <c r="D1" s="2" t="inlineStr">
        <is>
          <t>Jun. 30, 2022</t>
        </is>
      </c>
      <c r="E1" s="2" t="inlineStr">
        <is>
          <t>Nov. 30, 2021</t>
        </is>
      </c>
    </row>
    <row r="2">
      <c r="A2" s="4" t="inlineStr">
        <is>
          <t>2019 Convertible Senior Notes due 2026</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4" t="inlineStr">
        <is>
          <t xml:space="preserve"> </t>
        </is>
      </c>
      <c r="D4" s="7" t="n">
        <v>-200</v>
      </c>
      <c r="E4" s="7" t="n">
        <v>-1800</v>
      </c>
    </row>
    <row r="5">
      <c r="A5" s="4" t="inlineStr">
        <is>
          <t>2021 Convertible Senior Notes du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7" t="n">
        <v>287500</v>
      </c>
      <c r="C7" s="7" t="n">
        <v>287500</v>
      </c>
      <c r="D7" s="4" t="inlineStr">
        <is>
          <t xml:space="preserve"> </t>
        </is>
      </c>
      <c r="E7" s="4" t="inlineStr">
        <is>
          <t xml:space="preserve"> </t>
        </is>
      </c>
    </row>
    <row r="8">
      <c r="A8" s="4" t="inlineStr">
        <is>
          <t>Unamortized debt issuance costs</t>
        </is>
      </c>
      <c r="B8" s="5" t="n">
        <v>-5645</v>
      </c>
      <c r="C8" s="5" t="n">
        <v>-7256</v>
      </c>
      <c r="D8" s="4" t="inlineStr">
        <is>
          <t xml:space="preserve"> </t>
        </is>
      </c>
      <c r="E8" s="4" t="inlineStr">
        <is>
          <t xml:space="preserve"> </t>
        </is>
      </c>
    </row>
    <row r="9">
      <c r="A9" s="4" t="inlineStr">
        <is>
          <t>Net Carrying Amount</t>
        </is>
      </c>
      <c r="B9" s="7" t="n">
        <v>281855</v>
      </c>
      <c r="C9" s="7" t="n">
        <v>280244</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8" customWidth="1" min="5" max="5"/>
    <col width="80" customWidth="1" min="6" max="6"/>
    <col width="22" customWidth="1" min="7" max="7"/>
    <col width="22" customWidth="1" min="8" max="8"/>
    <col width="22" customWidth="1" min="9" max="9"/>
  </cols>
  <sheetData>
    <row r="1">
      <c r="A1" s="1" t="inlineStr">
        <is>
          <t>Long-term Debt - Additional Information (Details) $ / shares in Units, $ in Thousands</t>
        </is>
      </c>
      <c r="C1" s="2" t="inlineStr">
        <is>
          <t>1 Months Ended</t>
        </is>
      </c>
      <c r="F1" s="2" t="inlineStr">
        <is>
          <t>12 Months Ended</t>
        </is>
      </c>
    </row>
    <row r="2">
      <c r="B2" s="2" t="inlineStr">
        <is>
          <t>Dec. 11, 2019</t>
        </is>
      </c>
      <c r="C2" s="2" t="inlineStr">
        <is>
          <t>Jun. 30, 2022 USD ($)</t>
        </is>
      </c>
      <c r="D2" s="2" t="inlineStr">
        <is>
          <t>Nov. 30, 2021 USD ($)</t>
        </is>
      </c>
      <c r="E2" s="2" t="inlineStr">
        <is>
          <t>Dec. 31, 2019 USD ($) Days $ / shares</t>
        </is>
      </c>
      <c r="F2" s="2" t="inlineStr">
        <is>
          <t>Dec. 31, 2023 USD ($) Days</t>
        </is>
      </c>
      <c r="G2" s="2" t="inlineStr">
        <is>
          <t>Dec. 31, 2022 USD ($)</t>
        </is>
      </c>
      <c r="H2" s="2" t="inlineStr">
        <is>
          <t>Dec. 31, 2021 USD ($)</t>
        </is>
      </c>
      <c r="I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threshold trading days | Days</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row>
    <row r="5">
      <c r="A5" s="4" t="inlineStr">
        <is>
          <t>Number of business day | Days</t>
        </is>
      </c>
      <c r="B5" s="4" t="inlineStr">
        <is>
          <t xml:space="preserve"> </t>
        </is>
      </c>
      <c r="C5" s="4" t="inlineStr">
        <is>
          <t xml:space="preserve"> </t>
        </is>
      </c>
      <c r="D5" s="4" t="inlineStr">
        <is>
          <t xml:space="preserve"> </t>
        </is>
      </c>
      <c r="E5" s="4" t="inlineStr">
        <is>
          <t xml:space="preserve"> </t>
        </is>
      </c>
      <c r="F5" s="5" t="n">
        <v>5</v>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7" t="n">
        <v>281855</v>
      </c>
      <c r="G6" s="7" t="n">
        <v>280244</v>
      </c>
      <c r="H6" s="4" t="inlineStr">
        <is>
          <t xml:space="preserve"> </t>
        </is>
      </c>
      <c r="I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5" t="n">
        <v>-463900</v>
      </c>
      <c r="G7" s="5" t="n">
        <v>-403599</v>
      </c>
      <c r="H7" s="4" t="inlineStr">
        <is>
          <t xml:space="preserve"> </t>
        </is>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430151</v>
      </c>
      <c r="G8" s="5" t="n">
        <v>386785</v>
      </c>
      <c r="H8" s="4" t="inlineStr">
        <is>
          <t xml:space="preserve"> </t>
        </is>
      </c>
      <c r="I8" s="4" t="inlineStr">
        <is>
          <t xml:space="preserve"> </t>
        </is>
      </c>
    </row>
    <row r="9">
      <c r="A9" s="4" t="inlineStr">
        <is>
          <t>Induced conversion expense related to convertible notes</t>
        </is>
      </c>
      <c r="B9" s="4" t="inlineStr">
        <is>
          <t xml:space="preserve"> </t>
        </is>
      </c>
      <c r="C9" s="4" t="inlineStr">
        <is>
          <t xml:space="preserve"> </t>
        </is>
      </c>
      <c r="D9" s="4" t="inlineStr">
        <is>
          <t xml:space="preserve"> </t>
        </is>
      </c>
      <c r="E9" s="4" t="inlineStr">
        <is>
          <t xml:space="preserve"> </t>
        </is>
      </c>
      <c r="F9" s="4" t="inlineStr">
        <is>
          <t xml:space="preserve"> </t>
        </is>
      </c>
      <c r="G9" s="5" t="n">
        <v>2232</v>
      </c>
      <c r="H9" s="7" t="n">
        <v>11333</v>
      </c>
      <c r="I9" s="4" t="inlineStr">
        <is>
          <t xml:space="preserve"> </t>
        </is>
      </c>
    </row>
    <row r="10">
      <c r="A10" s="4" t="inlineStr">
        <is>
          <t>ASU 2020-06 | Change in Accounting Method Accounted for as Change in Estimate | Revision of Prior Period, Accounting Standards Updat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9300</v>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700</v>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400</v>
      </c>
    </row>
    <row r="15">
      <c r="A15" s="4" t="inlineStr">
        <is>
          <t>2021 Convertible Promissory Note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4" t="inlineStr">
        <is>
          <t xml:space="preserve"> </t>
        </is>
      </c>
      <c r="D17" s="7" t="n">
        <v>287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May 15,  2027</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1 Convertible Promissory Notes due 2027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air value</t>
        </is>
      </c>
      <c r="B21" s="4" t="inlineStr">
        <is>
          <t xml:space="preserve"> </t>
        </is>
      </c>
      <c r="C21" s="4" t="inlineStr">
        <is>
          <t xml:space="preserve"> </t>
        </is>
      </c>
      <c r="D21" s="4" t="inlineStr">
        <is>
          <t xml:space="preserve"> </t>
        </is>
      </c>
      <c r="E21" s="4" t="inlineStr">
        <is>
          <t xml:space="preserve"> </t>
        </is>
      </c>
      <c r="F21" s="5" t="n">
        <v>314000</v>
      </c>
      <c r="G21" s="5" t="n">
        <v>347400</v>
      </c>
      <c r="H21" s="4" t="inlineStr">
        <is>
          <t xml:space="preserve"> </t>
        </is>
      </c>
      <c r="I21" s="4" t="inlineStr">
        <is>
          <t xml:space="preserve"> </t>
        </is>
      </c>
    </row>
    <row r="22">
      <c r="A22" s="4" t="inlineStr">
        <is>
          <t>2019 Convertible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4" t="inlineStr">
        <is>
          <t xml:space="preserve"> </t>
        </is>
      </c>
      <c r="D24" s="4" t="inlineStr">
        <is>
          <t xml:space="preserve"> </t>
        </is>
      </c>
      <c r="E24" s="7" t="n">
        <v>86300</v>
      </c>
      <c r="F24" s="4" t="inlineStr">
        <is>
          <t xml:space="preserve"> </t>
        </is>
      </c>
      <c r="G24" s="4" t="inlineStr">
        <is>
          <t xml:space="preserve"> </t>
        </is>
      </c>
      <c r="H24" s="4" t="inlineStr">
        <is>
          <t xml:space="preserve"> </t>
        </is>
      </c>
      <c r="I24" s="4" t="inlineStr">
        <is>
          <t xml:space="preserve"> </t>
        </is>
      </c>
    </row>
    <row r="25">
      <c r="A25" s="4" t="inlineStr">
        <is>
          <t>Repurchase of debt principal amount</t>
        </is>
      </c>
      <c r="B25" s="4" t="inlineStr">
        <is>
          <t xml:space="preserve"> </t>
        </is>
      </c>
      <c r="C25" s="7" t="n">
        <v>9900</v>
      </c>
      <c r="D25" s="7" t="n">
        <v>76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orrowing interest rate percentage</t>
        </is>
      </c>
      <c r="B26" s="4" t="inlineStr">
        <is>
          <t xml:space="preserve"> </t>
        </is>
      </c>
      <c r="C26" s="4" t="inlineStr">
        <is>
          <t xml:space="preserve"> </t>
        </is>
      </c>
      <c r="D26" s="4" t="inlineStr">
        <is>
          <t xml:space="preserve"> </t>
        </is>
      </c>
      <c r="E26" s="11" t="n">
        <v>0.099</v>
      </c>
      <c r="F26" s="4" t="inlineStr">
        <is>
          <t xml:space="preserve"> </t>
        </is>
      </c>
      <c r="G26" s="4" t="inlineStr">
        <is>
          <t xml:space="preserve"> </t>
        </is>
      </c>
      <c r="H26" s="4" t="inlineStr">
        <is>
          <t xml:space="preserve"> </t>
        </is>
      </c>
      <c r="I26" s="4" t="inlineStr">
        <is>
          <t xml:space="preserve"> </t>
        </is>
      </c>
    </row>
    <row r="27">
      <c r="A27" s="4" t="inlineStr">
        <is>
          <t>Fair value of liability component upon issuance</t>
        </is>
      </c>
      <c r="B27" s="4" t="inlineStr">
        <is>
          <t xml:space="preserve"> </t>
        </is>
      </c>
      <c r="C27" s="4" t="inlineStr">
        <is>
          <t xml:space="preserve"> </t>
        </is>
      </c>
      <c r="D27" s="4" t="inlineStr">
        <is>
          <t xml:space="preserve"> </t>
        </is>
      </c>
      <c r="E27" s="7" t="n">
        <v>52500</v>
      </c>
      <c r="F27" s="4" t="inlineStr">
        <is>
          <t xml:space="preserve"> </t>
        </is>
      </c>
      <c r="G27" s="4" t="inlineStr">
        <is>
          <t xml:space="preserve"> </t>
        </is>
      </c>
      <c r="H27" s="4" t="inlineStr">
        <is>
          <t xml:space="preserve"> </t>
        </is>
      </c>
      <c r="I27" s="4" t="inlineStr">
        <is>
          <t xml:space="preserve"> </t>
        </is>
      </c>
    </row>
    <row r="28">
      <c r="A28" s="4" t="inlineStr">
        <is>
          <t>Initial carrying amount of liability component recognized as debt discount</t>
        </is>
      </c>
      <c r="B28" s="4" t="inlineStr">
        <is>
          <t xml:space="preserve"> </t>
        </is>
      </c>
      <c r="C28" s="4" t="inlineStr">
        <is>
          <t xml:space="preserve"> </t>
        </is>
      </c>
      <c r="D28" s="4" t="inlineStr">
        <is>
          <t xml:space="preserve"> </t>
        </is>
      </c>
      <c r="E28" s="5" t="n">
        <v>33800</v>
      </c>
      <c r="F28" s="4" t="inlineStr">
        <is>
          <t xml:space="preserve"> </t>
        </is>
      </c>
      <c r="G28" s="4" t="inlineStr">
        <is>
          <t xml:space="preserve"> </t>
        </is>
      </c>
      <c r="H28" s="4" t="inlineStr">
        <is>
          <t xml:space="preserve"> </t>
        </is>
      </c>
      <c r="I28" s="4" t="inlineStr">
        <is>
          <t xml:space="preserve"> </t>
        </is>
      </c>
    </row>
    <row r="29">
      <c r="A29" s="4" t="inlineStr">
        <is>
          <t>Proceeds from convertible debt</t>
        </is>
      </c>
      <c r="B29" s="4" t="inlineStr">
        <is>
          <t xml:space="preserve"> </t>
        </is>
      </c>
      <c r="C29" s="4" t="inlineStr">
        <is>
          <t xml:space="preserve"> </t>
        </is>
      </c>
      <c r="D29" s="4" t="inlineStr">
        <is>
          <t xml:space="preserve"> </t>
        </is>
      </c>
      <c r="E29" s="5" t="n">
        <v>86300</v>
      </c>
      <c r="F29" s="4" t="inlineStr">
        <is>
          <t xml:space="preserve"> </t>
        </is>
      </c>
      <c r="G29" s="4" t="inlineStr">
        <is>
          <t xml:space="preserve"> </t>
        </is>
      </c>
      <c r="H29" s="4" t="inlineStr">
        <is>
          <t xml:space="preserve"> </t>
        </is>
      </c>
      <c r="I29" s="4" t="inlineStr">
        <is>
          <t xml:space="preserve"> </t>
        </is>
      </c>
    </row>
    <row r="30">
      <c r="A30" s="4" t="inlineStr">
        <is>
          <t>Adjustments recorded in additional paid-in capital</t>
        </is>
      </c>
      <c r="B30" s="4" t="inlineStr">
        <is>
          <t xml:space="preserve"> </t>
        </is>
      </c>
      <c r="C30" s="4" t="inlineStr">
        <is>
          <t xml:space="preserve"> </t>
        </is>
      </c>
      <c r="D30" s="4" t="inlineStr">
        <is>
          <t xml:space="preserve"> </t>
        </is>
      </c>
      <c r="E30" s="5" t="n">
        <v>33800</v>
      </c>
      <c r="F30" s="4" t="inlineStr">
        <is>
          <t xml:space="preserve"> </t>
        </is>
      </c>
      <c r="G30" s="4" t="inlineStr">
        <is>
          <t xml:space="preserve"> </t>
        </is>
      </c>
      <c r="H30" s="4" t="inlineStr">
        <is>
          <t xml:space="preserve"> </t>
        </is>
      </c>
      <c r="I30" s="4" t="inlineStr">
        <is>
          <t xml:space="preserve"> </t>
        </is>
      </c>
    </row>
    <row r="31">
      <c r="A31" s="4" t="inlineStr">
        <is>
          <t>Total issuance costs</t>
        </is>
      </c>
      <c r="B31" s="4" t="inlineStr">
        <is>
          <t xml:space="preserve"> </t>
        </is>
      </c>
      <c r="C31" s="4" t="inlineStr">
        <is>
          <t xml:space="preserve"> </t>
        </is>
      </c>
      <c r="D31" s="4" t="inlineStr">
        <is>
          <t xml:space="preserve"> </t>
        </is>
      </c>
      <c r="E31" s="5" t="n">
        <v>2800</v>
      </c>
      <c r="F31" s="4" t="inlineStr">
        <is>
          <t xml:space="preserve"> </t>
        </is>
      </c>
      <c r="G31" s="4" t="inlineStr">
        <is>
          <t xml:space="preserve"> </t>
        </is>
      </c>
      <c r="H31" s="4" t="inlineStr">
        <is>
          <t xml:space="preserve"> </t>
        </is>
      </c>
      <c r="I31" s="4" t="inlineStr">
        <is>
          <t xml:space="preserve"> </t>
        </is>
      </c>
    </row>
    <row r="32">
      <c r="A32" s="4" t="inlineStr">
        <is>
          <t>Liability issuance costs</t>
        </is>
      </c>
      <c r="B32" s="4" t="inlineStr">
        <is>
          <t xml:space="preserve"> </t>
        </is>
      </c>
      <c r="C32" s="4" t="inlineStr">
        <is>
          <t xml:space="preserve"> </t>
        </is>
      </c>
      <c r="D32" s="4" t="inlineStr">
        <is>
          <t xml:space="preserve"> </t>
        </is>
      </c>
      <c r="E32" s="5" t="n">
        <v>1700</v>
      </c>
      <c r="F32" s="4" t="inlineStr">
        <is>
          <t xml:space="preserve"> </t>
        </is>
      </c>
      <c r="G32" s="4" t="inlineStr">
        <is>
          <t xml:space="preserve"> </t>
        </is>
      </c>
      <c r="H32" s="4" t="inlineStr">
        <is>
          <t xml:space="preserve"> </t>
        </is>
      </c>
      <c r="I32" s="4" t="inlineStr">
        <is>
          <t xml:space="preserve"> </t>
        </is>
      </c>
    </row>
    <row r="33">
      <c r="A33" s="4" t="inlineStr">
        <is>
          <t>Equity issuance costs</t>
        </is>
      </c>
      <c r="B33" s="4" t="inlineStr">
        <is>
          <t xml:space="preserve"> </t>
        </is>
      </c>
      <c r="C33" s="4" t="inlineStr">
        <is>
          <t xml:space="preserve"> </t>
        </is>
      </c>
      <c r="D33" s="4" t="inlineStr">
        <is>
          <t xml:space="preserve"> </t>
        </is>
      </c>
      <c r="E33" s="7" t="n">
        <v>1100</v>
      </c>
      <c r="F33" s="4" t="inlineStr">
        <is>
          <t xml:space="preserve"> </t>
        </is>
      </c>
      <c r="G33" s="4" t="inlineStr">
        <is>
          <t xml:space="preserve"> </t>
        </is>
      </c>
      <c r="H33" s="4" t="inlineStr">
        <is>
          <t xml:space="preserve"> </t>
        </is>
      </c>
      <c r="I33" s="4" t="inlineStr">
        <is>
          <t xml:space="preserve"> </t>
        </is>
      </c>
    </row>
    <row r="34">
      <c r="A34" s="4" t="inlineStr">
        <is>
          <t>Cap price of the capped call transactions | $ / shares</t>
        </is>
      </c>
      <c r="B34" s="4" t="inlineStr">
        <is>
          <t xml:space="preserve"> </t>
        </is>
      </c>
      <c r="C34" s="4" t="inlineStr">
        <is>
          <t xml:space="preserve"> </t>
        </is>
      </c>
      <c r="D34" s="4" t="inlineStr">
        <is>
          <t xml:space="preserve"> </t>
        </is>
      </c>
      <c r="E34" s="6" t="n">
        <v>54.2</v>
      </c>
      <c r="F34" s="4" t="inlineStr">
        <is>
          <t xml:space="preserve"> </t>
        </is>
      </c>
      <c r="G34" s="4" t="inlineStr">
        <is>
          <t xml:space="preserve"> </t>
        </is>
      </c>
      <c r="H34" s="4" t="inlineStr">
        <is>
          <t xml:space="preserve"> </t>
        </is>
      </c>
      <c r="I34" s="4" t="inlineStr">
        <is>
          <t xml:space="preserve"> </t>
        </is>
      </c>
    </row>
    <row r="35">
      <c r="A35" s="4" t="inlineStr">
        <is>
          <t>Capped call transactions expiration consecutive days | Days</t>
        </is>
      </c>
      <c r="B35" s="4" t="inlineStr">
        <is>
          <t xml:space="preserve"> </t>
        </is>
      </c>
      <c r="C35" s="4" t="inlineStr">
        <is>
          <t xml:space="preserve"> </t>
        </is>
      </c>
      <c r="D35" s="4" t="inlineStr">
        <is>
          <t xml:space="preserve"> </t>
        </is>
      </c>
      <c r="E35" s="5" t="n">
        <v>40</v>
      </c>
      <c r="F35" s="4" t="inlineStr">
        <is>
          <t xml:space="preserve"> </t>
        </is>
      </c>
      <c r="G35" s="4" t="inlineStr">
        <is>
          <t xml:space="preserve"> </t>
        </is>
      </c>
      <c r="H35" s="4" t="inlineStr">
        <is>
          <t xml:space="preserve"> </t>
        </is>
      </c>
      <c r="I35" s="4" t="inlineStr">
        <is>
          <t xml:space="preserve"> </t>
        </is>
      </c>
    </row>
    <row r="36">
      <c r="A36" s="4" t="inlineStr">
        <is>
          <t>Capped call transaction expiring date</t>
        </is>
      </c>
      <c r="B36" s="4" t="inlineStr">
        <is>
          <t>Dec. 11,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 of 2019 Notes</t>
        </is>
      </c>
      <c r="B37" s="4" t="inlineStr">
        <is>
          <t xml:space="preserve"> </t>
        </is>
      </c>
      <c r="C37" s="5" t="n">
        <v>17600</v>
      </c>
      <c r="D37" s="5" t="n">
        <v>1836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duced conversion expense related to convertible notes</t>
        </is>
      </c>
      <c r="B38" s="4" t="inlineStr">
        <is>
          <t xml:space="preserve"> </t>
        </is>
      </c>
      <c r="C38" s="5" t="n">
        <v>2200</v>
      </c>
      <c r="D38" s="5" t="n">
        <v>113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amortized debt issuance costs</t>
        </is>
      </c>
      <c r="B39" s="4" t="inlineStr">
        <is>
          <t xml:space="preserve"> </t>
        </is>
      </c>
      <c r="C39" s="5" t="n">
        <v>200</v>
      </c>
      <c r="D39" s="5" t="n">
        <v>18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19 Convertible Senior Notes due 2026 | 2019 Note Re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of 2019 Notes</t>
        </is>
      </c>
      <c r="B42" s="4" t="inlineStr">
        <is>
          <t xml:space="preserve"> </t>
        </is>
      </c>
      <c r="C42" s="5" t="n">
        <v>17600</v>
      </c>
      <c r="D42" s="5" t="n">
        <v>1836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debt principal amount</t>
        </is>
      </c>
      <c r="B43" s="4" t="inlineStr">
        <is>
          <t xml:space="preserve"> </t>
        </is>
      </c>
      <c r="C43" s="7" t="n">
        <v>9900</v>
      </c>
      <c r="D43" s="7" t="n">
        <v>764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1 Convertible Senior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maturity date</t>
        </is>
      </c>
      <c r="B46" s="4" t="inlineStr">
        <is>
          <t xml:space="preserve"> </t>
        </is>
      </c>
      <c r="C46" s="4" t="inlineStr">
        <is>
          <t xml:space="preserve"> </t>
        </is>
      </c>
      <c r="D46" s="4" t="inlineStr">
        <is>
          <t>May 15,  2027</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proceeds from issuing notes</t>
        </is>
      </c>
      <c r="B47" s="4" t="inlineStr">
        <is>
          <t xml:space="preserve"> </t>
        </is>
      </c>
      <c r="C47" s="4" t="inlineStr">
        <is>
          <t xml:space="preserve"> </t>
        </is>
      </c>
      <c r="D47" s="7" t="n">
        <v>2784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issuance costs</t>
        </is>
      </c>
      <c r="B48" s="4" t="inlineStr">
        <is>
          <t xml:space="preserve"> </t>
        </is>
      </c>
      <c r="C48" s="4" t="inlineStr">
        <is>
          <t xml:space="preserve"> </t>
        </is>
      </c>
      <c r="D48" s="7" t="n">
        <v>91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5" t="n">
        <v>400</v>
      </c>
      <c r="G49" s="5" t="n">
        <v>400</v>
      </c>
      <c r="H49" s="4" t="inlineStr">
        <is>
          <t xml:space="preserve"> </t>
        </is>
      </c>
      <c r="I49" s="4" t="inlineStr">
        <is>
          <t xml:space="preserve"> </t>
        </is>
      </c>
    </row>
    <row r="50">
      <c r="A50" s="4" t="inlineStr">
        <is>
          <t>Unamortized debt issuance costs</t>
        </is>
      </c>
      <c r="B50" s="4" t="inlineStr">
        <is>
          <t xml:space="preserve"> </t>
        </is>
      </c>
      <c r="C50" s="4" t="inlineStr">
        <is>
          <t xml:space="preserve"> </t>
        </is>
      </c>
      <c r="D50" s="4" t="inlineStr">
        <is>
          <t xml:space="preserve"> </t>
        </is>
      </c>
      <c r="E50" s="4" t="inlineStr">
        <is>
          <t xml:space="preserve"> </t>
        </is>
      </c>
      <c r="F50" s="7" t="n">
        <v>5645</v>
      </c>
      <c r="G50" s="7" t="n">
        <v>7256</v>
      </c>
      <c r="H50" s="4" t="inlineStr">
        <is>
          <t xml:space="preserve"> </t>
        </is>
      </c>
      <c r="I50" s="4" t="inlineStr">
        <is>
          <t xml:space="preserve"> </t>
        </is>
      </c>
    </row>
    <row r="51">
      <c r="A51" s="4" t="inlineStr">
        <is>
          <t>Convertible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threshold consecutive trading days | Days</t>
        </is>
      </c>
      <c r="B53" s="4" t="inlineStr">
        <is>
          <t xml:space="preserve"> </t>
        </is>
      </c>
      <c r="C53" s="4" t="inlineStr">
        <is>
          <t xml:space="preserve"> </t>
        </is>
      </c>
      <c r="D53" s="4" t="inlineStr">
        <is>
          <t xml:space="preserve"> </t>
        </is>
      </c>
      <c r="E53" s="4" t="inlineStr">
        <is>
          <t xml:space="preserve"> </t>
        </is>
      </c>
      <c r="F53" s="5" t="n">
        <v>30</v>
      </c>
      <c r="G53" s="4" t="inlineStr">
        <is>
          <t xml:space="preserve"> </t>
        </is>
      </c>
      <c r="H53" s="4" t="inlineStr">
        <is>
          <t xml:space="preserve"> </t>
        </is>
      </c>
      <c r="I53" s="4" t="inlineStr">
        <is>
          <t xml:space="preserve"> </t>
        </is>
      </c>
    </row>
    <row r="54">
      <c r="A54" s="4" t="inlineStr">
        <is>
          <t>Debt instrument, threshold percentage of stock price trigger</t>
        </is>
      </c>
      <c r="B54" s="4" t="inlineStr">
        <is>
          <t xml:space="preserve"> </t>
        </is>
      </c>
      <c r="C54" s="4" t="inlineStr">
        <is>
          <t xml:space="preserve"> </t>
        </is>
      </c>
      <c r="D54" s="4" t="inlineStr">
        <is>
          <t xml:space="preserve"> </t>
        </is>
      </c>
      <c r="E54" s="4" t="inlineStr">
        <is>
          <t xml:space="preserve"> </t>
        </is>
      </c>
      <c r="F54" s="10" t="n">
        <v>1.3</v>
      </c>
      <c r="G54" s="4" t="inlineStr">
        <is>
          <t xml:space="preserve"> </t>
        </is>
      </c>
      <c r="H54" s="4" t="inlineStr">
        <is>
          <t xml:space="preserve"> </t>
        </is>
      </c>
      <c r="I54" s="4" t="inlineStr">
        <is>
          <t xml:space="preserve"> </t>
        </is>
      </c>
    </row>
    <row r="55">
      <c r="A55" s="4" t="inlineStr">
        <is>
          <t>Debt instrument, terms of conversion feature</t>
        </is>
      </c>
      <c r="B55" s="4" t="inlineStr">
        <is>
          <t xml:space="preserve"> </t>
        </is>
      </c>
      <c r="C55" s="4" t="inlineStr">
        <is>
          <t xml:space="preserve"> </t>
        </is>
      </c>
      <c r="D55" s="4" t="inlineStr">
        <is>
          <t xml:space="preserve"> </t>
        </is>
      </c>
      <c r="E55" s="4" t="inlineStr">
        <is>
          <t xml:space="preserve"> </t>
        </is>
      </c>
      <c r="F55" s="4" t="inlineStr">
        <is>
          <t>Regardless of the foregoing circumstances, holders may convert all or any portion of the 2021 Notes, in increments of $1,000 principal amount, on or after February 15, 2027, until the close of business on the second scheduled trading day immediately preceding the maturity date.</t>
        </is>
      </c>
      <c r="G55" s="4" t="inlineStr">
        <is>
          <t xml:space="preserve"> </t>
        </is>
      </c>
      <c r="H55" s="4" t="inlineStr">
        <is>
          <t xml:space="preserve"> </t>
        </is>
      </c>
      <c r="I55" s="4" t="inlineStr">
        <is>
          <t xml:space="preserve"> </t>
        </is>
      </c>
    </row>
    <row r="56">
      <c r="A56" s="4" t="inlineStr">
        <is>
          <t>Percentage of repurchase price of principal amount</t>
        </is>
      </c>
      <c r="B56" s="4" t="inlineStr">
        <is>
          <t xml:space="preserve"> </t>
        </is>
      </c>
      <c r="C56" s="4" t="inlineStr">
        <is>
          <t xml:space="preserve"> </t>
        </is>
      </c>
      <c r="D56" s="4" t="inlineStr">
        <is>
          <t xml:space="preserve"> </t>
        </is>
      </c>
      <c r="E56" s="4" t="inlineStr">
        <is>
          <t xml:space="preserve"> </t>
        </is>
      </c>
      <c r="F56" s="10" t="n">
        <v>1</v>
      </c>
      <c r="G56" s="4" t="inlineStr">
        <is>
          <t xml:space="preserve"> </t>
        </is>
      </c>
      <c r="H56" s="4" t="inlineStr">
        <is>
          <t xml:space="preserve"> </t>
        </is>
      </c>
      <c r="I56" s="4" t="inlineStr">
        <is>
          <t xml:space="preserve"> </t>
        </is>
      </c>
    </row>
    <row r="57">
      <c r="A57" s="4" t="inlineStr">
        <is>
          <t>Convertible Senior Not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threshold trading days | Days</t>
        </is>
      </c>
      <c r="B59" s="4" t="inlineStr">
        <is>
          <t xml:space="preserve"> </t>
        </is>
      </c>
      <c r="C59" s="4" t="inlineStr">
        <is>
          <t xml:space="preserve"> </t>
        </is>
      </c>
      <c r="D59" s="4" t="inlineStr">
        <is>
          <t xml:space="preserve"> </t>
        </is>
      </c>
      <c r="E59" s="4" t="inlineStr">
        <is>
          <t xml:space="preserve"> </t>
        </is>
      </c>
      <c r="F59" s="5" t="n">
        <v>20</v>
      </c>
      <c r="G59" s="4" t="inlineStr">
        <is>
          <t xml:space="preserve"> </t>
        </is>
      </c>
      <c r="H59" s="4" t="inlineStr">
        <is>
          <t xml:space="preserve"> </t>
        </is>
      </c>
      <c r="I59" s="4" t="inlineStr">
        <is>
          <t xml:space="preserve"> </t>
        </is>
      </c>
    </row>
    <row r="60">
      <c r="A60" s="4" t="inlineStr">
        <is>
          <t>Convertible Senior Not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threshold percentage of stock price trigger</t>
        </is>
      </c>
      <c r="B62" s="4" t="inlineStr">
        <is>
          <t xml:space="preserve"> </t>
        </is>
      </c>
      <c r="C62" s="4" t="inlineStr">
        <is>
          <t xml:space="preserve"> </t>
        </is>
      </c>
      <c r="D62" s="4" t="inlineStr">
        <is>
          <t xml:space="preserve"> </t>
        </is>
      </c>
      <c r="E62" s="4" t="inlineStr">
        <is>
          <t xml:space="preserve"> </t>
        </is>
      </c>
      <c r="F62" s="10" t="n">
        <v>0.98</v>
      </c>
      <c r="G62" s="4" t="inlineStr">
        <is>
          <t xml:space="preserve"> </t>
        </is>
      </c>
      <c r="H62" s="4" t="inlineStr">
        <is>
          <t xml:space="preserve"> </t>
        </is>
      </c>
      <c r="I62" s="4" t="inlineStr">
        <is>
          <t xml:space="preserve"> </t>
        </is>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Long-term Debt - Schedule of Notes (Details) - 2021 Notes Unit in Millions</t>
        </is>
      </c>
      <c r="B1" s="2" t="inlineStr">
        <is>
          <t>1 Months Ended</t>
        </is>
      </c>
    </row>
    <row r="2">
      <c r="B2" s="2" t="inlineStr">
        <is>
          <t>Nov. 30, 2021 Unit $ / shares shares</t>
        </is>
      </c>
    </row>
    <row r="3">
      <c r="A3" s="3" t="inlineStr">
        <is>
          <t>Debt Instrument [Line Items]</t>
        </is>
      </c>
      <c r="B3" s="4" t="inlineStr">
        <is>
          <t xml:space="preserve"> </t>
        </is>
      </c>
    </row>
    <row r="4">
      <c r="A4" s="4" t="inlineStr">
        <is>
          <t>Maturity Date</t>
        </is>
      </c>
      <c r="B4" s="4" t="inlineStr">
        <is>
          <t>May 15,  2027</t>
        </is>
      </c>
    </row>
    <row r="5">
      <c r="A5" s="4" t="inlineStr">
        <is>
          <t>Interest Rate</t>
        </is>
      </c>
      <c r="B5" s="12" t="n">
        <v>0.01125</v>
      </c>
    </row>
    <row r="6">
      <c r="A6" s="4" t="inlineStr">
        <is>
          <t>First Interest Payment Date</t>
        </is>
      </c>
      <c r="B6" s="4" t="inlineStr">
        <is>
          <t>May 15,  2022</t>
        </is>
      </c>
    </row>
    <row r="7">
      <c r="A7" s="4" t="inlineStr">
        <is>
          <t>Effective Interest Rate</t>
        </is>
      </c>
      <c r="B7" s="11" t="n">
        <v>0.0172</v>
      </c>
    </row>
    <row r="8">
      <c r="A8" s="4" t="inlineStr">
        <is>
          <t>Semi-Annual Interest Payment Dates</t>
        </is>
      </c>
      <c r="B8" s="4" t="inlineStr">
        <is>
          <t>May 15; November 15</t>
        </is>
      </c>
    </row>
    <row r="9">
      <c r="A9" s="4" t="inlineStr">
        <is>
          <t>Initial Conversion Rate per $1,000 Principal | shares</t>
        </is>
      </c>
      <c r="B9" s="13" t="n">
        <v>9.0061</v>
      </c>
    </row>
    <row r="10">
      <c r="A10" s="4" t="inlineStr">
        <is>
          <t>Initial Conversion Price | $ / shares</t>
        </is>
      </c>
      <c r="B10" s="9" t="n">
        <v>111.04</v>
      </c>
    </row>
    <row r="11">
      <c r="A11" s="4" t="inlineStr">
        <is>
          <t>Number of Shares (in millions) | Unit</t>
        </is>
      </c>
      <c r="B11" s="14" t="n">
        <v>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3</t>
        </is>
      </c>
      <c r="C2" s="2" t="inlineStr">
        <is>
          <t>Dec. 31, 2022</t>
        </is>
      </c>
      <c r="D2" s="2" t="inlineStr">
        <is>
          <t>Dec. 31, 2021</t>
        </is>
      </c>
    </row>
    <row r="3">
      <c r="A3" s="4" t="inlineStr">
        <is>
          <t>2019 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rtization of debt issuance costs</t>
        </is>
      </c>
      <c r="B5" s="4" t="inlineStr">
        <is>
          <t xml:space="preserve"> </t>
        </is>
      </c>
      <c r="C5" s="7" t="n">
        <v>19</v>
      </c>
      <c r="D5" s="7" t="n">
        <v>329</v>
      </c>
    </row>
    <row r="6">
      <c r="A6" s="4" t="inlineStr">
        <is>
          <t>Cash interest expense</t>
        </is>
      </c>
      <c r="B6" s="4" t="inlineStr">
        <is>
          <t xml:space="preserve"> </t>
        </is>
      </c>
      <c r="C6" s="5" t="n">
        <v>87</v>
      </c>
      <c r="D6" s="5" t="n">
        <v>1488</v>
      </c>
    </row>
    <row r="7">
      <c r="A7" s="4" t="inlineStr">
        <is>
          <t>Total interest expense</t>
        </is>
      </c>
      <c r="B7" s="4" t="inlineStr">
        <is>
          <t xml:space="preserve"> </t>
        </is>
      </c>
      <c r="C7" s="5" t="n">
        <v>106</v>
      </c>
      <c r="D7" s="5" t="n">
        <v>1817</v>
      </c>
    </row>
    <row r="8">
      <c r="A8" s="4" t="inlineStr">
        <is>
          <t>2021 Convertible Senior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rtization of debt issuance costs</t>
        </is>
      </c>
      <c r="B10" s="7" t="n">
        <v>1612</v>
      </c>
      <c r="C10" s="5" t="n">
        <v>1583</v>
      </c>
      <c r="D10" s="5" t="n">
        <v>239</v>
      </c>
    </row>
    <row r="11">
      <c r="A11" s="4" t="inlineStr">
        <is>
          <t>Cash interest expense</t>
        </is>
      </c>
      <c r="B11" s="5" t="n">
        <v>3236</v>
      </c>
      <c r="C11" s="5" t="n">
        <v>3234</v>
      </c>
      <c r="D11" s="5" t="n">
        <v>494</v>
      </c>
    </row>
    <row r="12">
      <c r="A12" s="4" t="inlineStr">
        <is>
          <t>Total interest expense</t>
        </is>
      </c>
      <c r="B12" s="7" t="n">
        <v>4848</v>
      </c>
      <c r="C12" s="5" t="n">
        <v>4817</v>
      </c>
      <c r="D12" s="5" t="n">
        <v>733</v>
      </c>
    </row>
    <row r="13">
      <c r="A13" s="4" t="inlineStr">
        <is>
          <t>Convertible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rtization of debt issuance costs</t>
        </is>
      </c>
      <c r="B15" s="4" t="inlineStr">
        <is>
          <t xml:space="preserve"> </t>
        </is>
      </c>
      <c r="C15" s="5" t="n">
        <v>1602</v>
      </c>
      <c r="D15" s="5" t="n">
        <v>568</v>
      </c>
    </row>
    <row r="16">
      <c r="A16" s="4" t="inlineStr">
        <is>
          <t>Cash interest expense</t>
        </is>
      </c>
      <c r="B16" s="4" t="inlineStr">
        <is>
          <t xml:space="preserve"> </t>
        </is>
      </c>
      <c r="C16" s="5" t="n">
        <v>3321</v>
      </c>
      <c r="D16" s="5" t="n">
        <v>1982</v>
      </c>
    </row>
    <row r="17">
      <c r="A17" s="4" t="inlineStr">
        <is>
          <t>Total interest expense</t>
        </is>
      </c>
      <c r="B17" s="4" t="inlineStr">
        <is>
          <t xml:space="preserve"> </t>
        </is>
      </c>
      <c r="C17" s="7" t="n">
        <v>4923</v>
      </c>
      <c r="D17" s="7" t="n">
        <v>25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95000000</v>
      </c>
      <c r="C6" s="5" t="n">
        <v>495000000</v>
      </c>
    </row>
    <row r="7">
      <c r="A7" s="4" t="inlineStr">
        <is>
          <t>Common stock, par value</t>
        </is>
      </c>
      <c r="B7" s="8" t="n">
        <v>0.001</v>
      </c>
      <c r="C7" s="8" t="n">
        <v>0.001</v>
      </c>
    </row>
    <row r="8">
      <c r="A8" s="4" t="inlineStr">
        <is>
          <t>Common stock, voting rights</t>
        </is>
      </c>
      <c r="B8" s="4" t="inlineStr">
        <is>
          <t>Each holder of the common stock is entitled to one vote per common share</t>
        </is>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47986</v>
      </c>
      <c r="C4" s="7" t="n">
        <v>42443</v>
      </c>
      <c r="D4" s="7" t="n">
        <v>40498</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869</v>
      </c>
      <c r="C7" s="5" t="n">
        <v>1522</v>
      </c>
      <c r="D7" s="5" t="n">
        <v>1869</v>
      </c>
    </row>
    <row r="8">
      <c r="A8" s="4" t="inlineStr">
        <is>
          <t>Research and Development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21307</v>
      </c>
      <c r="C10" s="5" t="n">
        <v>17961</v>
      </c>
      <c r="D10" s="5" t="n">
        <v>17170</v>
      </c>
    </row>
    <row r="11">
      <c r="A11" s="4" t="inlineStr">
        <is>
          <t>Selling and Marketing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10240</v>
      </c>
      <c r="C13" s="5" t="n">
        <v>9447</v>
      </c>
      <c r="D13" s="5" t="n">
        <v>9496</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7" t="n">
        <v>14570</v>
      </c>
      <c r="C16" s="7" t="n">
        <v>13513</v>
      </c>
      <c r="D16" s="7" t="n">
        <v>119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3366</v>
      </c>
      <c r="C4" s="7" t="n">
        <v>-24301</v>
      </c>
      <c r="D4" s="7" t="n">
        <v>-5126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623</v>
      </c>
      <c r="C6" s="5" t="n">
        <v>6044</v>
      </c>
      <c r="D6" s="5" t="n">
        <v>4602</v>
      </c>
    </row>
    <row r="7">
      <c r="A7" s="4" t="inlineStr">
        <is>
          <t>Stock-based compensation</t>
        </is>
      </c>
      <c r="B7" s="5" t="n">
        <v>47986</v>
      </c>
      <c r="C7" s="5" t="n">
        <v>42443</v>
      </c>
      <c r="D7" s="5" t="n">
        <v>40498</v>
      </c>
    </row>
    <row r="8">
      <c r="A8" s="4" t="inlineStr">
        <is>
          <t>Accretion of discount or amortization of premium on investments</t>
        </is>
      </c>
      <c r="B8" s="5" t="n">
        <v>-1637</v>
      </c>
      <c r="C8" s="5" t="n">
        <v>-233</v>
      </c>
      <c r="D8" s="5" t="n">
        <v>896</v>
      </c>
    </row>
    <row r="9">
      <c r="A9" s="4" t="inlineStr">
        <is>
          <t>Amortization of debt issuance costs</t>
        </is>
      </c>
      <c r="B9" s="5" t="n">
        <v>1611</v>
      </c>
      <c r="C9" s="5" t="n">
        <v>1601</v>
      </c>
      <c r="D9" s="5" t="n">
        <v>568</v>
      </c>
    </row>
    <row r="10">
      <c r="A10" s="4" t="inlineStr">
        <is>
          <t>Loss on fixed asset disposal</t>
        </is>
      </c>
      <c r="B10" s="4" t="inlineStr">
        <is>
          <t xml:space="preserve"> </t>
        </is>
      </c>
      <c r="C10" s="5" t="n">
        <v>57</v>
      </c>
      <c r="D10" s="4" t="inlineStr">
        <is>
          <t xml:space="preserve"> </t>
        </is>
      </c>
    </row>
    <row r="11">
      <c r="A11" s="4" t="inlineStr">
        <is>
          <t>Induced conversion expense related to convertible notes</t>
        </is>
      </c>
      <c r="B11" s="4" t="inlineStr">
        <is>
          <t xml:space="preserve"> </t>
        </is>
      </c>
      <c r="C11" s="5" t="n">
        <v>2232</v>
      </c>
      <c r="D11" s="5" t="n">
        <v>11333</v>
      </c>
    </row>
    <row r="12">
      <c r="A12" s="4" t="inlineStr">
        <is>
          <t>Settlement and related costs</t>
        </is>
      </c>
      <c r="B12" s="4" t="inlineStr">
        <is>
          <t xml:space="preserve"> </t>
        </is>
      </c>
      <c r="C12" s="4" t="inlineStr">
        <is>
          <t xml:space="preserve"> </t>
        </is>
      </c>
      <c r="D12" s="5" t="n">
        <v>-460</v>
      </c>
    </row>
    <row r="13">
      <c r="A13" s="4" t="inlineStr">
        <is>
          <t>Deferred tax expense</t>
        </is>
      </c>
      <c r="B13" s="5" t="n">
        <v>-931</v>
      </c>
      <c r="C13" s="5" t="n">
        <v>6</v>
      </c>
      <c r="D13" s="5" t="n">
        <v>8</v>
      </c>
    </row>
    <row r="14">
      <c r="A14" s="4" t="inlineStr">
        <is>
          <t>Revaluation of acquisition-related contingent consideration liability</t>
        </is>
      </c>
      <c r="B14" s="5" t="n">
        <v>1570</v>
      </c>
      <c r="C14" s="4" t="inlineStr">
        <is>
          <t xml:space="preserve"> </t>
        </is>
      </c>
      <c r="D14" s="4" t="inlineStr">
        <is>
          <t xml:space="preserve"> </t>
        </is>
      </c>
    </row>
    <row r="15">
      <c r="A15" s="3" t="inlineStr">
        <is>
          <t>Changes in operating assets and liabilities, net of amounts acquired:</t>
        </is>
      </c>
      <c r="B15" s="4" t="inlineStr">
        <is>
          <t xml:space="preserve"> </t>
        </is>
      </c>
      <c r="C15" s="4" t="inlineStr">
        <is>
          <t xml:space="preserve"> </t>
        </is>
      </c>
      <c r="D15" s="4" t="inlineStr">
        <is>
          <t xml:space="preserve"> </t>
        </is>
      </c>
    </row>
    <row r="16">
      <c r="A16" s="4" t="inlineStr">
        <is>
          <t>Accounts receivable</t>
        </is>
      </c>
      <c r="B16" s="5" t="n">
        <v>-3713</v>
      </c>
      <c r="C16" s="5" t="n">
        <v>-14547</v>
      </c>
      <c r="D16" s="5" t="n">
        <v>-10446</v>
      </c>
    </row>
    <row r="17">
      <c r="A17" s="4" t="inlineStr">
        <is>
          <t>Inventory</t>
        </is>
      </c>
      <c r="B17" s="5" t="n">
        <v>-49577</v>
      </c>
      <c r="C17" s="5" t="n">
        <v>-24439</v>
      </c>
      <c r="D17" s="5" t="n">
        <v>14371</v>
      </c>
    </row>
    <row r="18">
      <c r="A18" s="4" t="inlineStr">
        <is>
          <t>Prepaid expenses and other assets</t>
        </is>
      </c>
      <c r="B18" s="5" t="n">
        <v>1625</v>
      </c>
      <c r="C18" s="5" t="n">
        <v>852</v>
      </c>
      <c r="D18" s="5" t="n">
        <v>-770</v>
      </c>
    </row>
    <row r="19">
      <c r="A19" s="4" t="inlineStr">
        <is>
          <t>Accounts payable</t>
        </is>
      </c>
      <c r="B19" s="5" t="n">
        <v>-12303</v>
      </c>
      <c r="C19" s="5" t="n">
        <v>7371</v>
      </c>
      <c r="D19" s="5" t="n">
        <v>2340</v>
      </c>
    </row>
    <row r="20">
      <c r="A20" s="4" t="inlineStr">
        <is>
          <t>Accrued compensation and employee related benefits</t>
        </is>
      </c>
      <c r="B20" s="5" t="n">
        <v>-1119</v>
      </c>
      <c r="C20" s="5" t="n">
        <v>2683</v>
      </c>
      <c r="D20" s="5" t="n">
        <v>836</v>
      </c>
    </row>
    <row r="21">
      <c r="A21" s="4" t="inlineStr">
        <is>
          <t>Accrued and other liabilities</t>
        </is>
      </c>
      <c r="B21" s="5" t="n">
        <v>-591</v>
      </c>
      <c r="C21" s="5" t="n">
        <v>-215</v>
      </c>
      <c r="D21" s="5" t="n">
        <v>987</v>
      </c>
    </row>
    <row r="22">
      <c r="A22" s="4" t="inlineStr">
        <is>
          <t>Operating lease right-of-use assets</t>
        </is>
      </c>
      <c r="B22" s="5" t="n">
        <v>2607</v>
      </c>
      <c r="C22" s="5" t="n">
        <v>3414</v>
      </c>
      <c r="D22" s="5" t="n">
        <v>2792</v>
      </c>
    </row>
    <row r="23">
      <c r="A23" s="4" t="inlineStr">
        <is>
          <t>Operating lease liabilities</t>
        </is>
      </c>
      <c r="B23" s="5" t="n">
        <v>-3308</v>
      </c>
      <c r="C23" s="5" t="n">
        <v>-4126</v>
      </c>
      <c r="D23" s="5" t="n">
        <v>-3528</v>
      </c>
    </row>
    <row r="24">
      <c r="A24" s="4" t="inlineStr">
        <is>
          <t>Deferred revenue</t>
        </is>
      </c>
      <c r="B24" s="5" t="n">
        <v>-1859</v>
      </c>
      <c r="C24" s="5" t="n">
        <v>1805</v>
      </c>
      <c r="D24" s="5" t="n">
        <v>-6294</v>
      </c>
    </row>
    <row r="25">
      <c r="A25" s="4" t="inlineStr">
        <is>
          <t>Net cash provided by (used in) operating activities</t>
        </is>
      </c>
      <c r="B25" s="5" t="n">
        <v>-49382</v>
      </c>
      <c r="C25" s="5" t="n">
        <v>641</v>
      </c>
      <c r="D25" s="5" t="n">
        <v>6465</v>
      </c>
    </row>
    <row r="26">
      <c r="A26" s="3" t="inlineStr">
        <is>
          <t>Investing activities:</t>
        </is>
      </c>
      <c r="B26" s="4" t="inlineStr">
        <is>
          <t xml:space="preserve"> </t>
        </is>
      </c>
      <c r="C26" s="4" t="inlineStr">
        <is>
          <t xml:space="preserve"> </t>
        </is>
      </c>
      <c r="D26" s="4" t="inlineStr">
        <is>
          <t xml:space="preserve"> </t>
        </is>
      </c>
    </row>
    <row r="27">
      <c r="A27" s="4" t="inlineStr">
        <is>
          <t>Purchases of investments</t>
        </is>
      </c>
      <c r="B27" s="4" t="inlineStr">
        <is>
          <t xml:space="preserve"> </t>
        </is>
      </c>
      <c r="C27" s="5" t="n">
        <v>-205749</v>
      </c>
      <c r="D27" s="5" t="n">
        <v>-84412</v>
      </c>
    </row>
    <row r="28">
      <c r="A28" s="4" t="inlineStr">
        <is>
          <t>Proceeds from sales of investments</t>
        </is>
      </c>
      <c r="B28" s="5" t="n">
        <v>13372</v>
      </c>
      <c r="C28" s="4" t="inlineStr">
        <is>
          <t xml:space="preserve"> </t>
        </is>
      </c>
      <c r="D28" s="4" t="inlineStr">
        <is>
          <t xml:space="preserve"> </t>
        </is>
      </c>
    </row>
    <row r="29">
      <c r="A29" s="4" t="inlineStr">
        <is>
          <t>Proceeds from maturities of investments</t>
        </is>
      </c>
      <c r="B29" s="5" t="n">
        <v>144401</v>
      </c>
      <c r="C29" s="5" t="n">
        <v>114750</v>
      </c>
      <c r="D29" s="5" t="n">
        <v>82000</v>
      </c>
    </row>
    <row r="30">
      <c r="A30" s="4" t="inlineStr">
        <is>
          <t>Proceeds from sale of property and equipment</t>
        </is>
      </c>
      <c r="B30" s="5" t="n">
        <v>234</v>
      </c>
      <c r="C30" s="5" t="n">
        <v>279</v>
      </c>
      <c r="D30" s="4" t="inlineStr">
        <is>
          <t xml:space="preserve"> </t>
        </is>
      </c>
    </row>
    <row r="31">
      <c r="A31" s="4" t="inlineStr">
        <is>
          <t>Purchases of intangible assets</t>
        </is>
      </c>
      <c r="B31" s="5" t="n">
        <v>-250</v>
      </c>
      <c r="C31" s="4" t="inlineStr">
        <is>
          <t xml:space="preserve"> </t>
        </is>
      </c>
      <c r="D31" s="4" t="inlineStr">
        <is>
          <t xml:space="preserve"> </t>
        </is>
      </c>
    </row>
    <row r="32">
      <c r="A32" s="4" t="inlineStr">
        <is>
          <t>Purchases of property and equipment</t>
        </is>
      </c>
      <c r="B32" s="5" t="n">
        <v>-18592</v>
      </c>
      <c r="C32" s="5" t="n">
        <v>-12079</v>
      </c>
      <c r="D32" s="5" t="n">
        <v>-16230</v>
      </c>
    </row>
    <row r="33">
      <c r="A33" s="4" t="inlineStr">
        <is>
          <t>Business acquisitions, net of cash acquired</t>
        </is>
      </c>
      <c r="B33" s="5" t="n">
        <v>-23357</v>
      </c>
      <c r="C33" s="4" t="inlineStr">
        <is>
          <t xml:space="preserve"> </t>
        </is>
      </c>
      <c r="D33" s="4" t="inlineStr">
        <is>
          <t xml:space="preserve"> </t>
        </is>
      </c>
    </row>
    <row r="34">
      <c r="A34" s="4" t="inlineStr">
        <is>
          <t>Net cash provided by (used in) investing activities</t>
        </is>
      </c>
      <c r="B34" s="5" t="n">
        <v>115808</v>
      </c>
      <c r="C34" s="5" t="n">
        <v>-102799</v>
      </c>
      <c r="D34" s="5" t="n">
        <v>-18642</v>
      </c>
    </row>
    <row r="35">
      <c r="A35" s="3" t="inlineStr">
        <is>
          <t>Financing activities:</t>
        </is>
      </c>
      <c r="B35" s="4" t="inlineStr">
        <is>
          <t xml:space="preserve"> </t>
        </is>
      </c>
      <c r="C35" s="4" t="inlineStr">
        <is>
          <t xml:space="preserve"> </t>
        </is>
      </c>
      <c r="D35" s="4" t="inlineStr">
        <is>
          <t xml:space="preserve"> </t>
        </is>
      </c>
    </row>
    <row r="36">
      <c r="A36" s="4" t="inlineStr">
        <is>
          <t>Principal payments on finance lease obligations</t>
        </is>
      </c>
      <c r="B36" s="4" t="inlineStr">
        <is>
          <t xml:space="preserve"> </t>
        </is>
      </c>
      <c r="C36" s="4" t="inlineStr">
        <is>
          <t xml:space="preserve"> </t>
        </is>
      </c>
      <c r="D36" s="5" t="n">
        <v>-2</v>
      </c>
    </row>
    <row r="37">
      <c r="A37" s="4" t="inlineStr">
        <is>
          <t>Proceeds from exercise of stock options and employee stock purchase plan</t>
        </is>
      </c>
      <c r="B37" s="5" t="n">
        <v>8736</v>
      </c>
      <c r="C37" s="5" t="n">
        <v>15416</v>
      </c>
      <c r="D37" s="5" t="n">
        <v>17648</v>
      </c>
    </row>
    <row r="38">
      <c r="A38" s="4" t="inlineStr">
        <is>
          <t>Net cash provided by (used in) financing activities</t>
        </is>
      </c>
      <c r="B38" s="5" t="n">
        <v>8736</v>
      </c>
      <c r="C38" s="5" t="n">
        <v>-2148</v>
      </c>
      <c r="D38" s="5" t="n">
        <v>112444</v>
      </c>
    </row>
    <row r="39">
      <c r="A39" s="4" t="inlineStr">
        <is>
          <t>Effect of exchange rate changes on cash and cash equivalents</t>
        </is>
      </c>
      <c r="B39" s="5" t="n">
        <v>34</v>
      </c>
      <c r="C39" s="4" t="inlineStr">
        <is>
          <t xml:space="preserve"> </t>
        </is>
      </c>
      <c r="D39" s="4" t="inlineStr">
        <is>
          <t xml:space="preserve"> </t>
        </is>
      </c>
    </row>
    <row r="40">
      <c r="A40" s="4" t="inlineStr">
        <is>
          <t>Net increase (decrease) in cash and cash equivalents</t>
        </is>
      </c>
      <c r="B40" s="5" t="n">
        <v>75196</v>
      </c>
      <c r="C40" s="5" t="n">
        <v>-104306</v>
      </c>
      <c r="D40" s="5" t="n">
        <v>100267</v>
      </c>
    </row>
    <row r="41">
      <c r="A41" s="3" t="inlineStr">
        <is>
          <t>Cash and cash equivalents</t>
        </is>
      </c>
      <c r="B41" s="4" t="inlineStr">
        <is>
          <t xml:space="preserve"> </t>
        </is>
      </c>
      <c r="C41" s="4" t="inlineStr">
        <is>
          <t xml:space="preserve"> </t>
        </is>
      </c>
      <c r="D41" s="4" t="inlineStr">
        <is>
          <t xml:space="preserve"> </t>
        </is>
      </c>
    </row>
    <row r="42">
      <c r="A42" s="4" t="inlineStr">
        <is>
          <t>Beginning of period</t>
        </is>
      </c>
      <c r="B42" s="5" t="n">
        <v>19597</v>
      </c>
      <c r="C42" s="5" t="n">
        <v>123903</v>
      </c>
      <c r="D42" s="5" t="n">
        <v>23636</v>
      </c>
    </row>
    <row r="43">
      <c r="A43" s="4" t="inlineStr">
        <is>
          <t>End of period</t>
        </is>
      </c>
      <c r="B43" s="5" t="n">
        <v>94793</v>
      </c>
      <c r="C43" s="5" t="n">
        <v>19597</v>
      </c>
      <c r="D43" s="5" t="n">
        <v>123903</v>
      </c>
    </row>
    <row r="44">
      <c r="A44" s="3" t="inlineStr">
        <is>
          <t>Supplemental disclosure of cashflow information:</t>
        </is>
      </c>
      <c r="B44" s="4" t="inlineStr">
        <is>
          <t xml:space="preserve"> </t>
        </is>
      </c>
      <c r="C44" s="4" t="inlineStr">
        <is>
          <t xml:space="preserve"> </t>
        </is>
      </c>
      <c r="D44" s="4" t="inlineStr">
        <is>
          <t xml:space="preserve"> </t>
        </is>
      </c>
    </row>
    <row r="45">
      <c r="A45" s="4" t="inlineStr">
        <is>
          <t>Cash paid for interest</t>
        </is>
      </c>
      <c r="B45" s="5" t="n">
        <v>3234</v>
      </c>
      <c r="C45" s="5" t="n">
        <v>3420</v>
      </c>
      <c r="D45" s="5" t="n">
        <v>1559</v>
      </c>
    </row>
    <row r="46">
      <c r="A46" s="4" t="inlineStr">
        <is>
          <t>Purchases of property and equipment not yet paid</t>
        </is>
      </c>
      <c r="B46" s="5" t="n">
        <v>1417</v>
      </c>
      <c r="C46" s="5" t="n">
        <v>6245</v>
      </c>
      <c r="D46" s="5" t="n">
        <v>417</v>
      </c>
    </row>
    <row r="47">
      <c r="A47" s="4" t="inlineStr">
        <is>
          <t>Operating lease liabilities arising from obtaining ROU assets</t>
        </is>
      </c>
      <c r="B47" s="5" t="n">
        <v>979</v>
      </c>
      <c r="C47" s="4" t="inlineStr">
        <is>
          <t xml:space="preserve"> </t>
        </is>
      </c>
      <c r="D47" s="4" t="inlineStr">
        <is>
          <t xml:space="preserve"> </t>
        </is>
      </c>
    </row>
    <row r="48">
      <c r="A48" s="4" t="inlineStr">
        <is>
          <t>Lease liabilities arising from remeasurement of ROU assets</t>
        </is>
      </c>
      <c r="B48" s="5" t="n">
        <v>159</v>
      </c>
      <c r="C48" s="4" t="inlineStr">
        <is>
          <t xml:space="preserve"> </t>
        </is>
      </c>
      <c r="D48" s="4" t="inlineStr">
        <is>
          <t xml:space="preserve"> </t>
        </is>
      </c>
    </row>
    <row r="49">
      <c r="A49" s="4" t="inlineStr">
        <is>
          <t>26,396 shares of common stock issued for Voyantic Oy acquisition</t>
        </is>
      </c>
      <c r="B49" s="5" t="n">
        <v>3579</v>
      </c>
      <c r="C49" s="4" t="inlineStr">
        <is>
          <t xml:space="preserve"> </t>
        </is>
      </c>
      <c r="D49" s="4" t="inlineStr">
        <is>
          <t xml:space="preserve"> </t>
        </is>
      </c>
    </row>
    <row r="50">
      <c r="A50" s="4" t="inlineStr">
        <is>
          <t>Acquisition-related contingent consideration liability</t>
        </is>
      </c>
      <c r="B50" s="5" t="n">
        <v>6172</v>
      </c>
      <c r="C50" s="4" t="inlineStr">
        <is>
          <t xml:space="preserve"> </t>
        </is>
      </c>
      <c r="D50" s="4" t="inlineStr">
        <is>
          <t xml:space="preserve"> </t>
        </is>
      </c>
    </row>
    <row r="51">
      <c r="A51" s="4" t="inlineStr">
        <is>
          <t>Disposal of fully depreciated property and equipment</t>
        </is>
      </c>
      <c r="B51" s="7" t="n">
        <v>3855</v>
      </c>
      <c r="C51" s="5" t="n">
        <v>199</v>
      </c>
      <c r="D51" s="5" t="n">
        <v>4467</v>
      </c>
    </row>
    <row r="52">
      <c r="A52" s="4" t="inlineStr">
        <is>
          <t>2019 Notes</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ayment of 2019 Notes</t>
        </is>
      </c>
      <c r="B54" s="4" t="inlineStr">
        <is>
          <t xml:space="preserve"> </t>
        </is>
      </c>
      <c r="C54" s="7" t="n">
        <v>-17564</v>
      </c>
      <c r="D54" s="5" t="n">
        <v>-183624</v>
      </c>
    </row>
    <row r="55">
      <c r="A55" s="4" t="inlineStr">
        <is>
          <t>2021 Notes</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issuance of 2021 Notes, net of issuance costs</t>
        </is>
      </c>
      <c r="B57" s="4" t="inlineStr">
        <is>
          <t xml:space="preserve"> </t>
        </is>
      </c>
      <c r="C57" s="4" t="inlineStr">
        <is>
          <t xml:space="preserve"> </t>
        </is>
      </c>
      <c r="D57" s="7" t="n">
        <v>2784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Stock-Based Awards - Additional Information (Details) - USD ($) $ in Thousands</t>
        </is>
      </c>
      <c r="B1" s="2" t="inlineStr">
        <is>
          <t>1 Months Ended</t>
        </is>
      </c>
      <c r="C1" s="2" t="inlineStr">
        <is>
          <t>6 Months Ended</t>
        </is>
      </c>
      <c r="D1" s="2" t="inlineStr">
        <is>
          <t>12 Months Ended</t>
        </is>
      </c>
    </row>
    <row r="2">
      <c r="B2" s="2" t="inlineStr">
        <is>
          <t>Jul. 31, 2016</t>
        </is>
      </c>
      <c r="C2" s="2" t="inlineStr">
        <is>
          <t>Dec. 31, 2016</t>
        </is>
      </c>
      <c r="D2" s="2" t="inlineStr">
        <is>
          <t>Dec. 31, 2023</t>
        </is>
      </c>
      <c r="E2" s="2" t="inlineStr">
        <is>
          <t>Dec. 31, 2022</t>
        </is>
      </c>
      <c r="F2" s="2" t="inlineStr">
        <is>
          <t>Dec. 31, 2021</t>
        </is>
      </c>
      <c r="G2" s="2" t="inlineStr">
        <is>
          <t>Dec. 3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7" t="n">
        <v>47986</v>
      </c>
      <c r="E4" s="7" t="n">
        <v>42443</v>
      </c>
      <c r="F4" s="7" t="n">
        <v>40498</v>
      </c>
      <c r="G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intrinsic value of options exercised</t>
        </is>
      </c>
      <c r="B7" s="4" t="inlineStr">
        <is>
          <t xml:space="preserve"> </t>
        </is>
      </c>
      <c r="C7" s="4" t="inlineStr">
        <is>
          <t xml:space="preserve"> </t>
        </is>
      </c>
      <c r="D7" s="5" t="n">
        <v>19100</v>
      </c>
      <c r="E7" s="5" t="n">
        <v>31900</v>
      </c>
      <c r="F7" s="5" t="n">
        <v>33700</v>
      </c>
      <c r="G7" s="4" t="inlineStr">
        <is>
          <t xml:space="preserve"> </t>
        </is>
      </c>
    </row>
    <row r="8">
      <c r="A8" s="4" t="inlineStr">
        <is>
          <t>Total grant date fair value of options vested</t>
        </is>
      </c>
      <c r="B8" s="4" t="inlineStr">
        <is>
          <t xml:space="preserve"> </t>
        </is>
      </c>
      <c r="C8" s="4" t="inlineStr">
        <is>
          <t xml:space="preserve"> </t>
        </is>
      </c>
      <c r="D8" s="5" t="n">
        <v>3300</v>
      </c>
      <c r="E8" s="5" t="n">
        <v>7000</v>
      </c>
      <c r="F8" s="5" t="n">
        <v>12800</v>
      </c>
      <c r="G8" s="4" t="inlineStr">
        <is>
          <t xml:space="preserve"> </t>
        </is>
      </c>
    </row>
    <row r="9">
      <c r="A9" s="4" t="inlineStr">
        <is>
          <t>Unrecognized stock-based compensation cost</t>
        </is>
      </c>
      <c r="B9" s="4" t="inlineStr">
        <is>
          <t xml:space="preserve"> </t>
        </is>
      </c>
      <c r="C9" s="4" t="inlineStr">
        <is>
          <t xml:space="preserve"> </t>
        </is>
      </c>
      <c r="D9" s="7" t="n">
        <v>900</v>
      </c>
      <c r="E9" s="4" t="inlineStr">
        <is>
          <t xml:space="preserve"> </t>
        </is>
      </c>
      <c r="F9" s="4" t="inlineStr">
        <is>
          <t xml:space="preserve"> </t>
        </is>
      </c>
      <c r="G9" s="4" t="inlineStr">
        <is>
          <t xml:space="preserve"> </t>
        </is>
      </c>
    </row>
    <row r="10">
      <c r="A10" s="4" t="inlineStr">
        <is>
          <t>Unrecognized stock-based compensation cost, period for recognition</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row>
    <row r="11">
      <c r="A11" s="4" t="inlineStr">
        <is>
          <t>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air market value of RSUs/PSUs/MSUs vested</t>
        </is>
      </c>
      <c r="B13" s="4" t="inlineStr">
        <is>
          <t xml:space="preserve"> </t>
        </is>
      </c>
      <c r="C13" s="4" t="inlineStr">
        <is>
          <t xml:space="preserve"> </t>
        </is>
      </c>
      <c r="D13" s="7" t="n">
        <v>7261</v>
      </c>
      <c r="E13" s="5" t="n">
        <v>18873</v>
      </c>
      <c r="F13" s="5" t="n">
        <v>15384</v>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cost</t>
        </is>
      </c>
      <c r="B16" s="4" t="inlineStr">
        <is>
          <t xml:space="preserve"> </t>
        </is>
      </c>
      <c r="C16" s="4" t="inlineStr">
        <is>
          <t xml:space="preserve"> </t>
        </is>
      </c>
      <c r="D16" s="7" t="n">
        <v>78400</v>
      </c>
      <c r="E16" s="4" t="inlineStr">
        <is>
          <t xml:space="preserve"> </t>
        </is>
      </c>
      <c r="F16" s="4" t="inlineStr">
        <is>
          <t xml:space="preserve"> </t>
        </is>
      </c>
      <c r="G16" s="4" t="inlineStr">
        <is>
          <t xml:space="preserve"> </t>
        </is>
      </c>
    </row>
    <row r="17">
      <c r="A17" s="4" t="inlineStr">
        <is>
          <t>Unrecognized stock-based compensation cost, period for recognition</t>
        </is>
      </c>
      <c r="B17" s="4" t="inlineStr">
        <is>
          <t xml:space="preserve"> </t>
        </is>
      </c>
      <c r="C17" s="4" t="inlineStr">
        <is>
          <t xml:space="preserve"> </t>
        </is>
      </c>
      <c r="D17" s="4" t="inlineStr">
        <is>
          <t>2 years 4 months 24 days</t>
        </is>
      </c>
      <c r="E17" s="4" t="inlineStr">
        <is>
          <t xml:space="preserve"> </t>
        </is>
      </c>
      <c r="F17" s="4" t="inlineStr">
        <is>
          <t xml:space="preserve"> </t>
        </is>
      </c>
      <c r="G17" s="4" t="inlineStr">
        <is>
          <t xml:space="preserve"> </t>
        </is>
      </c>
    </row>
    <row r="18">
      <c r="A18" s="4" t="inlineStr">
        <is>
          <t>Total fair market value of RSUs/PSUs/MSUs vested</t>
        </is>
      </c>
      <c r="B18" s="4" t="inlineStr">
        <is>
          <t xml:space="preserve"> </t>
        </is>
      </c>
      <c r="C18" s="4" t="inlineStr">
        <is>
          <t xml:space="preserve"> </t>
        </is>
      </c>
      <c r="D18" s="7" t="n">
        <v>64417</v>
      </c>
      <c r="E18" s="7" t="n">
        <v>32871</v>
      </c>
      <c r="F18" s="7" t="n">
        <v>18228</v>
      </c>
      <c r="G18" s="4" t="inlineStr">
        <is>
          <t xml:space="preserve"> </t>
        </is>
      </c>
    </row>
    <row r="19">
      <c r="A19" s="4" t="inlineStr">
        <is>
          <t>Share-Based Compensation Arrangement by Share-Based Payment Award, Equity Instruments Other than Options, Grants in Period</t>
        </is>
      </c>
      <c r="B19" s="4" t="inlineStr">
        <is>
          <t xml:space="preserve"> </t>
        </is>
      </c>
      <c r="C19" s="4" t="inlineStr">
        <is>
          <t xml:space="preserve"> </t>
        </is>
      </c>
      <c r="D19" s="5" t="n">
        <v>441000</v>
      </c>
      <c r="E19" s="4" t="inlineStr">
        <is>
          <t xml:space="preserve"> </t>
        </is>
      </c>
      <c r="F19" s="4" t="inlineStr">
        <is>
          <t xml:space="preserve"> </t>
        </is>
      </c>
      <c r="G19" s="4" t="inlineStr">
        <is>
          <t xml:space="preserve"> </t>
        </is>
      </c>
    </row>
    <row r="20">
      <c r="A20" s="4" t="inlineStr">
        <is>
          <t>M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stock-based compensation cost, period for recognition</t>
        </is>
      </c>
      <c r="B22" s="4" t="inlineStr">
        <is>
          <t xml:space="preserve"> </t>
        </is>
      </c>
      <c r="C22" s="4" t="inlineStr">
        <is>
          <t xml:space="preserve"> </t>
        </is>
      </c>
      <c r="D22" s="4" t="inlineStr">
        <is>
          <t>1 year 3 months 18 days</t>
        </is>
      </c>
      <c r="E22" s="4" t="inlineStr">
        <is>
          <t xml:space="preserve"> </t>
        </is>
      </c>
      <c r="F22" s="4" t="inlineStr">
        <is>
          <t xml:space="preserve"> </t>
        </is>
      </c>
      <c r="G22" s="4" t="inlineStr">
        <is>
          <t xml:space="preserve"> </t>
        </is>
      </c>
    </row>
    <row r="23">
      <c r="A23" s="4" t="inlineStr">
        <is>
          <t>Total fair market value of RSUs/PSUs/MSUs vested</t>
        </is>
      </c>
      <c r="B23" s="4" t="inlineStr">
        <is>
          <t xml:space="preserve"> </t>
        </is>
      </c>
      <c r="C23" s="4" t="inlineStr">
        <is>
          <t xml:space="preserve"> </t>
        </is>
      </c>
      <c r="D23" s="7" t="n">
        <v>7219</v>
      </c>
      <c r="E23" s="4" t="inlineStr">
        <is>
          <t xml:space="preserve"> </t>
        </is>
      </c>
      <c r="F23" s="4" t="inlineStr">
        <is>
          <t xml:space="preserve"> </t>
        </is>
      </c>
      <c r="G23" s="4" t="inlineStr">
        <is>
          <t xml:space="preserve"> </t>
        </is>
      </c>
    </row>
    <row r="24">
      <c r="A24" s="4" t="inlineStr">
        <is>
          <t>Unrecognized stock-based compensation cost</t>
        </is>
      </c>
      <c r="B24" s="4" t="inlineStr">
        <is>
          <t xml:space="preserve"> </t>
        </is>
      </c>
      <c r="C24" s="4" t="inlineStr">
        <is>
          <t xml:space="preserve"> </t>
        </is>
      </c>
      <c r="D24" s="7" t="n">
        <v>13700</v>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5" t="n">
        <v>126000</v>
      </c>
      <c r="E25" s="4" t="inlineStr">
        <is>
          <t xml:space="preserve"> </t>
        </is>
      </c>
      <c r="F25" s="4" t="inlineStr">
        <is>
          <t xml:space="preserve"> </t>
        </is>
      </c>
      <c r="G25" s="4" t="inlineStr">
        <is>
          <t xml:space="preserve"> </t>
        </is>
      </c>
    </row>
    <row r="26">
      <c r="A26" s="4" t="inlineStr">
        <is>
          <t>2016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entive plan effective date</t>
        </is>
      </c>
      <c r="B28" s="4" t="inlineStr">
        <is>
          <t xml:space="preserve"> </t>
        </is>
      </c>
      <c r="C28" s="4" t="inlineStr">
        <is>
          <t xml:space="preserve"> </t>
        </is>
      </c>
      <c r="D28" s="4" t="inlineStr">
        <is>
          <t>Jul. 31,  2016</t>
        </is>
      </c>
      <c r="E28" s="4" t="inlineStr">
        <is>
          <t xml:space="preserve"> </t>
        </is>
      </c>
      <c r="F28" s="4" t="inlineStr">
        <is>
          <t xml:space="preserve"> </t>
        </is>
      </c>
      <c r="G28" s="4" t="inlineStr">
        <is>
          <t xml:space="preserve"> </t>
        </is>
      </c>
    </row>
    <row r="29">
      <c r="A29" s="4" t="inlineStr">
        <is>
          <t>Shares of common stock reserved for future issuance, description</t>
        </is>
      </c>
      <c r="B29" s="4" t="inlineStr">
        <is>
          <t xml:space="preserve"> </t>
        </is>
      </c>
      <c r="C29" s="4" t="inlineStr">
        <is>
          <t xml:space="preserve"> </t>
        </is>
      </c>
      <c r="D29" s="4" t="inlineStr">
        <is>
          <t>The number of shares of common stock reserved for issuance under the 2016 Plan may increase on January 1 of each year, beginning on January 1, 2017 and ending on and including January 1, 2026, by the lesser of (1) 1,825,000 shares; (2) 5% of the total number of shares of common stock outstanding on December 31 of the preceding calendar year; and (3) a lesser number of shares determined by our board of directors.</t>
        </is>
      </c>
      <c r="E29" s="4" t="inlineStr">
        <is>
          <t xml:space="preserve"> </t>
        </is>
      </c>
      <c r="F29" s="4" t="inlineStr">
        <is>
          <t xml:space="preserve"> </t>
        </is>
      </c>
      <c r="G29" s="4" t="inlineStr">
        <is>
          <t xml:space="preserve"> </t>
        </is>
      </c>
    </row>
    <row r="30">
      <c r="A30" s="4" t="inlineStr">
        <is>
          <t>Options granted, maximum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Options granted, exercisable term</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row>
    <row r="32">
      <c r="A32" s="4" t="inlineStr">
        <is>
          <t>Common stock available for future grants</t>
        </is>
      </c>
      <c r="B32" s="4" t="inlineStr">
        <is>
          <t xml:space="preserve"> </t>
        </is>
      </c>
      <c r="C32" s="4" t="inlineStr">
        <is>
          <t xml:space="preserve"> </t>
        </is>
      </c>
      <c r="D32" s="5" t="n">
        <v>2800000</v>
      </c>
      <c r="E32" s="4" t="inlineStr">
        <is>
          <t xml:space="preserve"> </t>
        </is>
      </c>
      <c r="F32" s="4" t="inlineStr">
        <is>
          <t xml:space="preserve"> </t>
        </is>
      </c>
      <c r="G32" s="4" t="inlineStr">
        <is>
          <t xml:space="preserve"> </t>
        </is>
      </c>
    </row>
    <row r="33">
      <c r="A33" s="4" t="inlineStr">
        <is>
          <t>2016 Equity Incentive Plan | Lower of Potential Outcom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capital incremental shares reserved for future issuance each year</t>
        </is>
      </c>
      <c r="B35" s="4" t="inlineStr">
        <is>
          <t xml:space="preserve"> </t>
        </is>
      </c>
      <c r="C35" s="4" t="inlineStr">
        <is>
          <t xml:space="preserve"> </t>
        </is>
      </c>
      <c r="D35" s="5" t="n">
        <v>1825000</v>
      </c>
      <c r="E35" s="4" t="inlineStr">
        <is>
          <t xml:space="preserve"> </t>
        </is>
      </c>
      <c r="F35" s="4" t="inlineStr">
        <is>
          <t xml:space="preserve"> </t>
        </is>
      </c>
      <c r="G35" s="4" t="inlineStr">
        <is>
          <t xml:space="preserve"> </t>
        </is>
      </c>
    </row>
    <row r="36">
      <c r="A36" s="4" t="inlineStr">
        <is>
          <t>2016 Equity Incentive Plan | Lower of Potential Outcom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total number of shares of common stock outstanding</t>
        </is>
      </c>
      <c r="B38" s="4" t="inlineStr">
        <is>
          <t xml:space="preserve"> </t>
        </is>
      </c>
      <c r="C38" s="4" t="inlineStr">
        <is>
          <t xml:space="preserve"> </t>
        </is>
      </c>
      <c r="D38" s="10" t="n">
        <v>0.05</v>
      </c>
      <c r="E38" s="4" t="inlineStr">
        <is>
          <t xml:space="preserve"> </t>
        </is>
      </c>
      <c r="F38" s="4" t="inlineStr">
        <is>
          <t xml:space="preserve"> </t>
        </is>
      </c>
      <c r="G38" s="4" t="inlineStr">
        <is>
          <t xml:space="preserve"> </t>
        </is>
      </c>
    </row>
    <row r="39">
      <c r="A39" s="4" t="inlineStr">
        <is>
          <t>2016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capital incremental shares reserved for future issuance each year</t>
        </is>
      </c>
      <c r="B41" s="4" t="inlineStr">
        <is>
          <t xml:space="preserve"> </t>
        </is>
      </c>
      <c r="C41" s="4" t="inlineStr">
        <is>
          <t xml:space="preserve"> </t>
        </is>
      </c>
      <c r="D41" s="5" t="n">
        <v>365411</v>
      </c>
      <c r="E41" s="4" t="inlineStr">
        <is>
          <t xml:space="preserve"> </t>
        </is>
      </c>
      <c r="F41" s="4" t="inlineStr">
        <is>
          <t xml:space="preserve"> </t>
        </is>
      </c>
      <c r="G41" s="4" t="inlineStr">
        <is>
          <t xml:space="preserve"> </t>
        </is>
      </c>
    </row>
    <row r="42">
      <c r="A42" s="4" t="inlineStr">
        <is>
          <t>Percentage of total number of shares of common stock outstanding</t>
        </is>
      </c>
      <c r="B42" s="4" t="inlineStr">
        <is>
          <t xml:space="preserve"> </t>
        </is>
      </c>
      <c r="C42" s="4" t="inlineStr">
        <is>
          <t xml:space="preserve"> </t>
        </is>
      </c>
      <c r="D42" s="4" t="inlineStr">
        <is>
          <t xml:space="preserve"> </t>
        </is>
      </c>
      <c r="E42" s="4" t="inlineStr">
        <is>
          <t xml:space="preserve"> </t>
        </is>
      </c>
      <c r="F42" s="4" t="inlineStr">
        <is>
          <t xml:space="preserve"> </t>
        </is>
      </c>
      <c r="G42" s="10" t="n">
        <v>0.01</v>
      </c>
    </row>
    <row r="43">
      <c r="A43" s="4" t="inlineStr">
        <is>
          <t>Unrecognized stock-based compensation cost</t>
        </is>
      </c>
      <c r="B43" s="4" t="inlineStr">
        <is>
          <t xml:space="preserve"> </t>
        </is>
      </c>
      <c r="C43" s="4" t="inlineStr">
        <is>
          <t xml:space="preserve"> </t>
        </is>
      </c>
      <c r="D43" s="7" t="n">
        <v>300</v>
      </c>
      <c r="E43" s="4" t="inlineStr">
        <is>
          <t xml:space="preserve"> </t>
        </is>
      </c>
      <c r="F43" s="4" t="inlineStr">
        <is>
          <t xml:space="preserve"> </t>
        </is>
      </c>
      <c r="G43" s="4" t="inlineStr">
        <is>
          <t xml:space="preserve"> </t>
        </is>
      </c>
    </row>
    <row r="44">
      <c r="A44" s="4" t="inlineStr">
        <is>
          <t>Percentage of salary contribution by employees</t>
        </is>
      </c>
      <c r="B44" s="10" t="n">
        <v>0.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number of shares purchase per employee</t>
        </is>
      </c>
      <c r="B45" s="4" t="inlineStr">
        <is>
          <t xml:space="preserve"> </t>
        </is>
      </c>
      <c r="C45" s="5" t="n">
        <v>4000</v>
      </c>
      <c r="D45" s="4" t="inlineStr">
        <is>
          <t xml:space="preserve"> </t>
        </is>
      </c>
      <c r="E45" s="4" t="inlineStr">
        <is>
          <t xml:space="preserve"> </t>
        </is>
      </c>
      <c r="F45" s="4" t="inlineStr">
        <is>
          <t xml:space="preserve"> </t>
        </is>
      </c>
      <c r="G45" s="4" t="inlineStr">
        <is>
          <t xml:space="preserve"> </t>
        </is>
      </c>
    </row>
    <row r="46">
      <c r="A46" s="4" t="inlineStr">
        <is>
          <t>Percentage of price lesser than fair market value per share</t>
        </is>
      </c>
      <c r="B46" s="10" t="n">
        <v>0.8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16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cognized stock-based compensation cost, period for recognition</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row>
  </sheetData>
  <mergeCells count="2">
    <mergeCell ref="A1:A2"/>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Awards - Summary of Stock Options Activity (Details) - USD ($) $ / shares in Units, shares in Thousand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Underlying Shares, Outstanding, Beginning balance</t>
        </is>
      </c>
      <c r="B4" s="5" t="n">
        <v>1712</v>
      </c>
      <c r="C4" s="4" t="inlineStr">
        <is>
          <t xml:space="preserve"> </t>
        </is>
      </c>
    </row>
    <row r="5">
      <c r="A5" s="4" t="inlineStr">
        <is>
          <t>Number of Underlying Shares, Exercised</t>
        </is>
      </c>
      <c r="B5" s="5" t="n">
        <v>-243</v>
      </c>
      <c r="C5" s="4" t="inlineStr">
        <is>
          <t xml:space="preserve"> </t>
        </is>
      </c>
    </row>
    <row r="6">
      <c r="A6" s="4" t="inlineStr">
        <is>
          <t>Number of Underlying Shares, Forfeited or expired</t>
        </is>
      </c>
      <c r="B6" s="5" t="n">
        <v>-3</v>
      </c>
      <c r="C6" s="4" t="inlineStr">
        <is>
          <t xml:space="preserve"> </t>
        </is>
      </c>
    </row>
    <row r="7">
      <c r="A7" s="4" t="inlineStr">
        <is>
          <t>Number of Underlying Shares, Outstanding, Ending balance</t>
        </is>
      </c>
      <c r="B7" s="5" t="n">
        <v>1466</v>
      </c>
      <c r="C7" s="5" t="n">
        <v>1712</v>
      </c>
    </row>
    <row r="8">
      <c r="A8" s="4" t="inlineStr">
        <is>
          <t>Number of Underlying Shares, Vested and exercisable</t>
        </is>
      </c>
      <c r="B8" s="5" t="n">
        <v>1408</v>
      </c>
      <c r="C8" s="4" t="inlineStr">
        <is>
          <t xml:space="preserve"> </t>
        </is>
      </c>
    </row>
    <row r="9">
      <c r="A9" s="4" t="inlineStr">
        <is>
          <t>Weighted-Average Exercise Price Per Share, Outstanding, Beginning balance</t>
        </is>
      </c>
      <c r="B9" s="9" t="n">
        <v>25.09</v>
      </c>
      <c r="C9" s="4" t="inlineStr">
        <is>
          <t xml:space="preserve"> </t>
        </is>
      </c>
    </row>
    <row r="10">
      <c r="A10" s="4" t="inlineStr">
        <is>
          <t>Weighted-Average Exercise Price Per Share, Exercised</t>
        </is>
      </c>
      <c r="B10" s="15" t="n">
        <v>22.72</v>
      </c>
      <c r="C10" s="4" t="inlineStr">
        <is>
          <t xml:space="preserve"> </t>
        </is>
      </c>
    </row>
    <row r="11">
      <c r="A11" s="4" t="inlineStr">
        <is>
          <t>Weighted-Average Exercise Price Per Share, Forfeited or Expired</t>
        </is>
      </c>
      <c r="B11" s="15" t="n">
        <v>27.72</v>
      </c>
      <c r="C11" s="4" t="inlineStr">
        <is>
          <t xml:space="preserve"> </t>
        </is>
      </c>
    </row>
    <row r="12">
      <c r="A12" s="4" t="inlineStr">
        <is>
          <t>Weighted-Average Exercise Price Per Share, Outstanding, Ending balance</t>
        </is>
      </c>
      <c r="B12" s="15" t="n">
        <v>25.48</v>
      </c>
      <c r="C12" s="9" t="n">
        <v>25.09</v>
      </c>
    </row>
    <row r="13">
      <c r="A13" s="4" t="inlineStr">
        <is>
          <t>Weighted-Average Exercise Price Per Share, Vested and exercisable</t>
        </is>
      </c>
      <c r="B13" s="9" t="n">
        <v>25.35</v>
      </c>
      <c r="C13" s="4" t="inlineStr">
        <is>
          <t xml:space="preserve"> </t>
        </is>
      </c>
    </row>
    <row r="14">
      <c r="A14" s="4" t="inlineStr">
        <is>
          <t>Weighted-Average Remaining Contractual Life (Years), Outstanding</t>
        </is>
      </c>
      <c r="B14" s="4" t="inlineStr">
        <is>
          <t>4 years 11 months 19 days</t>
        </is>
      </c>
      <c r="C14" s="4" t="inlineStr">
        <is>
          <t>5 years 11 months 1 day</t>
        </is>
      </c>
    </row>
    <row r="15">
      <c r="A15" s="4" t="inlineStr">
        <is>
          <t>Weighted-Average Remaining Contractual Life (Years), Vested and exercisable</t>
        </is>
      </c>
      <c r="B15" s="4" t="inlineStr">
        <is>
          <t>4 years 10 months 28 days</t>
        </is>
      </c>
      <c r="C15" s="4" t="inlineStr">
        <is>
          <t xml:space="preserve"> </t>
        </is>
      </c>
    </row>
    <row r="16">
      <c r="A16" s="4" t="inlineStr">
        <is>
          <t>Total Intrinsic Value, Outstanding</t>
        </is>
      </c>
      <c r="B16" s="7" t="n">
        <v>94650</v>
      </c>
      <c r="C16" s="7" t="n">
        <v>143996</v>
      </c>
    </row>
    <row r="17">
      <c r="A17" s="4" t="inlineStr">
        <is>
          <t>Total Intrinsic Value, Vested and exercisable</t>
        </is>
      </c>
      <c r="B17" s="7" t="n">
        <v>91089</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Awards - Schedule of Stock Options Valuation Assumptions (Details) - Stock Options</t>
        </is>
      </c>
      <c r="B1" s="2" t="inlineStr">
        <is>
          <t>12 Months Ended</t>
        </is>
      </c>
    </row>
    <row r="2">
      <c r="B2" s="2" t="inlineStr">
        <is>
          <t>Dec. 31, 2021 $ / shares</t>
        </is>
      </c>
    </row>
    <row r="3">
      <c r="A3" s="3" t="inlineStr">
        <is>
          <t>Share Based Compensation Arrangement By Share Based Payment Award [Line Items]</t>
        </is>
      </c>
      <c r="B3" s="4" t="inlineStr">
        <is>
          <t xml:space="preserve"> </t>
        </is>
      </c>
    </row>
    <row r="4">
      <c r="A4" s="4" t="inlineStr">
        <is>
          <t>Risk-free interest rates, minimum</t>
        </is>
      </c>
      <c r="B4" s="11" t="n">
        <v>0.008</v>
      </c>
    </row>
    <row r="5">
      <c r="A5" s="4" t="inlineStr">
        <is>
          <t>Risk-free interest rates, maximum</t>
        </is>
      </c>
      <c r="B5" s="11" t="n">
        <v>0.012</v>
      </c>
    </row>
    <row r="6">
      <c r="A6" s="4" t="inlineStr">
        <is>
          <t>Expected dividends yield</t>
        </is>
      </c>
      <c r="B6" s="10" t="n">
        <v>0</v>
      </c>
    </row>
    <row r="7">
      <c r="A7" s="4" t="inlineStr">
        <is>
          <t>Volatility, minimum</t>
        </is>
      </c>
      <c r="B7" s="11" t="n">
        <v>0.712</v>
      </c>
    </row>
    <row r="8">
      <c r="A8" s="4" t="inlineStr">
        <is>
          <t>Volatility, maximum</t>
        </is>
      </c>
      <c r="B8" s="11" t="n">
        <v>0.724</v>
      </c>
    </row>
    <row r="9">
      <c r="A9" s="4" t="inlineStr">
        <is>
          <t>Weighted-average expected term</t>
        </is>
      </c>
      <c r="B9" s="4" t="inlineStr">
        <is>
          <t>6 years 29 days</t>
        </is>
      </c>
    </row>
    <row r="10">
      <c r="A10" s="4" t="inlineStr">
        <is>
          <t>Weighted-average fair value of options granted</t>
        </is>
      </c>
      <c r="B10" s="9" t="n">
        <v>36.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estricted Stock Units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derlying Shares Outstanding, Balance</t>
        </is>
      </c>
      <c r="B5" s="5" t="n">
        <v>1310</v>
      </c>
      <c r="C5" s="4" t="inlineStr">
        <is>
          <t xml:space="preserve"> </t>
        </is>
      </c>
      <c r="D5" s="4" t="inlineStr">
        <is>
          <t xml:space="preserve"> </t>
        </is>
      </c>
    </row>
    <row r="6">
      <c r="A6" s="4" t="inlineStr">
        <is>
          <t>Number of Underlying Shares, Granted</t>
        </is>
      </c>
      <c r="B6" s="5" t="n">
        <v>441</v>
      </c>
      <c r="C6" s="4" t="inlineStr">
        <is>
          <t xml:space="preserve"> </t>
        </is>
      </c>
      <c r="D6" s="4" t="inlineStr">
        <is>
          <t xml:space="preserve"> </t>
        </is>
      </c>
    </row>
    <row r="7">
      <c r="A7" s="4" t="inlineStr">
        <is>
          <t>Number of Underlying Shares, Vested</t>
        </is>
      </c>
      <c r="B7" s="5" t="n">
        <v>-633</v>
      </c>
      <c r="C7" s="4" t="inlineStr">
        <is>
          <t xml:space="preserve"> </t>
        </is>
      </c>
      <c r="D7" s="4" t="inlineStr">
        <is>
          <t xml:space="preserve"> </t>
        </is>
      </c>
    </row>
    <row r="8">
      <c r="A8" s="4" t="inlineStr">
        <is>
          <t>Number of Underlying Shares, Forfeited</t>
        </is>
      </c>
      <c r="B8" s="5" t="n">
        <v>-40</v>
      </c>
      <c r="C8" s="4" t="inlineStr">
        <is>
          <t xml:space="preserve"> </t>
        </is>
      </c>
      <c r="D8" s="4" t="inlineStr">
        <is>
          <t xml:space="preserve"> </t>
        </is>
      </c>
    </row>
    <row r="9">
      <c r="A9" s="4" t="inlineStr">
        <is>
          <t>Number of Underlying Shares Outstanding, Balance</t>
        </is>
      </c>
      <c r="B9" s="5" t="n">
        <v>1078</v>
      </c>
      <c r="C9" s="5" t="n">
        <v>1310</v>
      </c>
      <c r="D9" s="4" t="inlineStr">
        <is>
          <t xml:space="preserve"> </t>
        </is>
      </c>
    </row>
    <row r="10">
      <c r="A10" s="4" t="inlineStr">
        <is>
          <t>Weighted-Average Grant-Date Fair Value , Beginning balance</t>
        </is>
      </c>
      <c r="B10" s="9" t="n">
        <v>56.92</v>
      </c>
      <c r="C10" s="4" t="inlineStr">
        <is>
          <t xml:space="preserve"> </t>
        </is>
      </c>
      <c r="D10" s="4" t="inlineStr">
        <is>
          <t xml:space="preserve"> </t>
        </is>
      </c>
    </row>
    <row r="11">
      <c r="A11" s="4" t="inlineStr">
        <is>
          <t>Weighted-Average Grant-Date Fair Value , Granted</t>
        </is>
      </c>
      <c r="B11" s="15" t="n">
        <v>119.12</v>
      </c>
      <c r="C11" s="9" t="n">
        <v>65.81</v>
      </c>
      <c r="D11" s="6" t="n">
        <v>56.4</v>
      </c>
    </row>
    <row r="12">
      <c r="A12" s="4" t="inlineStr">
        <is>
          <t>Weighted-Average Exercise Price Per Share, Vested</t>
        </is>
      </c>
      <c r="B12" s="15" t="n">
        <v>52.92</v>
      </c>
      <c r="C12" s="4" t="inlineStr">
        <is>
          <t xml:space="preserve"> </t>
        </is>
      </c>
      <c r="D12" s="4" t="inlineStr">
        <is>
          <t xml:space="preserve"> </t>
        </is>
      </c>
    </row>
    <row r="13">
      <c r="A13" s="4" t="inlineStr">
        <is>
          <t>Weighted-Average Exercise Price Per Share, Forfeited</t>
        </is>
      </c>
      <c r="B13" s="15" t="n">
        <v>71.48999999999999</v>
      </c>
      <c r="C13" s="4" t="inlineStr">
        <is>
          <t xml:space="preserve"> </t>
        </is>
      </c>
      <c r="D13" s="4" t="inlineStr">
        <is>
          <t xml:space="preserve"> </t>
        </is>
      </c>
    </row>
    <row r="14">
      <c r="A14" s="4" t="inlineStr">
        <is>
          <t>Weighted-Average Grant-Date Fair Value , Ending balance</t>
        </is>
      </c>
      <c r="B14" s="9" t="n">
        <v>84.18000000000001</v>
      </c>
      <c r="C14" s="4" t="inlineStr">
        <is>
          <t xml:space="preserve"> </t>
        </is>
      </c>
      <c r="D14" s="4" t="inlineStr">
        <is>
          <t xml:space="preserve"> </t>
        </is>
      </c>
    </row>
    <row r="15">
      <c r="A15" s="4" t="inlineStr">
        <is>
          <t>Market and Service Conditions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Underlying Shares Outstanding, Balance</t>
        </is>
      </c>
      <c r="B17" s="5" t="n">
        <v>110</v>
      </c>
      <c r="C17" s="4" t="inlineStr">
        <is>
          <t xml:space="preserve"> </t>
        </is>
      </c>
      <c r="D17" s="4" t="inlineStr">
        <is>
          <t xml:space="preserve"> </t>
        </is>
      </c>
    </row>
    <row r="18">
      <c r="A18" s="4" t="inlineStr">
        <is>
          <t>Number of Underlying Shares, Granted</t>
        </is>
      </c>
      <c r="B18" s="5" t="n">
        <v>126</v>
      </c>
      <c r="C18" s="4" t="inlineStr">
        <is>
          <t xml:space="preserve"> </t>
        </is>
      </c>
      <c r="D18" s="4" t="inlineStr">
        <is>
          <t xml:space="preserve"> </t>
        </is>
      </c>
    </row>
    <row r="19">
      <c r="A19" s="4" t="inlineStr">
        <is>
          <t>Number of Underlying Shares, Vested</t>
        </is>
      </c>
      <c r="B19" s="5" t="n">
        <v>-58</v>
      </c>
      <c r="C19" s="4" t="inlineStr">
        <is>
          <t xml:space="preserve"> </t>
        </is>
      </c>
      <c r="D19" s="4" t="inlineStr">
        <is>
          <t xml:space="preserve"> </t>
        </is>
      </c>
    </row>
    <row r="20">
      <c r="A20" s="4" t="inlineStr">
        <is>
          <t>Number of Underlying Shares, Forfeited</t>
        </is>
      </c>
      <c r="B20" s="5" t="n">
        <v>-4</v>
      </c>
      <c r="C20" s="4" t="inlineStr">
        <is>
          <t xml:space="preserve"> </t>
        </is>
      </c>
      <c r="D20" s="4" t="inlineStr">
        <is>
          <t xml:space="preserve"> </t>
        </is>
      </c>
    </row>
    <row r="21">
      <c r="A21" s="4" t="inlineStr">
        <is>
          <t>Number of Underlying Shares Outstanding, Balance</t>
        </is>
      </c>
      <c r="B21" s="5" t="n">
        <v>174</v>
      </c>
      <c r="C21" s="5" t="n">
        <v>110</v>
      </c>
      <c r="D21" s="4" t="inlineStr">
        <is>
          <t xml:space="preserve"> </t>
        </is>
      </c>
    </row>
    <row r="22">
      <c r="A22" s="4" t="inlineStr">
        <is>
          <t>Weighted-Average Grant-Date Fair Value , Beginning balance</t>
        </is>
      </c>
      <c r="B22" s="9" t="n">
        <v>80.40000000000001</v>
      </c>
      <c r="C22" s="4" t="inlineStr">
        <is>
          <t xml:space="preserve"> </t>
        </is>
      </c>
      <c r="D22" s="4" t="inlineStr">
        <is>
          <t xml:space="preserve"> </t>
        </is>
      </c>
    </row>
    <row r="23">
      <c r="A23" s="4" t="inlineStr">
        <is>
          <t>Weighted-Average Grant-Date Fair Value , Granted</t>
        </is>
      </c>
      <c r="B23" s="15" t="n">
        <v>145.51</v>
      </c>
      <c r="C23" s="9" t="n">
        <v>81.22</v>
      </c>
      <c r="D23" s="15" t="n">
        <v>77.01000000000001</v>
      </c>
    </row>
    <row r="24">
      <c r="A24" s="4" t="inlineStr">
        <is>
          <t>Weighted-Average Exercise Price Per Share, Vested</t>
        </is>
      </c>
      <c r="B24" s="15" t="n">
        <v>39.15</v>
      </c>
      <c r="C24" s="4" t="inlineStr">
        <is>
          <t xml:space="preserve"> </t>
        </is>
      </c>
      <c r="D24" s="4" t="inlineStr">
        <is>
          <t xml:space="preserve"> </t>
        </is>
      </c>
    </row>
    <row r="25">
      <c r="A25" s="4" t="inlineStr">
        <is>
          <t>Weighted-Average Exercise Price Per Share, Forfeited</t>
        </is>
      </c>
      <c r="B25" s="15" t="n">
        <v>185.49</v>
      </c>
      <c r="C25" s="4" t="inlineStr">
        <is>
          <t xml:space="preserve"> </t>
        </is>
      </c>
      <c r="D25" s="4" t="inlineStr">
        <is>
          <t xml:space="preserve"> </t>
        </is>
      </c>
    </row>
    <row r="26">
      <c r="A26" s="4" t="inlineStr">
        <is>
          <t>Weighted-Average Grant-Date Fair Value , Ending balance</t>
        </is>
      </c>
      <c r="B26" s="9" t="n">
        <v>138.77</v>
      </c>
      <c r="C26" s="4" t="inlineStr">
        <is>
          <t xml:space="preserve"> </t>
        </is>
      </c>
      <c r="D26" s="4" t="inlineStr">
        <is>
          <t xml:space="preserve"> </t>
        </is>
      </c>
    </row>
    <row r="27">
      <c r="A27" s="4" t="inlineStr">
        <is>
          <t>Performance Share Unit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Underlying Shares Outstanding, Balance</t>
        </is>
      </c>
      <c r="B29" s="5" t="n">
        <v>74</v>
      </c>
      <c r="C29" s="4" t="inlineStr">
        <is>
          <t xml:space="preserve"> </t>
        </is>
      </c>
      <c r="D29" s="4" t="inlineStr">
        <is>
          <t xml:space="preserve"> </t>
        </is>
      </c>
    </row>
    <row r="30">
      <c r="A30" s="4" t="inlineStr">
        <is>
          <t>Number of Underlying Shares, Vested</t>
        </is>
      </c>
      <c r="B30" s="5" t="n">
        <v>-57</v>
      </c>
      <c r="C30" s="4" t="inlineStr">
        <is>
          <t xml:space="preserve"> </t>
        </is>
      </c>
      <c r="D30" s="4" t="inlineStr">
        <is>
          <t xml:space="preserve"> </t>
        </is>
      </c>
    </row>
    <row r="31">
      <c r="A31" s="4" t="inlineStr">
        <is>
          <t>Number of Underlying Shares, Forfeited</t>
        </is>
      </c>
      <c r="B31" s="5" t="n">
        <v>-17</v>
      </c>
      <c r="C31" s="4" t="inlineStr">
        <is>
          <t xml:space="preserve"> </t>
        </is>
      </c>
      <c r="D31" s="4" t="inlineStr">
        <is>
          <t xml:space="preserve"> </t>
        </is>
      </c>
    </row>
    <row r="32">
      <c r="A32" s="4" t="inlineStr">
        <is>
          <t>Number of Underlying Shares Outstanding, Balance</t>
        </is>
      </c>
      <c r="B32" s="4" t="inlineStr">
        <is>
          <t xml:space="preserve"> </t>
        </is>
      </c>
      <c r="C32" s="5" t="n">
        <v>74</v>
      </c>
      <c r="D32" s="4" t="inlineStr">
        <is>
          <t xml:space="preserve"> </t>
        </is>
      </c>
    </row>
    <row r="33">
      <c r="A33" s="4" t="inlineStr">
        <is>
          <t>Weighted-Average Grant-Date Fair Value , Beginning balance</t>
        </is>
      </c>
      <c r="B33" s="9" t="n">
        <v>64.03</v>
      </c>
      <c r="C33" s="4" t="inlineStr">
        <is>
          <t xml:space="preserve"> </t>
        </is>
      </c>
      <c r="D33" s="4" t="inlineStr">
        <is>
          <t xml:space="preserve"> </t>
        </is>
      </c>
    </row>
    <row r="34">
      <c r="A34" s="4" t="inlineStr">
        <is>
          <t>Weighted-Average Grant-Date Fair Value , Granted</t>
        </is>
      </c>
      <c r="B34" s="4" t="inlineStr">
        <is>
          <t xml:space="preserve"> </t>
        </is>
      </c>
      <c r="C34" s="9" t="n">
        <v>64.06999999999999</v>
      </c>
      <c r="D34" s="9" t="n">
        <v>54.67</v>
      </c>
    </row>
    <row r="35">
      <c r="A35" s="4" t="inlineStr">
        <is>
          <t>Weighted-Average Exercise Price Per Share, Vested</t>
        </is>
      </c>
      <c r="B35" s="15" t="n">
        <v>64.03</v>
      </c>
      <c r="C35" s="4" t="inlineStr">
        <is>
          <t xml:space="preserve"> </t>
        </is>
      </c>
      <c r="D35" s="4" t="inlineStr">
        <is>
          <t xml:space="preserve"> </t>
        </is>
      </c>
    </row>
    <row r="36">
      <c r="A36" s="4" t="inlineStr">
        <is>
          <t>Weighted-Average Exercise Price Per Share, Forfeited</t>
        </is>
      </c>
      <c r="B36" s="9" t="n">
        <v>64.0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wards - Summary of Information Related to Granted and Vested RSUs, PSUs and MSUs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t>
        </is>
      </c>
      <c r="B5" s="9" t="n">
        <v>119.12</v>
      </c>
      <c r="C5" s="9" t="n">
        <v>65.81</v>
      </c>
      <c r="D5" s="6" t="n">
        <v>56.4</v>
      </c>
    </row>
    <row r="6">
      <c r="A6" s="4" t="inlineStr">
        <is>
          <t>Fair market value of vested</t>
        </is>
      </c>
      <c r="B6" s="7" t="n">
        <v>64417</v>
      </c>
      <c r="C6" s="7" t="n">
        <v>32871</v>
      </c>
      <c r="D6" s="7" t="n">
        <v>18228</v>
      </c>
    </row>
    <row r="7">
      <c r="A7" s="4" t="inlineStr">
        <is>
          <t>Market and Service Conditions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grant date fair value</t>
        </is>
      </c>
      <c r="B9" s="9" t="n">
        <v>145.51</v>
      </c>
      <c r="C9" s="9" t="n">
        <v>81.22</v>
      </c>
      <c r="D9" s="9" t="n">
        <v>77.01000000000001</v>
      </c>
    </row>
    <row r="10">
      <c r="A10" s="4" t="inlineStr">
        <is>
          <t>Fair market value of vested</t>
        </is>
      </c>
      <c r="B10" s="7" t="n">
        <v>7219</v>
      </c>
      <c r="C10" s="4" t="inlineStr">
        <is>
          <t xml:space="preserve"> </t>
        </is>
      </c>
      <c r="D10" s="4" t="inlineStr">
        <is>
          <t xml:space="preserve"> </t>
        </is>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grant date fair value</t>
        </is>
      </c>
      <c r="B13" s="4" t="inlineStr">
        <is>
          <t xml:space="preserve"> </t>
        </is>
      </c>
      <c r="C13" s="9" t="n">
        <v>64.06999999999999</v>
      </c>
      <c r="D13" s="9" t="n">
        <v>54.67</v>
      </c>
    </row>
    <row r="14">
      <c r="A14" s="4" t="inlineStr">
        <is>
          <t>Fair market value of vested</t>
        </is>
      </c>
      <c r="B14" s="7" t="n">
        <v>7261</v>
      </c>
      <c r="C14" s="7" t="n">
        <v>18873</v>
      </c>
      <c r="D14" s="7" t="n">
        <v>153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Employee Stock Purchase Plan Valuation Assumptions (Details) - Employee Stock Purchase Plan</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s, minimum</t>
        </is>
      </c>
      <c r="B4" s="11" t="n">
        <v>0.051</v>
      </c>
      <c r="C4" s="11" t="n">
        <v>0.007</v>
      </c>
      <c r="D4" s="10" t="n">
        <v>0</v>
      </c>
    </row>
    <row r="5">
      <c r="A5" s="4" t="inlineStr">
        <is>
          <t>Risk-free interest rates, maximum</t>
        </is>
      </c>
      <c r="B5" s="11" t="n">
        <v>0.056</v>
      </c>
      <c r="C5" s="11" t="n">
        <v>0.032</v>
      </c>
      <c r="D5" s="11" t="n">
        <v>0.001</v>
      </c>
    </row>
    <row r="6">
      <c r="A6" s="4" t="inlineStr">
        <is>
          <t>Expected term</t>
        </is>
      </c>
      <c r="B6" s="4" t="inlineStr">
        <is>
          <t>6 months</t>
        </is>
      </c>
      <c r="C6" s="4" t="inlineStr">
        <is>
          <t>6 months</t>
        </is>
      </c>
      <c r="D6" s="4" t="inlineStr">
        <is>
          <t>6 months</t>
        </is>
      </c>
    </row>
    <row r="7">
      <c r="A7" s="4" t="inlineStr">
        <is>
          <t>Volatility, minimum</t>
        </is>
      </c>
      <c r="B7" s="11" t="n">
        <v>0.647</v>
      </c>
      <c r="C7" s="11" t="n">
        <v>0.719</v>
      </c>
      <c r="D7" s="10" t="n">
        <v>0.61</v>
      </c>
    </row>
    <row r="8">
      <c r="A8" s="4" t="inlineStr">
        <is>
          <t>Volatility, maximum</t>
        </is>
      </c>
      <c r="B8" s="11" t="n">
        <v>0.859</v>
      </c>
      <c r="C8" s="11" t="n">
        <v>0.763</v>
      </c>
      <c r="D8" s="11" t="n">
        <v>0.6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Single lease costs</t>
        </is>
      </c>
      <c r="B4" s="7" t="n">
        <v>3486</v>
      </c>
      <c r="C4" s="7" t="n">
        <v>4299</v>
      </c>
      <c r="D4" s="7" t="n">
        <v>4154</v>
      </c>
    </row>
    <row r="5">
      <c r="A5" s="4" t="inlineStr">
        <is>
          <t>Variable lease costs</t>
        </is>
      </c>
      <c r="B5" s="5" t="n">
        <v>1280</v>
      </c>
      <c r="C5" s="5" t="n">
        <v>2159</v>
      </c>
      <c r="D5" s="5" t="n">
        <v>1910</v>
      </c>
    </row>
    <row r="6">
      <c r="A6" s="3" t="inlineStr">
        <is>
          <t>Sublease income:</t>
        </is>
      </c>
      <c r="B6" s="4" t="inlineStr">
        <is>
          <t xml:space="preserve"> </t>
        </is>
      </c>
      <c r="C6" s="4" t="inlineStr">
        <is>
          <t xml:space="preserve"> </t>
        </is>
      </c>
      <c r="D6" s="4" t="inlineStr">
        <is>
          <t xml:space="preserve"> </t>
        </is>
      </c>
    </row>
    <row r="7">
      <c r="A7" s="4" t="inlineStr">
        <is>
          <t>Sublease income</t>
        </is>
      </c>
      <c r="B7" s="5" t="n">
        <v>-165</v>
      </c>
      <c r="C7" s="5" t="n">
        <v>-1976</v>
      </c>
      <c r="D7" s="5" t="n">
        <v>-1900</v>
      </c>
    </row>
    <row r="8">
      <c r="A8" s="4" t="inlineStr">
        <is>
          <t>Total operating lease costs</t>
        </is>
      </c>
      <c r="B8" s="7" t="n">
        <v>4601</v>
      </c>
      <c r="C8" s="7" t="n">
        <v>4482</v>
      </c>
      <c r="D8" s="7" t="n">
        <v>41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t>
        </is>
      </c>
      <c r="B4" s="7" t="n">
        <v>4233</v>
      </c>
      <c r="C4" s="7" t="n">
        <v>5097</v>
      </c>
      <c r="D4" s="7" t="n">
        <v>4895</v>
      </c>
    </row>
    <row r="5">
      <c r="A5" s="3" t="inlineStr">
        <is>
          <t>Lease liabilities arising from remeasurement of right-of-use assets</t>
        </is>
      </c>
      <c r="B5" s="4" t="inlineStr">
        <is>
          <t xml:space="preserve"> </t>
        </is>
      </c>
      <c r="C5" s="4" t="inlineStr">
        <is>
          <t xml:space="preserve"> </t>
        </is>
      </c>
      <c r="D5" s="4" t="inlineStr">
        <is>
          <t xml:space="preserve"> </t>
        </is>
      </c>
    </row>
    <row r="6">
      <c r="A6" s="4" t="inlineStr">
        <is>
          <t>Operating leases</t>
        </is>
      </c>
      <c r="B6" s="5" t="n">
        <v>159</v>
      </c>
      <c r="C6" s="4" t="inlineStr">
        <is>
          <t xml:space="preserve"> </t>
        </is>
      </c>
      <c r="D6" s="7" t="n">
        <v>698</v>
      </c>
    </row>
    <row r="7">
      <c r="A7" s="3" t="inlineStr">
        <is>
          <t>Lease liabilities arising from obtaining ROU assets</t>
        </is>
      </c>
      <c r="B7" s="4" t="inlineStr">
        <is>
          <t xml:space="preserve"> </t>
        </is>
      </c>
      <c r="C7" s="4" t="inlineStr">
        <is>
          <t xml:space="preserve"> </t>
        </is>
      </c>
      <c r="D7" s="4" t="inlineStr">
        <is>
          <t xml:space="preserve"> </t>
        </is>
      </c>
    </row>
    <row r="8">
      <c r="A8" s="4" t="inlineStr">
        <is>
          <t>Operating leases</t>
        </is>
      </c>
      <c r="B8" s="7" t="n">
        <v>1690</v>
      </c>
      <c r="C8" s="7" t="n">
        <v>2237</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Weighted-Average Discount Rate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3 years 8 months 12 days</t>
        </is>
      </c>
      <c r="C3" s="4" t="inlineStr">
        <is>
          <t>4 years 3 months 18 days</t>
        </is>
      </c>
    </row>
    <row r="4">
      <c r="A4" s="4" t="inlineStr">
        <is>
          <t>Weighted-average discount rate</t>
        </is>
      </c>
      <c r="B4" s="11" t="n">
        <v>0.06900000000000001</v>
      </c>
      <c r="C4" s="11" t="n">
        <v>0.069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Lease Payments, 2024</t>
        </is>
      </c>
      <c r="B3" s="7" t="n">
        <v>4120</v>
      </c>
      <c r="C3" s="4" t="inlineStr">
        <is>
          <t xml:space="preserve"> </t>
        </is>
      </c>
    </row>
    <row r="4">
      <c r="A4" s="4" t="inlineStr">
        <is>
          <t>Operating Leases, Lease Payments, 2025</t>
        </is>
      </c>
      <c r="B4" s="5" t="n">
        <v>4129</v>
      </c>
      <c r="C4" s="4" t="inlineStr">
        <is>
          <t xml:space="preserve"> </t>
        </is>
      </c>
    </row>
    <row r="5">
      <c r="A5" s="4" t="inlineStr">
        <is>
          <t>Operating Leases, Lease Payments, 2026</t>
        </is>
      </c>
      <c r="B5" s="5" t="n">
        <v>4201</v>
      </c>
      <c r="C5" s="4" t="inlineStr">
        <is>
          <t xml:space="preserve"> </t>
        </is>
      </c>
    </row>
    <row r="6">
      <c r="A6" s="4" t="inlineStr">
        <is>
          <t>Operating Leases, Lease Payments, 2027</t>
        </is>
      </c>
      <c r="B6" s="5" t="n">
        <v>775</v>
      </c>
      <c r="C6" s="4" t="inlineStr">
        <is>
          <t xml:space="preserve"> </t>
        </is>
      </c>
    </row>
    <row r="7">
      <c r="A7" s="4" t="inlineStr">
        <is>
          <t>Operating Leases, Lease Payments, 2028</t>
        </is>
      </c>
      <c r="B7" s="5" t="n">
        <v>642</v>
      </c>
      <c r="C7" s="4" t="inlineStr">
        <is>
          <t xml:space="preserve"> </t>
        </is>
      </c>
    </row>
    <row r="8">
      <c r="A8" s="4" t="inlineStr">
        <is>
          <t>Operating Leases, Lease Payments, Thereafter</t>
        </is>
      </c>
      <c r="B8" s="5" t="n">
        <v>549</v>
      </c>
      <c r="C8" s="4" t="inlineStr">
        <is>
          <t xml:space="preserve"> </t>
        </is>
      </c>
    </row>
    <row r="9">
      <c r="A9" s="4" t="inlineStr">
        <is>
          <t>Operating Leases, Lease Payments, Total lease payments</t>
        </is>
      </c>
      <c r="B9" s="5" t="n">
        <v>14416</v>
      </c>
      <c r="C9" s="4" t="inlineStr">
        <is>
          <t xml:space="preserve"> </t>
        </is>
      </c>
    </row>
    <row r="10">
      <c r="A10" s="4" t="inlineStr">
        <is>
          <t>Less: Imputed interest</t>
        </is>
      </c>
      <c r="B10" s="5" t="n">
        <v>-1683</v>
      </c>
      <c r="C10" s="4" t="inlineStr">
        <is>
          <t xml:space="preserve"> </t>
        </is>
      </c>
    </row>
    <row r="11">
      <c r="A11" s="4" t="inlineStr">
        <is>
          <t>Present value of lease liabilities</t>
        </is>
      </c>
      <c r="B11" s="5" t="n">
        <v>12733</v>
      </c>
      <c r="C11" s="4" t="inlineStr">
        <is>
          <t xml:space="preserve"> </t>
        </is>
      </c>
    </row>
    <row r="12">
      <c r="A12" s="4" t="inlineStr">
        <is>
          <t>Less: Current portion of lease liabilities</t>
        </is>
      </c>
      <c r="B12" s="5" t="n">
        <v>3373</v>
      </c>
      <c r="C12" s="7" t="n">
        <v>3122</v>
      </c>
    </row>
    <row r="13">
      <c r="A13" s="4" t="inlineStr">
        <is>
          <t>Lease liabilities, net of current portion</t>
        </is>
      </c>
      <c r="B13" s="7" t="n">
        <v>9360</v>
      </c>
      <c r="C13" s="7" t="n">
        <v>11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Dec. 31, 2023 shares</t>
        </is>
      </c>
    </row>
    <row r="2">
      <c r="A2" s="4" t="inlineStr">
        <is>
          <t>Common stock, shares issued</t>
        </is>
      </c>
      <c r="B2" s="5" t="n">
        <v>27166000</v>
      </c>
    </row>
    <row r="3">
      <c r="A3" s="4" t="inlineStr">
        <is>
          <t>Voyantic Oy</t>
        </is>
      </c>
      <c r="B3" s="4" t="inlineStr">
        <is>
          <t xml:space="preserve"> </t>
        </is>
      </c>
    </row>
    <row r="4">
      <c r="A4" s="4" t="inlineStr">
        <is>
          <t>Common stock, shares issued</t>
        </is>
      </c>
      <c r="B4" s="5" t="n">
        <v>263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2" customWidth="1" min="14" max="14"/>
    <col width="22" customWidth="1" min="15" max="15"/>
  </cols>
  <sheetData>
    <row r="1">
      <c r="A1" s="1" t="inlineStr">
        <is>
          <t>Commitments and Contingencies - Additional Information (Details)</t>
        </is>
      </c>
      <c r="B1" s="2" t="inlineStr">
        <is>
          <t>Nov. 09, 2023 USD ($) Patent</t>
        </is>
      </c>
      <c r="C1" s="2" t="inlineStr">
        <is>
          <t>Oct. 30, 2023 Patent</t>
        </is>
      </c>
      <c r="D1" s="2" t="inlineStr">
        <is>
          <t>Oct. 20, 2023 USD ($)</t>
        </is>
      </c>
      <c r="E1" s="2" t="inlineStr">
        <is>
          <t>Jul. 14, 2023 USD ($)</t>
        </is>
      </c>
      <c r="F1" s="2" t="inlineStr">
        <is>
          <t>Feb. 10, 2022 Patent</t>
        </is>
      </c>
      <c r="G1" s="2" t="inlineStr">
        <is>
          <t>Jul. 26, 2021 Patent</t>
        </is>
      </c>
      <c r="H1" s="2" t="inlineStr">
        <is>
          <t>May 25, 2021 Patent</t>
        </is>
      </c>
      <c r="I1" s="2" t="inlineStr">
        <is>
          <t>Feb. 12, 2021 Patent</t>
        </is>
      </c>
      <c r="J1" s="2" t="inlineStr">
        <is>
          <t>Dec. 11, 2020 Patent</t>
        </is>
      </c>
      <c r="K1" s="2" t="inlineStr">
        <is>
          <t>Dec. 07, 2020 Patent</t>
        </is>
      </c>
      <c r="L1" s="2" t="inlineStr">
        <is>
          <t>Oct. 04, 2019 Patent</t>
        </is>
      </c>
      <c r="M1" s="2" t="inlineStr">
        <is>
          <t>Jun. 06, 2019 Patent</t>
        </is>
      </c>
      <c r="N1" s="2" t="inlineStr">
        <is>
          <t>Dec. 31, 2023 USD ($)</t>
        </is>
      </c>
      <c r="O1" s="2" t="inlineStr">
        <is>
          <t>Dec. 31, 2022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umber of infringement patents</t>
        </is>
      </c>
      <c r="B3" s="4" t="inlineStr">
        <is>
          <t xml:space="preserve"> </t>
        </is>
      </c>
      <c r="C3" s="4" t="inlineStr">
        <is>
          <t xml:space="preserve"> </t>
        </is>
      </c>
      <c r="D3" s="4" t="inlineStr">
        <is>
          <t xml:space="preserve"> </t>
        </is>
      </c>
      <c r="E3" s="4" t="inlineStr">
        <is>
          <t xml:space="preserve"> </t>
        </is>
      </c>
      <c r="F3" s="4" t="inlineStr">
        <is>
          <t xml:space="preserve"> </t>
        </is>
      </c>
      <c r="G3" s="5" t="n">
        <v>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ntory purchase commit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1800000</v>
      </c>
      <c r="O4" s="4" t="inlineStr">
        <is>
          <t xml:space="preserve"> </t>
        </is>
      </c>
    </row>
    <row r="5">
      <c r="A5" s="4" t="inlineStr">
        <is>
          <t>Patent Infringement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patents allegedly infrin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v>
      </c>
      <c r="L7" s="5" t="n">
        <v>8</v>
      </c>
      <c r="M7" s="5" t="n">
        <v>26</v>
      </c>
      <c r="N7" s="4" t="inlineStr">
        <is>
          <t xml:space="preserve"> </t>
        </is>
      </c>
      <c r="O7" s="4" t="inlineStr">
        <is>
          <t xml:space="preserve"> </t>
        </is>
      </c>
    </row>
    <row r="8">
      <c r="A8" s="4" t="inlineStr">
        <is>
          <t>Number of patents fo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v>
      </c>
      <c r="N8" s="4" t="inlineStr">
        <is>
          <t xml:space="preserve"> </t>
        </is>
      </c>
      <c r="O8" s="4" t="inlineStr">
        <is>
          <t xml:space="preserve"> </t>
        </is>
      </c>
    </row>
    <row r="9">
      <c r="A9" s="4" t="inlineStr">
        <is>
          <t>Number of patents filed inter parties review with patent trail and appeal bo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asserted pat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v>
      </c>
      <c r="I10" s="4" t="inlineStr">
        <is>
          <t xml:space="preserve"> </t>
        </is>
      </c>
      <c r="J10" s="4" t="inlineStr">
        <is>
          <t xml:space="preserve"> </t>
        </is>
      </c>
      <c r="K10" s="4" t="inlineStr">
        <is>
          <t xml:space="preserve"> </t>
        </is>
      </c>
      <c r="L10" s="5" t="n">
        <v>4</v>
      </c>
      <c r="M10" s="4" t="inlineStr">
        <is>
          <t xml:space="preserve"> </t>
        </is>
      </c>
      <c r="N10" s="4" t="inlineStr">
        <is>
          <t xml:space="preserve"> </t>
        </is>
      </c>
      <c r="O10" s="4" t="inlineStr">
        <is>
          <t xml:space="preserve"> </t>
        </is>
      </c>
    </row>
    <row r="11">
      <c r="A11" s="4" t="inlineStr">
        <is>
          <t>Number of asserted patents Inval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v>
      </c>
      <c r="M11" s="4" t="inlineStr">
        <is>
          <t xml:space="preserve"> </t>
        </is>
      </c>
      <c r="N11" s="4" t="inlineStr">
        <is>
          <t xml:space="preserve"> </t>
        </is>
      </c>
      <c r="O11" s="4" t="inlineStr">
        <is>
          <t xml:space="preserve"> </t>
        </is>
      </c>
    </row>
    <row r="12">
      <c r="A12" s="4" t="inlineStr">
        <is>
          <t>Number of patents in suit pending final resolution of pet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patents on for IP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patents denied for IP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ay removed on number of pat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non-Infringement pat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limited pat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infringement patents</t>
        </is>
      </c>
      <c r="B18" s="5" t="n">
        <v>3</v>
      </c>
      <c r="C18" s="4" t="inlineStr">
        <is>
          <t xml:space="preserve"> </t>
        </is>
      </c>
      <c r="D18" s="4" t="inlineStr">
        <is>
          <t xml:space="preserve"> </t>
        </is>
      </c>
      <c r="E18" s="4" t="inlineStr">
        <is>
          <t xml:space="preserve"> </t>
        </is>
      </c>
      <c r="F18" s="4" t="inlineStr">
        <is>
          <t xml:space="preserve"> </t>
        </is>
      </c>
      <c r="G18" s="5" t="n">
        <v>9</v>
      </c>
      <c r="H18" s="5" t="n">
        <v>9</v>
      </c>
      <c r="I18" s="5" t="n">
        <v>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infringement patents exclusively licensed</t>
        </is>
      </c>
      <c r="B19" s="4" t="inlineStr">
        <is>
          <t xml:space="preserve"> </t>
        </is>
      </c>
      <c r="C19" s="4" t="inlineStr">
        <is>
          <t xml:space="preserve"> </t>
        </is>
      </c>
      <c r="D19" s="4" t="inlineStr">
        <is>
          <t xml:space="preserve"> </t>
        </is>
      </c>
      <c r="E19" s="4" t="inlineStr">
        <is>
          <t xml:space="preserve"> </t>
        </is>
      </c>
      <c r="F19" s="4" t="inlineStr">
        <is>
          <t xml:space="preserve"> </t>
        </is>
      </c>
      <c r="G19" s="5" t="n">
        <v>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patents proceedings instituted for reexamination</t>
        </is>
      </c>
      <c r="B20" s="4" t="inlineStr">
        <is>
          <t xml:space="preserve"> </t>
        </is>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defenses and awarded amount | $</t>
        </is>
      </c>
      <c r="B21" s="7"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royalty on infringing products</t>
        </is>
      </c>
      <c r="B22" s="11" t="n">
        <v>0.03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patents selected for each trial</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riginally selected patents for first trial</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tent Infringement Claims | U.S. District Court in Washingt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asserted pat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v>
      </c>
      <c r="L27" s="4" t="inlineStr">
        <is>
          <t xml:space="preserve"> </t>
        </is>
      </c>
      <c r="M27" s="4" t="inlineStr">
        <is>
          <t xml:space="preserve"> </t>
        </is>
      </c>
      <c r="N27" s="4" t="inlineStr">
        <is>
          <t xml:space="preserve"> </t>
        </is>
      </c>
      <c r="O27" s="4" t="inlineStr">
        <is>
          <t xml:space="preserve"> </t>
        </is>
      </c>
    </row>
    <row r="28">
      <c r="A28" s="4" t="inlineStr">
        <is>
          <t>Patent Infringement Claims | U.S. Patents NX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asserted pat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v>
      </c>
      <c r="L30" s="4" t="inlineStr">
        <is>
          <t xml:space="preserve"> </t>
        </is>
      </c>
      <c r="M30" s="4" t="inlineStr">
        <is>
          <t xml:space="preserve"> </t>
        </is>
      </c>
      <c r="N30" s="4" t="inlineStr">
        <is>
          <t xml:space="preserve"> </t>
        </is>
      </c>
      <c r="O30" s="4" t="inlineStr">
        <is>
          <t xml:space="preserve"> </t>
        </is>
      </c>
    </row>
    <row r="31">
      <c r="A31" s="4" t="inlineStr">
        <is>
          <t>Patent Infringement Claims of 30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amages awarded value | $</t>
        </is>
      </c>
      <c r="B33" s="4" t="inlineStr">
        <is>
          <t xml:space="preserve"> </t>
        </is>
      </c>
      <c r="C33" s="4" t="inlineStr">
        <is>
          <t xml:space="preserve"> </t>
        </is>
      </c>
      <c r="D33" s="4" t="inlineStr">
        <is>
          <t xml:space="preserve"> </t>
        </is>
      </c>
      <c r="E33" s="7" t="n">
        <v>18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tent Infringement Claims of 59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amages awarded value | $</t>
        </is>
      </c>
      <c r="B36" s="4" t="inlineStr">
        <is>
          <t xml:space="preserve"> </t>
        </is>
      </c>
      <c r="C36" s="4" t="inlineStr">
        <is>
          <t xml:space="preserve"> </t>
        </is>
      </c>
      <c r="D36" s="7" t="n">
        <v>13100000</v>
      </c>
      <c r="E36" s="7" t="n">
        <v>18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ingent liabiliti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0</v>
      </c>
      <c r="O39"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Changes in Deferred Revenue (Details) - USD ($) $ in Thousands</t>
        </is>
      </c>
      <c r="B1" s="2" t="inlineStr">
        <is>
          <t>12 Months Ended</t>
        </is>
      </c>
    </row>
    <row r="2">
      <c r="B2" s="2" t="inlineStr">
        <is>
          <t>Dec. 31, 2023</t>
        </is>
      </c>
      <c r="C2" s="2" t="inlineStr">
        <is>
          <t>Dec. 31, 2022</t>
        </is>
      </c>
    </row>
    <row r="3">
      <c r="A3" s="3" t="inlineStr">
        <is>
          <t>Deferred Revenue Disclosure [Abstract]</t>
        </is>
      </c>
      <c r="B3" s="4" t="inlineStr">
        <is>
          <t xml:space="preserve"> </t>
        </is>
      </c>
      <c r="C3" s="4" t="inlineStr">
        <is>
          <t xml:space="preserve"> </t>
        </is>
      </c>
    </row>
    <row r="4">
      <c r="A4" s="4" t="inlineStr">
        <is>
          <t>Balance at beginning of period</t>
        </is>
      </c>
      <c r="B4" s="7" t="n">
        <v>2599</v>
      </c>
      <c r="C4" s="7" t="n">
        <v>794</v>
      </c>
    </row>
    <row r="5">
      <c r="A5" s="4" t="inlineStr">
        <is>
          <t>Balance from acquisition</t>
        </is>
      </c>
      <c r="B5" s="5" t="n">
        <v>1233</v>
      </c>
      <c r="C5" s="4" t="inlineStr">
        <is>
          <t xml:space="preserve"> </t>
        </is>
      </c>
    </row>
    <row r="6">
      <c r="A6" s="4" t="inlineStr">
        <is>
          <t>Deferral of revenue</t>
        </is>
      </c>
      <c r="B6" s="5" t="n">
        <v>2920</v>
      </c>
      <c r="C6" s="5" t="n">
        <v>3143</v>
      </c>
    </row>
    <row r="7">
      <c r="A7" s="4" t="inlineStr">
        <is>
          <t>Recognition of deferred revenue</t>
        </is>
      </c>
      <c r="B7" s="5" t="n">
        <v>-4767</v>
      </c>
      <c r="C7" s="5" t="n">
        <v>-1338</v>
      </c>
    </row>
    <row r="8">
      <c r="A8" s="4" t="inlineStr">
        <is>
          <t>Balance at end of period</t>
        </is>
      </c>
      <c r="B8" s="7" t="n">
        <v>1985</v>
      </c>
      <c r="C8" s="7" t="n">
        <v>25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Revenue - Additional Information (Details) - USD ($) $ in Millions</t>
        </is>
      </c>
      <c r="B1" s="2" t="inlineStr">
        <is>
          <t>12 Months Ended</t>
        </is>
      </c>
    </row>
    <row r="2">
      <c r="B2" s="2" t="inlineStr">
        <is>
          <t>Dec. 31, 2023</t>
        </is>
      </c>
      <c r="C2" s="2" t="inlineStr">
        <is>
          <t>Dec. 31, 2022</t>
        </is>
      </c>
    </row>
    <row r="3">
      <c r="A3" s="3" t="inlineStr">
        <is>
          <t>Deferred Revenue Disclosure [Abstract]</t>
        </is>
      </c>
      <c r="B3" s="4" t="inlineStr">
        <is>
          <t xml:space="preserve"> </t>
        </is>
      </c>
      <c r="C3" s="4" t="inlineStr">
        <is>
          <t xml:space="preserve"> </t>
        </is>
      </c>
    </row>
    <row r="4">
      <c r="A4" s="4" t="inlineStr">
        <is>
          <t>Recognition of deferred revenue</t>
        </is>
      </c>
      <c r="B4" s="6" t="n">
        <v>2.2</v>
      </c>
      <c r="C4" s="6" t="n">
        <v>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Total revenue</t>
        </is>
      </c>
      <c r="B6" s="7" t="n">
        <v>307539</v>
      </c>
      <c r="C6" s="7" t="n">
        <v>257800</v>
      </c>
      <c r="D6" s="7" t="n">
        <v>190283</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5" t="n">
        <v>86200</v>
      </c>
      <c r="C9" s="5" t="n">
        <v>43000</v>
      </c>
      <c r="D9" s="5" t="n">
        <v>32600</v>
      </c>
    </row>
    <row r="10">
      <c r="A10" s="4" t="inlineStr">
        <is>
          <t>China (and Hong Ko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128300</v>
      </c>
      <c r="C12" s="5" t="n">
        <v>109600</v>
      </c>
      <c r="D12" s="5" t="n">
        <v>98800</v>
      </c>
    </row>
    <row r="13">
      <c r="A13" s="4" t="inlineStr">
        <is>
          <t>Malays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7" t="n">
        <v>41000</v>
      </c>
      <c r="C15" s="7" t="n">
        <v>23600</v>
      </c>
      <c r="D15" s="7" t="n">
        <v>23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Categori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07539</v>
      </c>
      <c r="C4" s="7" t="n">
        <v>257800</v>
      </c>
      <c r="D4" s="7" t="n">
        <v>190283</v>
      </c>
    </row>
    <row r="5">
      <c r="A5" s="4" t="inlineStr">
        <is>
          <t>Endpoint IC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234426</v>
      </c>
      <c r="C7" s="5" t="n">
        <v>191532</v>
      </c>
      <c r="D7" s="5" t="n">
        <v>139250</v>
      </c>
    </row>
    <row r="8">
      <c r="A8" s="4" t="inlineStr">
        <is>
          <t>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7" t="n">
        <v>73113</v>
      </c>
      <c r="C10" s="7" t="n">
        <v>66268</v>
      </c>
      <c r="D10" s="7" t="n">
        <v>510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Geography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7" t="n">
        <v>44891</v>
      </c>
      <c r="C3" s="7" t="n">
        <v>3902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4110</v>
      </c>
      <c r="C6" s="5" t="n">
        <v>10551</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1749</v>
      </c>
      <c r="C9" s="5" t="n">
        <v>12817</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13396</v>
      </c>
      <c r="C12" s="5" t="n">
        <v>12620</v>
      </c>
    </row>
    <row r="13">
      <c r="A13" s="4" t="inlineStr">
        <is>
          <t>Other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7" t="n">
        <v>5636</v>
      </c>
      <c r="C15" s="7" t="n">
        <v>30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Geograph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07539</v>
      </c>
      <c r="C4" s="7" t="n">
        <v>257800</v>
      </c>
      <c r="D4" s="7" t="n">
        <v>190283</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96418</v>
      </c>
      <c r="C7" s="5" t="n">
        <v>57129</v>
      </c>
      <c r="D7" s="5" t="n">
        <v>38021</v>
      </c>
    </row>
    <row r="8">
      <c r="A8" s="4" t="inlineStr">
        <is>
          <t>Asia Pacif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176409</v>
      </c>
      <c r="C10" s="5" t="n">
        <v>168249</v>
      </c>
      <c r="D10" s="5" t="n">
        <v>133152</v>
      </c>
    </row>
    <row r="11">
      <c r="A11" s="4" t="inlineStr">
        <is>
          <t>Europe, Middle East and Af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7" t="n">
        <v>34712</v>
      </c>
      <c r="C13" s="7" t="n">
        <v>32422</v>
      </c>
      <c r="D13" s="7" t="n">
        <v>19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used in Computing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43366</v>
      </c>
      <c r="C4" s="7" t="n">
        <v>-24301</v>
      </c>
      <c r="D4" s="7" t="n">
        <v>-51260</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t>
        </is>
      </c>
      <c r="B6" s="5" t="n">
        <v>26752</v>
      </c>
      <c r="C6" s="5" t="n">
        <v>25539</v>
      </c>
      <c r="D6" s="5" t="n">
        <v>24176</v>
      </c>
    </row>
    <row r="7">
      <c r="A7" s="4" t="inlineStr">
        <is>
          <t>Weighted-average shares outstanding - diluted</t>
        </is>
      </c>
      <c r="B7" s="5" t="n">
        <v>26752</v>
      </c>
      <c r="C7" s="5" t="n">
        <v>25539</v>
      </c>
      <c r="D7" s="5" t="n">
        <v>24176</v>
      </c>
    </row>
    <row r="8">
      <c r="A8" s="4" t="inlineStr">
        <is>
          <t>Net loss per share - basic</t>
        </is>
      </c>
      <c r="B8" s="9" t="n">
        <v>-1.62</v>
      </c>
      <c r="C8" s="9" t="n">
        <v>-0.95</v>
      </c>
      <c r="D8" s="9" t="n">
        <v>-2.12</v>
      </c>
    </row>
    <row r="9">
      <c r="A9" s="4" t="inlineStr">
        <is>
          <t>Net loss per share - diluted</t>
        </is>
      </c>
      <c r="B9" s="9" t="n">
        <v>-1.62</v>
      </c>
      <c r="C9" s="9" t="n">
        <v>-0.95</v>
      </c>
      <c r="D9" s="9" t="n">
        <v>-2.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iluted Net Loss Per Share Effect in Antidilutive (Details) - shares shares in Thousand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1466</v>
      </c>
      <c r="C5" s="5" t="n">
        <v>1712</v>
      </c>
      <c r="D5" s="5" t="n">
        <v>2288</v>
      </c>
    </row>
    <row r="6">
      <c r="A6" s="4" t="inlineStr">
        <is>
          <t>RSUs, MSUs, an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1252</v>
      </c>
      <c r="C8" s="5" t="n">
        <v>1494</v>
      </c>
      <c r="D8" s="5" t="n">
        <v>1517</v>
      </c>
    </row>
    <row r="9">
      <c r="A9" s="4" t="inlineStr">
        <is>
          <t>Employee Stock Purchase Plan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5" t="n">
        <v>51</v>
      </c>
      <c r="C11" s="5" t="n">
        <v>26</v>
      </c>
      <c r="D11" s="5" t="n">
        <v>42</v>
      </c>
    </row>
    <row r="12">
      <c r="A12" s="4" t="inlineStr">
        <is>
          <t>2019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4" t="inlineStr">
        <is>
          <t xml:space="preserve"> </t>
        </is>
      </c>
      <c r="C14" s="4" t="inlineStr">
        <is>
          <t xml:space="preserve"> </t>
        </is>
      </c>
      <c r="D14" s="5" t="n">
        <v>285</v>
      </c>
    </row>
    <row r="15">
      <c r="A15" s="4" t="inlineStr">
        <is>
          <t>2021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t>
        </is>
      </c>
      <c r="B17" s="5" t="n">
        <v>2589</v>
      </c>
      <c r="C17" s="5" t="n">
        <v>2589</v>
      </c>
      <c r="D17" s="5" t="n">
        <v>25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Party Transactions - Additional Information (Details) - USD ($)</t>
        </is>
      </c>
      <c r="E1" s="2" t="inlineStr">
        <is>
          <t>12 Months Ended</t>
        </is>
      </c>
    </row>
    <row r="2">
      <c r="B2" s="2" t="inlineStr">
        <is>
          <t>Jun. 23, 2023</t>
        </is>
      </c>
      <c r="C2" s="2" t="inlineStr">
        <is>
          <t>Oct. 01, 2022</t>
        </is>
      </c>
      <c r="D2" s="2" t="inlineStr">
        <is>
          <t>Sep. 21, 2020</t>
        </is>
      </c>
      <c r="E2" s="2" t="inlineStr">
        <is>
          <t>Dec. 31, 2023</t>
        </is>
      </c>
      <c r="F2" s="2" t="inlineStr">
        <is>
          <t>Dec. 31, 2022</t>
        </is>
      </c>
      <c r="G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than option granted</t>
        </is>
      </c>
      <c r="B5" s="4" t="inlineStr">
        <is>
          <t xml:space="preserve"> </t>
        </is>
      </c>
      <c r="C5" s="4" t="inlineStr">
        <is>
          <t xml:space="preserve"> </t>
        </is>
      </c>
      <c r="D5" s="4" t="inlineStr">
        <is>
          <t xml:space="preserve"> </t>
        </is>
      </c>
      <c r="E5" s="5" t="n">
        <v>441000</v>
      </c>
      <c r="F5" s="4" t="inlineStr">
        <is>
          <t xml:space="preserve"> </t>
        </is>
      </c>
      <c r="G5" s="4" t="inlineStr">
        <is>
          <t xml:space="preserve"> </t>
        </is>
      </c>
    </row>
    <row r="6">
      <c r="A6" s="4" t="inlineStr">
        <is>
          <t>Cathal Phelan |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vesting percentage</t>
        </is>
      </c>
      <c r="B8" s="4" t="inlineStr">
        <is>
          <t xml:space="preserve"> </t>
        </is>
      </c>
      <c r="C8" s="10" t="n">
        <v>0.25</v>
      </c>
      <c r="D8" s="4" t="inlineStr">
        <is>
          <t xml:space="preserve"> </t>
        </is>
      </c>
      <c r="E8" s="4" t="inlineStr">
        <is>
          <t xml:space="preserve"> </t>
        </is>
      </c>
      <c r="F8" s="4" t="inlineStr">
        <is>
          <t xml:space="preserve"> </t>
        </is>
      </c>
      <c r="G8" s="4" t="inlineStr">
        <is>
          <t xml:space="preserve"> </t>
        </is>
      </c>
    </row>
    <row r="9">
      <c r="A9" s="4" t="inlineStr">
        <is>
          <t>Other than option granted</t>
        </is>
      </c>
      <c r="B9" s="4" t="inlineStr">
        <is>
          <t xml:space="preserve"> </t>
        </is>
      </c>
      <c r="C9" s="5" t="n">
        <v>8000</v>
      </c>
      <c r="D9" s="4" t="inlineStr">
        <is>
          <t xml:space="preserve"> </t>
        </is>
      </c>
      <c r="E9" s="4" t="inlineStr">
        <is>
          <t xml:space="preserve"> </t>
        </is>
      </c>
      <c r="F9" s="4" t="inlineStr">
        <is>
          <t xml:space="preserve"> </t>
        </is>
      </c>
      <c r="G9" s="4" t="inlineStr">
        <is>
          <t xml:space="preserve"> </t>
        </is>
      </c>
    </row>
    <row r="10">
      <c r="A10" s="4" t="inlineStr">
        <is>
          <t>Cathal Phelan | Advisory and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ulting fee expense recognized and paid</t>
        </is>
      </c>
      <c r="B12" s="4" t="inlineStr">
        <is>
          <t xml:space="preserve"> </t>
        </is>
      </c>
      <c r="C12" s="4" t="inlineStr">
        <is>
          <t xml:space="preserve"> </t>
        </is>
      </c>
      <c r="D12" s="4" t="inlineStr">
        <is>
          <t xml:space="preserve"> </t>
        </is>
      </c>
      <c r="E12" s="7" t="n">
        <v>0</v>
      </c>
      <c r="F12" s="7" t="n">
        <v>500000</v>
      </c>
      <c r="G12" s="7" t="n">
        <v>500000</v>
      </c>
    </row>
    <row r="13">
      <c r="A13" s="4" t="inlineStr">
        <is>
          <t>Stock options granted</t>
        </is>
      </c>
      <c r="B13" s="4" t="inlineStr">
        <is>
          <t xml:space="preserve"> </t>
        </is>
      </c>
      <c r="C13" s="4" t="inlineStr">
        <is>
          <t xml:space="preserve"> </t>
        </is>
      </c>
      <c r="D13" s="5" t="n">
        <v>60000</v>
      </c>
      <c r="E13" s="4" t="inlineStr">
        <is>
          <t xml:space="preserve"> </t>
        </is>
      </c>
      <c r="F13" s="4" t="inlineStr">
        <is>
          <t xml:space="preserve"> </t>
        </is>
      </c>
      <c r="G13" s="4" t="inlineStr">
        <is>
          <t xml:space="preserve"> </t>
        </is>
      </c>
    </row>
    <row r="14">
      <c r="A14" s="4" t="inlineStr">
        <is>
          <t>Cathal Phelan | Advisory and Consulting Services | 1/24th of Shares Shall Vest on October 2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vesting percentage</t>
        </is>
      </c>
      <c r="B16" s="4" t="inlineStr">
        <is>
          <t xml:space="preserve"> </t>
        </is>
      </c>
      <c r="C16" s="4" t="inlineStr">
        <is>
          <t xml:space="preserve"> </t>
        </is>
      </c>
      <c r="D16" s="11" t="n">
        <v>0.0417</v>
      </c>
      <c r="E16" s="4" t="inlineStr">
        <is>
          <t xml:space="preserve"> </t>
        </is>
      </c>
      <c r="F16" s="4" t="inlineStr">
        <is>
          <t xml:space="preserve"> </t>
        </is>
      </c>
      <c r="G16" s="4" t="inlineStr">
        <is>
          <t xml:space="preserve"> </t>
        </is>
      </c>
    </row>
    <row r="17">
      <c r="A17" s="4" t="inlineStr">
        <is>
          <t>Cathal Phelan | Advisory and Consulting Services | 1/24th of Shares Shall Vest Subject on Each Month Thereafter, Subject to His Continued 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vesting percentage</t>
        </is>
      </c>
      <c r="B19" s="4" t="inlineStr">
        <is>
          <t xml:space="preserve"> </t>
        </is>
      </c>
      <c r="C19" s="4" t="inlineStr">
        <is>
          <t xml:space="preserve"> </t>
        </is>
      </c>
      <c r="D19" s="11" t="n">
        <v>0.0417</v>
      </c>
      <c r="E19" s="4" t="inlineStr">
        <is>
          <t xml:space="preserve"> </t>
        </is>
      </c>
      <c r="F19" s="4" t="inlineStr">
        <is>
          <t xml:space="preserve"> </t>
        </is>
      </c>
      <c r="G19" s="4" t="inlineStr">
        <is>
          <t xml:space="preserve"> </t>
        </is>
      </c>
    </row>
    <row r="20">
      <c r="A20" s="4" t="inlineStr">
        <is>
          <t>Related Party | Endpoint ICs | Pat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tent acquired</t>
        </is>
      </c>
      <c r="B22" s="7" t="n">
        <v>3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366</v>
      </c>
      <c r="C4" s="7" t="n">
        <v>-24301</v>
      </c>
      <c r="D4" s="7" t="n">
        <v>-512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s) - USD ($) $ in Millions</t>
        </is>
      </c>
      <c r="B1" s="2" t="inlineStr">
        <is>
          <t>12 Months Ended</t>
        </is>
      </c>
    </row>
    <row r="2">
      <c r="B2" s="2" t="inlineStr">
        <is>
          <t>Dec. 31, 2023</t>
        </is>
      </c>
      <c r="C2" s="2" t="inlineStr">
        <is>
          <t>Dec. 31, 2022</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matching contribution amount</t>
        </is>
      </c>
      <c r="B5" s="6" t="n">
        <v>1.8</v>
      </c>
      <c r="C5" s="6" t="n">
        <v>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s>
  <sheetData>
    <row r="1">
      <c r="A1" s="1" t="inlineStr">
        <is>
          <t>Restructuring - Additional Information (Details)</t>
        </is>
      </c>
      <c r="B1" s="2" t="inlineStr">
        <is>
          <t>1 Months Ended</t>
        </is>
      </c>
      <c r="C1" s="2" t="inlineStr">
        <is>
          <t>12 Months Ended</t>
        </is>
      </c>
    </row>
    <row r="2">
      <c r="B2" s="2" t="inlineStr">
        <is>
          <t>Feb. 02, 2021 Position</t>
        </is>
      </c>
      <c r="C2" s="2" t="inlineStr">
        <is>
          <t>Dec. 31, 2023 USD ($)</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activities, description</t>
        </is>
      </c>
      <c r="B4" s="4" t="inlineStr">
        <is>
          <t xml:space="preserve"> </t>
        </is>
      </c>
      <c r="C4" s="4" t="inlineStr">
        <is>
          <t xml:space="preserve">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roughly 2% of our workforce. We incurred restructuring charges of $1.7 million for employee termination benefits and other associated costs for legal expenses for the year ended December 31, 2021. Restructuring charges were immaterial for the year ended December 31, 2022 and there were no restructuring charges for the year ended December 31, 2023. </t>
        </is>
      </c>
      <c r="D4" s="4" t="inlineStr">
        <is>
          <t xml:space="preserve"> </t>
        </is>
      </c>
    </row>
    <row r="5">
      <c r="A5" s="4" t="inlineStr">
        <is>
          <t>Number of positions eliminated | Position</t>
        </is>
      </c>
      <c r="B5" s="5" t="n">
        <v>7</v>
      </c>
      <c r="C5" s="4" t="inlineStr">
        <is>
          <t xml:space="preserve"> </t>
        </is>
      </c>
      <c r="D5" s="4" t="inlineStr">
        <is>
          <t xml:space="preserve"> </t>
        </is>
      </c>
    </row>
    <row r="6">
      <c r="A6" s="4" t="inlineStr">
        <is>
          <t>Number of positions eliminated, percent</t>
        </is>
      </c>
      <c r="B6" s="10" t="n">
        <v>0.02</v>
      </c>
      <c r="C6" s="4" t="inlineStr">
        <is>
          <t xml:space="preserve"> </t>
        </is>
      </c>
      <c r="D6" s="4" t="inlineStr">
        <is>
          <t xml:space="preserve"> </t>
        </is>
      </c>
    </row>
    <row r="7">
      <c r="A7" s="4" t="inlineStr">
        <is>
          <t>Restructuring charges | $</t>
        </is>
      </c>
      <c r="B7" s="4" t="inlineStr">
        <is>
          <t xml:space="preserve"> </t>
        </is>
      </c>
      <c r="C7" s="7" t="n">
        <v>0</v>
      </c>
      <c r="D7" s="7" t="n">
        <v>1700000</v>
      </c>
    </row>
    <row r="8">
      <c r="A8" s="4" t="inlineStr">
        <is>
          <t>Restructuring, Incurred Cost, Statement of Income or Comprehensive Income [Extensible Enumeration]</t>
        </is>
      </c>
      <c r="B8" s="4" t="inlineStr">
        <is>
          <t xml:space="preserve"> </t>
        </is>
      </c>
      <c r="C8" s="4" t="inlineStr">
        <is>
          <t xml:space="preserve"> </t>
        </is>
      </c>
      <c r="D8" s="4" t="inlineStr">
        <is>
          <t>Restructuring Charges</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ubsequent Events - Additional Information (Details) - USD ($) $ in Millions</t>
        </is>
      </c>
      <c r="C1" s="2" t="inlineStr">
        <is>
          <t>1 Months Ended</t>
        </is>
      </c>
    </row>
    <row r="2">
      <c r="B2" s="2" t="inlineStr">
        <is>
          <t>Feb. 07, 2024</t>
        </is>
      </c>
      <c r="C2" s="2" t="inlineStr">
        <is>
          <t>Feb. 02, 2021</t>
        </is>
      </c>
    </row>
    <row r="3">
      <c r="A3" s="3" t="inlineStr">
        <is>
          <t>Subsequent Event [Line Items]</t>
        </is>
      </c>
      <c r="B3" s="4" t="inlineStr">
        <is>
          <t xml:space="preserve"> </t>
        </is>
      </c>
      <c r="C3" s="4" t="inlineStr">
        <is>
          <t xml:space="preserve"> </t>
        </is>
      </c>
    </row>
    <row r="4">
      <c r="A4" s="4" t="inlineStr">
        <is>
          <t>Number of positions eliminated, percent</t>
        </is>
      </c>
      <c r="B4" s="4" t="inlineStr">
        <is>
          <t xml:space="preserve"> </t>
        </is>
      </c>
      <c r="C4" s="10" t="n">
        <v>0.02</v>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positions eliminated, percent</t>
        </is>
      </c>
      <c r="B7" s="10" t="n">
        <v>0.1</v>
      </c>
      <c r="C7" s="4" t="inlineStr">
        <is>
          <t xml:space="preserve"> </t>
        </is>
      </c>
    </row>
    <row r="8">
      <c r="A8" s="4" t="inlineStr">
        <is>
          <t>Subsequent Events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everance benefits</t>
        </is>
      </c>
      <c r="B10" s="6" t="n">
        <v>1.7</v>
      </c>
      <c r="C10" s="4" t="inlineStr">
        <is>
          <t xml:space="preserve"> </t>
        </is>
      </c>
    </row>
    <row r="11">
      <c r="A11" s="4" t="inlineStr">
        <is>
          <t>Subsequent Events | 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everance benefits</t>
        </is>
      </c>
      <c r="B13" s="7" t="n">
        <v>2</v>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25:08Z</dcterms:created>
  <dcterms:modified xmlns:dcterms="http://purl.org/dc/terms/" xmlns:xsi="http://www.w3.org/2001/XMLSchema-instance" xsi:type="dcterms:W3CDTF">2024-02-12T21:25:08Z</dcterms:modified>
</cp:coreProperties>
</file>